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XCHANGE AGREEMENT BETWEEN EXAC" sheetId="16" state="visible" r:id="rId16"/>
    <sheet xmlns:r="http://schemas.openxmlformats.org/officeDocument/2006/relationships" name="RESTATED FINANCIAL STATEMENTS 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EQUIPMENT, NET OF A_2" sheetId="21" state="visible" r:id="rId21"/>
    <sheet xmlns:r="http://schemas.openxmlformats.org/officeDocument/2006/relationships" name="INVENTORY (Tables)" sheetId="22" state="visible" r:id="rId22"/>
    <sheet xmlns:r="http://schemas.openxmlformats.org/officeDocument/2006/relationships" name="OPERATING LEASE RIGHT-OF-USE _2"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RELATED PARTY TRANSACTIONS (Tab" sheetId="26" state="visible" r:id="rId26"/>
    <sheet xmlns:r="http://schemas.openxmlformats.org/officeDocument/2006/relationships" name="RESTATED FINANCIAL STATEMENTS_2" sheetId="27" state="visible" r:id="rId27"/>
    <sheet xmlns:r="http://schemas.openxmlformats.org/officeDocument/2006/relationships" name="FAIR VALUE, ASSETS MEASURED ON " sheetId="28" state="visible" r:id="rId28"/>
    <sheet xmlns:r="http://schemas.openxmlformats.org/officeDocument/2006/relationships" name="SCHEDULE OF MARKETABLE SECURITI" sheetId="29" state="visible" r:id="rId29"/>
    <sheet xmlns:r="http://schemas.openxmlformats.org/officeDocument/2006/relationships" name="SCHEDULE OF REVENUE FROM CONTRA" sheetId="30" state="visible" r:id="rId30"/>
    <sheet xmlns:r="http://schemas.openxmlformats.org/officeDocument/2006/relationships" name="SCHEDULE OF WEIGHTED AVERAGE SH" sheetId="31" state="visible" r:id="rId31"/>
    <sheet xmlns:r="http://schemas.openxmlformats.org/officeDocument/2006/relationships" name="SCHEDULE OF ANTI-DILUTIVE DILUT"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 sheetId="34" state="visible" r:id="rId34"/>
    <sheet xmlns:r="http://schemas.openxmlformats.org/officeDocument/2006/relationships" name="SCHEDULE OF PROPERTY AND EQUIPM" sheetId="35" state="visible" r:id="rId35"/>
    <sheet xmlns:r="http://schemas.openxmlformats.org/officeDocument/2006/relationships" name="PROPERTY, EQUIPMENT, NET OF A_3" sheetId="36" state="visible" r:id="rId36"/>
    <sheet xmlns:r="http://schemas.openxmlformats.org/officeDocument/2006/relationships" name="SCHEDULE OF INVENTORY (Details)" sheetId="37" state="visible" r:id="rId37"/>
    <sheet xmlns:r="http://schemas.openxmlformats.org/officeDocument/2006/relationships" name="SCHEDULE OF RIGHT OF USE ASSET " sheetId="38" state="visible" r:id="rId38"/>
    <sheet xmlns:r="http://schemas.openxmlformats.org/officeDocument/2006/relationships" name="SCHEDULE OF MATURITY OF OPERATI" sheetId="39" state="visible" r:id="rId39"/>
    <sheet xmlns:r="http://schemas.openxmlformats.org/officeDocument/2006/relationships" name="OPERATING LEASE RIGHT-OF-USE _3"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NOTES PAYABLE (Details Narrativ" sheetId="43" state="visible" r:id="rId43"/>
    <sheet xmlns:r="http://schemas.openxmlformats.org/officeDocument/2006/relationships" name="SCHEDULE OF STOCK OPTIONS (Deta" sheetId="44" state="visible" r:id="rId44"/>
    <sheet xmlns:r="http://schemas.openxmlformats.org/officeDocument/2006/relationships" name="SUMMARY OF STOCK WARRANTS (Deta" sheetId="45" state="visible" r:id="rId45"/>
    <sheet xmlns:r="http://schemas.openxmlformats.org/officeDocument/2006/relationships" name="SUMMARY OF RESTRICTED STOCK (De" sheetId="46" state="visible" r:id="rId46"/>
    <sheet xmlns:r="http://schemas.openxmlformats.org/officeDocument/2006/relationships" name="SCHEDULE OF PREFERRED STOCK (De"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CHEDULE OF RELATED PARTY TRANS" sheetId="50" state="visible" r:id="rId50"/>
    <sheet xmlns:r="http://schemas.openxmlformats.org/officeDocument/2006/relationships" name="RELATED PARTY TRANSACTIONS (Det" sheetId="51" state="visible" r:id="rId51"/>
    <sheet xmlns:r="http://schemas.openxmlformats.org/officeDocument/2006/relationships" name="EXCHANGE AGREEMENT BETWEEN EX_2" sheetId="52" state="visible" r:id="rId52"/>
    <sheet xmlns:r="http://schemas.openxmlformats.org/officeDocument/2006/relationships" name="SCHEDULE OF EFFECTS OF RESTATEM"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Dec. 09, 2021</t>
        </is>
      </c>
    </row>
    <row r="3">
      <c r="A3" s="3" t="inlineStr">
        <is>
          <t>Entity Addresse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2</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190</t>
        </is>
      </c>
    </row>
    <row r="14">
      <c r="A14" s="4" t="inlineStr">
        <is>
          <t>Entity Registrant Name</t>
        </is>
      </c>
      <c r="B14" s="4" t="inlineStr">
        <is>
          <t>Panacea
Life Sciences Holdings, Inc.</t>
        </is>
      </c>
    </row>
    <row r="15">
      <c r="A15" s="4" t="inlineStr">
        <is>
          <t>Entity Central Index Key</t>
        </is>
      </c>
      <c r="B15" s="4" t="inlineStr">
        <is>
          <t>0001552189</t>
        </is>
      </c>
    </row>
    <row r="16">
      <c r="A16" s="4" t="inlineStr">
        <is>
          <t>Entity Tax Identification Number</t>
        </is>
      </c>
      <c r="B16" s="4" t="inlineStr">
        <is>
          <t>27-1085858</t>
        </is>
      </c>
    </row>
    <row r="17">
      <c r="A17" s="4" t="inlineStr">
        <is>
          <t>Entity Incorporation, State or Country Code</t>
        </is>
      </c>
      <c r="B17" s="4" t="inlineStr">
        <is>
          <t>NV</t>
        </is>
      </c>
    </row>
    <row r="18">
      <c r="A18" s="4" t="inlineStr">
        <is>
          <t>Entity Address, Address Line One</t>
        </is>
      </c>
      <c r="B18" s="4" t="inlineStr">
        <is>
          <t>5910
S University Blvd</t>
        </is>
      </c>
    </row>
    <row r="19">
      <c r="A19" s="4" t="inlineStr">
        <is>
          <t>Entity Address, Address Line Two</t>
        </is>
      </c>
      <c r="B19" s="4" t="inlineStr">
        <is>
          <t>C18-193</t>
        </is>
      </c>
    </row>
    <row r="20">
      <c r="A20" s="4" t="inlineStr">
        <is>
          <t>Entity Address, City or Town</t>
        </is>
      </c>
      <c r="B20" s="4" t="inlineStr">
        <is>
          <t>Greenwood Village</t>
        </is>
      </c>
    </row>
    <row r="21">
      <c r="A21" s="4" t="inlineStr">
        <is>
          <t>Entity Address, State or Province</t>
        </is>
      </c>
      <c r="B21" s="4" t="inlineStr">
        <is>
          <t>CO</t>
        </is>
      </c>
    </row>
    <row r="22">
      <c r="A22" s="4" t="inlineStr">
        <is>
          <t>Entity Address, Postal Zip Code</t>
        </is>
      </c>
      <c r="B22" s="4" t="inlineStr">
        <is>
          <t>80121</t>
        </is>
      </c>
    </row>
    <row r="23">
      <c r="A23" s="4" t="inlineStr">
        <is>
          <t>City Area Code</t>
        </is>
      </c>
      <c r="B23" s="4" t="inlineStr">
        <is>
          <t>800</t>
        </is>
      </c>
    </row>
    <row r="24">
      <c r="A24" s="4" t="inlineStr">
        <is>
          <t>Local Phone Number</t>
        </is>
      </c>
      <c r="B24" s="4" t="inlineStr">
        <is>
          <t>985-051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4073708</v>
      </c>
    </row>
    <row r="32">
      <c r="A32" s="4" t="inlineStr">
        <is>
          <t>Former Address [Member]</t>
        </is>
      </c>
    </row>
    <row r="33">
      <c r="A33" s="3" t="inlineStr">
        <is>
          <t>Entity Addresses [Line Items]</t>
        </is>
      </c>
    </row>
    <row r="34">
      <c r="A34" s="4" t="inlineStr">
        <is>
          <t>Entity Address, Address Line One</t>
        </is>
      </c>
      <c r="B34" s="4" t="inlineStr">
        <is>
          <t>Exactus,
Inc. 80 NE 4th Avenue</t>
        </is>
      </c>
    </row>
    <row r="35">
      <c r="A35" s="4" t="inlineStr">
        <is>
          <t>Entity Address, Address Line Two</t>
        </is>
      </c>
      <c r="B35" s="4" t="inlineStr">
        <is>
          <t>Suite 28</t>
        </is>
      </c>
    </row>
    <row r="36">
      <c r="A36" s="4" t="inlineStr">
        <is>
          <t>Entity Address, City or Town</t>
        </is>
      </c>
      <c r="B36" s="4" t="inlineStr">
        <is>
          <t>Delray Beach</t>
        </is>
      </c>
    </row>
    <row r="37">
      <c r="A37" s="4" t="inlineStr">
        <is>
          <t>Entity Address, State or Province</t>
        </is>
      </c>
      <c r="B37" s="4" t="inlineStr">
        <is>
          <t>FL</t>
        </is>
      </c>
    </row>
    <row r="38">
      <c r="A38" s="4" t="inlineStr">
        <is>
          <t>Entity Address, Postal Zip Code</t>
        </is>
      </c>
      <c r="B38" s="4" t="inlineStr">
        <is>
          <t>334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4 – INVENTORY Inventory
consists of the following components: SCHEDULE
OF INVENTORY
June
30 2021 December
31, 2020
Raw Materials $ 1,053,151 $ 991,523
Semi-Finished 1,226,593 1,372,950
Finished Goods 1,971,521 6,018,530
Packaging 16,281 20,938
Trading 5,793 5,793
Total $ 4,273,339 $ 8,409,734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6 Months Ended</t>
        </is>
      </c>
    </row>
    <row r="2">
      <c r="B2" s="2" t="inlineStr">
        <is>
          <t>Jun. 30, 2021</t>
        </is>
      </c>
    </row>
    <row r="3">
      <c r="A3" s="3" t="inlineStr">
        <is>
          <t>Operating Lease Right-of-use Assets And Operating Lease Liabilities Related Party</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a 3-year term commencing January 1, 2019 for certain laboratory facilities with a nine year extension option. This lease was extended
and now expires on December 31, 2030. At inception, the Company recognized a Right of Use Asset and a corresponding lease liability in
the amount of $ 4,595,509 The
Company, as of January 1, 2019, leases a portion of the property (formerly the Environmental Protection Agency building) in Golden, CO
from J&amp;N Real Estate, owned by the CEO, a related party with a term expiring on December 31, 2030. The lease consists of all laboratory
space including testing facilities, water treatment, extraction and production. The lease of the property is based on the fair market
rent and triple net lease (NNN) values competitive in the marketplace for a cGMP facility. The Company also subleases some of its laboratory
space to other CBD companies. This income is presented under the Other Income line items of the income statement. The leases vary from
short-term monthly leases to 3 SCHEDULE
OF RIGHT OF USE ASSET AND LIABILITY
June
30, 2021 December
31, 2020
Right-of-use
assets $ 3,767,641 $ 3,937,706
Present value of operating lease liabilities $ 3,858,869 $ 4,022,870
Less: Long-term portion
of operating lease liability (3,521,156 ) (3,692,392 )
Short-term portion of operating lease liability 337,713 330,478
Unpaid balances 1,055,712 832,391
Total short-term lease
liability obligations $ 1,393,425 $ 1,162,869
Weighted-average remaining
lease term (Ends December 31, 2030) 9.5 10
Weighted-average discount rate 3.0 % During
the three and six months ended June 30, 2021, we recognized approximately $ 114,693 229,386 Approximate
future minimum lease payments for our right of use assets over the remaining lease periods as of June 30, 2021, are as follows: SCHEDULE
OF MATURITY OF OPERATING LEASE LIABILITIES
Maturity of operating lease
liabilities for the following fiscal years:
2021 $ 223,322
2022 $ 451,110
2023 $ 455,622
2024 $ 460,178
2025 $ 464,780
Thereafter $ 2,394,551
Total undiscounted operating lease payments $ 4,449,562
Less: Imputed interest $ (590,694 )
Present value of operating lease liabilities $ 3,858,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The
Company’s debt obligations are summarized as follows. The December 31, 2020, numbers reflect the pre-merger Panacea indebtedness,
while the June 30, 2021, now include the Panacea indebtedness, as well as Exactus’ indebtedness. U.S.
Small Business Administration Loan On
May 28, 2020, the Company received a secured, 30 99,100 3.75 483 monthly 99,100 2,047 Paycheck
Protection Program Funding On
May 22, 2020, the Exactus Company received federal funding in the amount of $ 236,410 1 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The full amount of the PPP loan and accrued interest was forgiven on May 20, 2021 and written off. It was recorded
as a forgiveness of loan in the Company’s profit and loss statement as other income. In
April 2021, the Exactus Company borrowed a “second draw” loan of $ 236,410 1 April 21, 2026 Regarding
Panacea Life Sciences, Inc.’s (PLS) Small Business Administration (SBA) loans, PLS received the PPP first draw loan in the amount
of $ 273,300 The first draw loan, including any accrued interest,
was officially forgiven by the SBA and the respective lending bank, FirstBank, on March 3, 2021. 243,041 the second draw loan was forgiven on June 28, 2021. PLS’s
accounting treatment of the PPP loans and forgiveness follows best practice from the AICPA and accounted for the loan as a financial
liability in accordance with FASB ASC 470 and accrue interest in accordance with the interest method under FASB ASC 835-30. The full
amount of the PPP loan and accrued interest was forgiven on June 28, 2021 and written off. It was recorded as a forgiveness of loan in
the Company’s statements of operations as other income. Notes
payable – related party and other liability On
June 30, 2021 Panacea received a loan from Quintel-MC Incorporated, an affiliate of the Company’s CEO, in exchange for a 12 4,062,714 Going concern 10 1,624,000 Going concern January 1, 2021 1,000,000 10 maturity date in 2022 During
October 2019, the Company issued a short-term promissory note to an officer of Exactus, for an aggregate principal amount of $ 55,556 October 18, 2019 December 16, 2019 12 18 18 5,556 55,556 th During
February 2021, the Company entered into a short-term promissory note for principal amount of $ 20,000 8 20,000 533 Notes
payable is summarized as follows. The PPP loan was forgiven in the 3 rd The
Company has recorded another liability which includes building leasehold improvements and SAP software and support fees. Refer to Note
9. SCHEDULE OF NOTES PAYABLE
June
30, 2021 December
31, 2020
Notes payable - related party (1) $ 4,062,713 $ 7,911,044
Notes payable – related party (2) 1,685,685 150,000
Notes payable -related party (3) - 7,000,000
Notes payable - related
party (4) 75,556 -
Total related party notes $ 5,823,954 $ 15,061,044
Paycheck protection loan (5) $ 236,410 $ 273,300
SBA loan (4) 99,100 -
Total
paycheck protection loan, SBA loan $ 335,510 $ 273,300
Other liability—related party June
30, 2021 December
31, 2020
SAP software
and implementation and building modifications $ 3,042,638 $ 2,698,659
(1) Payable
to Quintel. Amount agreed to carry forward in reverse merger transaction and includes historical interest owed of $ 1,932,358 4.7
(2) Payable
to CEO, secured by XXII common stock.
(3) Convertible
debt owed to XXII (Refer to Note 10)
(4) Liability
carried over from Exactus
(5) Paycheck
protection loans include Exactus’ and Panacea’s loans.
(6) As
of June 30, 2021 the $ 3,042,638 513,390 0.320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Common
stock The
Company’s authorized common stock consists of 650,000,000 0.0001 Common
stock options Stock
Option Plan On
June 30, 2021 the Company’s Board approved the 2021 Equity Incentive Plan (the “2021 Plan”). The aggregate number of
shares of common stock which may be issued pursuant to the Plan is 4,049,409 10 As
part of the merger of Exactus, Panacea assumed the Exactus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339,286 10 196,491 On
January 22, 2021, Exactus had granted 392,857 two-year options 0.70 125,000 267,857 267,857 Stock
Options A
summary of the stock option activity is presented below: SCHEDULE OF STOCK OPTIONS
Options
Outstanding as of June 30, 2021
Number
of Shares
Subject to
Options Weighted Average Exercise Price
Per Share Weighted Average Remaining C ontractual Life
(in years) Aggregate
Intrinsic Value
Balance at December 31,
2020 - - - -
Options assumed in merger 196,486 $ 3.51 3.70 262,500
Options granted - - - -
Options exercised - - - -
Options canceled / expired - - - -
Balance at June 30, 2021 196,486 $ 3.51 3.70 $ 262,500
Vested
and exercisable at June 30, 2021 196,486 $ 3.51 3.70 $ 262,500 Stock
Warrants As
a result of the Merger closing (see Note 10), as of June 30, 2021, the Company had outstanding warrants to purchase an aggregate of 56,377 1,578,549 SUMMARY OF STOCK WARRANTS
Name Expire Number
of Shares Average
Exercise Price
Balance at December 31, 2020 - - -
Assumed
in Merger 56,337 $ 13.64
Total as of June 30,
2020 56,337 $ 13.64 As
of June 30, 2021, the outstanding warrants have no intrinsic value. Restricted
Stock A
summary of the restricted stock activity is presented below: SUMMARY OF RESTRICTED STOCK
Restricted
Stock Common Stock
Balance at December 31, 2020 -
Assumed in merger 107,993
Balance at June 30, 2021 107,993 As
of June 30, 2021, there were no unamortized or unvested stock-based compensation costs related to restricted share arrangements. Preferred
Stock The
Company’s authorized preferred stock consists of 50,000,000 0.0001 In
connection with our acquisition of Panacea on June 30, 2021, we issued convertible preferred stock to our new principal shareholder and
Chief Executive Officer (and her affiliates) as follows: 1,000,000 10,000 10,000 17.8 6.046 2.29 281.25 106.49 430 162.81 In
addition, the Company entered into an exchange agreement with an investor and filed with the Secretary of State of the State of Nevada
a Certificate of Designation of Preferences, Rights and Limitations for Series A Preferred stock under which the Note in the original
principal amount of $ 750,000 500 0 Series A Preferred 1,000 Stated Value The
Company authorized the issuance of a total of 1,000 0.05 50 35,714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The
Series A Preferred can be redeemed at the Company’s option upon payment of a redemption premium between 120% to 135% of the Stated
Value of the outstanding Series A Preferred redeemed. On
February 16, 2021 the Company offered to our prior Series A Preferred stock holder enhanced conversion inducements to voluntarily convert
the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0% Series A Preferred stock described herein. On
April 7, 2021 the Company filed a Certificate of Cancellation and Withdrawal with the Secretary of State of the State of Nevada cancelling
our prior Certificate of Designation of Preferences, Rights and Limitations for the previous Series C Preferred Stock, all of which has
been cancelled or converted into common stock. On
February 16, 2021, the Company offered to holders of our prior Series D Preferred Stockholder(s) enhanced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the previous Series D Preferred Stock, all of which has
been cancelled or converted into common stock. During
the quarter ended June 30, 2021 the Company withdrew its prior Series C Preferred Stock, Series D Preferred Stock and Series E Preferred
Stock and issued shares of newly designated Series C, Series C-1 and Series D to former Panacea stockholders pursuant to the Exchange
Agreement. PANACEA
LIFE SCIENCES HOLDINGS, INC. AND SUBSIDIARIES CONDENSED
CONSOLIDATED STATEMENTS OF STOCKHOLDERS’ (DEFICIT) EQUITY (unaudited) SCHEDULE
OF PREFERRED STOCK
Three
Months Ended June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1 - $ - - $ - - $ - 1,000,000 $ 100 10,000 $ 1 10,000 $ 1 1,020,000 $ 102
Shares
issued for acquisition 450 - 1,500,000 150 6,000,000 600 - - - - - - 7,500,450 $ 750
Balance
as of June 30, 2021 450 $ - 1,500,000 $ 150 6,000,000 $ 600 1,000,000 $ 100 10,000 $ 1 10,000 $ 1 8,520,450 $ 852
Six
Months Ended June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450 - 1,500,000 150 6,000,000 600 - - - - - - 7,500,450 $ 750
Balance
as of June 30, 2021 450 $ - 1,500,000 $ 150 6,000,000 $ 600 1,000,000 $ 100 10,000 $ 1 10,000 $ 1 8,520,450 $ 852
Three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0 - $ - - $ - - $ - 1,000,000 $ 100 10,000 $ 1 10,000 $ 1 1,020,000 $ 102
Shares
issued for acquisition - - - - - - - - - - - - - $ -
Balance
as of June 30, 2020 - $ - - $ - - $ - 1,000,000 $ 100 10,000 $ 1 10,000 $ 1 1,020,000 $ 102
Six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19 - $ - - $ - - $ - 1,000,000 $ 100 10,000 $ 1 10,000 $ 1 1,020,000 $ 102
Beginning
balance - $ - - $ - - $ - 1,000,000 $ 100 10,000 $ 1 10,000 $ 1 1,020,000 $ 102
Shares
issued for acquisition - - - - - - - - - - - - - $ -
Balance
as of June 30, 2020 - $ - - $ - - $ - 1,000,000 $ 100 10,000 $ 1 10,000 $ 1 1,020,000 $ 102
Ending
balance - $ - - $ - - $ - 1,000,000 $ 100 10,000 $ 1 10,000 $ 1 1,020,000 $ 102 Note:
Exactus Series C, D and E were extinguished in June,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June 30, 2021. As
a result of our acquisition of Panacea, the Company is now involved in the following pending litigation: On
February 16, 2021, Henley Group, Inc. filed with the Superior Court of the State of California, San Bernardino County, a complaint (Case
#: SIV SB 2105771) against Panacea for breach of contract and fraud related to Panacea’s non-delivery of product. While Panacea
refunded the purchase price, the plaintiff seeks damages including lost profits and costs which plaintiff alleged to have incurred in
the amount of approximately $ 45,000 720,000 On
October 7, 2019, CMI Mechanical (“CMI”) agreed to procure, deliver, and install a dehumidification system (the “System”)
at the Company’s facility located at 16194 W. 45th Drive, Golden, Colorado 80403 (the “Property”). The Company believes
the System has failed to meet the requirements of the subject contract, and CMI has not remedied that failure for the Company. The Company
withheld certain payments as permitted under the contract. On December 10, 2020, CMI recorded a lien against the Property in the amount
of $ 108,001.48 Concentrations There
are no concentrations of vendors to report. As of June 30, 2021, one customer accounts for 63% of the accounts receivable total. Executive
Employment Agreement On
June 30, 2021 the Company entered into an updated Employment Agreement with Leslie Buttorff pursuant to which Ms. Buttorff serves as
the Company’s Chief Executive Officer for an initial term of July 1, 2021 to June 30, 2024 (the “Employment Agreement). Under
her Employment Agreement, Ms. Buttorff receives an annual base salary of $ 380,000 500,000 2.2 100 Under
her Employment Agreement, she is entitled to severance payments under termination provisions which are intended to comply with Section
409A of the Internal Revenue Code of 1986, or the Code, and the Regulations thereunder. In
the event of termination by the Company without “cause” or resignation by Ms. Buttorff for “good reason,” Ms.
Buttorff is entitled to receive two years’ base salary, or $ 780,000 1,560,000 Generally,
“good reason” is defined as (i) any material breach of the Employment Agreement by the Company, (ii) the Company’s
assignment of Ms. Buttorff to a position that has materially less authority, status, or functional responsibility than the position with
the Company as of the commencement date, or the assignment to her of duties that are not those of an executive at the management level,
(iii) the reduction of Ms. Buttorff’s base salary, (iv) the requirement that Ms. Buttorff move her primary place of employment
more than 30 miles from her initial place of employment, or (v) upon any change of control event as defined in Treasury Regulation Section
1.409A-3(i)(5) provided that within 12 months of the change of control event the Company terminates Ms. Buttorff or fails to obtain an
agreement from any successor to perform the Employment Agreement. Under
the terms of her Employment Agreement, Ms. Buttorff is subject to non-competition and non-solicitation covenants during the term of her
employment and following termination of employment with the Company. The Employment Agreement also contains customary confidentiality
and non-disparagemen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Notes
Payable and Accrued Interest – Related Parties On
June 30, 2021 Panacea received a loan of $ 4,062,713 On
June 30, 2021, Panacea issued the Company’s CEO, Ms. Buttorff, a 10 1,624,000 On
July 1, 2021, the Company issued Ms. Buttorff a $ 1 During
October 2019, the Company issued a short-term promissory notes to an officer of Exactus, for an aggregate principal amount of $ 55,556 J&amp;N
Real Estate related party owned by Ms. Buttorff—See Note 10 Exchange Agreement and Note 5 Operating lease. Services
Agreement, dated January 1, 2019, by and between the Company and Quintel, with respect to IT, HR, accounting/periodic reporting, production
planning, and employee reporting services. Master Agreement, dated January 1, 2019, by and between the Company and Quintel/Canna Software,
LLC for the provision of the ERPCannabis solution. As of June 30, 2021 the outstanding obligation under these two service contracts is
$ 2,529,248 229,497 91,482 The
interest expense recorded for related party loans are shown below. SCHEDULE
OF RELATED PARTY TRANSACTIONS LOANS
June 30, 2021 December 31, 2020
Accrued Interest
Related party loan-Quintel $ 1,869,880 $ 1,347,356
Related party loan-CEO loan 61,685 1,500
Related party loan-XXII - -
Accrued Interest, Related Party
Three months ended Six months ended Three months ended Six months ended
Interest Expense
Related party loan-Quintel $ 123,104 $ 645,628 $ 218,513 $ 385,937
Related party loan-CEO loan 41,449 60,185 - -
Related party loan-XXII - - 175,000 408,333
Interest Expense, Related Party Other The
Company continues to hold 1,297,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CHANGE AGREEMENT BETWEEN EXACTUS, INC. AND PANACEA LIFE SCIENCES, INC.</t>
        </is>
      </c>
      <c r="B1" s="2" t="inlineStr">
        <is>
          <t>6 Months Ended</t>
        </is>
      </c>
    </row>
    <row r="2">
      <c r="B2" s="2" t="inlineStr">
        <is>
          <t>Jun. 30, 2021</t>
        </is>
      </c>
    </row>
    <row r="3">
      <c r="A3" s="3" t="inlineStr">
        <is>
          <t>Exchange Agreement Between Exactus Inc. And Panacea Life Sciences Inc.</t>
        </is>
      </c>
    </row>
    <row r="4">
      <c r="A4" s="4" t="inlineStr">
        <is>
          <t>EXCHANGE AGREEMENT BETWEEN EXACTUS, INC. AND PANACEA LIFE SCIENCES, INC.</t>
        </is>
      </c>
      <c r="B4" s="4" t="inlineStr">
        <is>
          <t xml:space="preserve">NOTE
10 – EXCHANGE AGREEMENT BETWEEN EXACTUS, INC. AND PANACEA LIFE SCIENCES, INC. On
June 30, 2021, Exactus legally acquired Panacea pursuant to the Exchange Agreement with the shareholders of Panacea including its founder
Leslie Buttorff and 22 nd 14 7 1,297,017 5 15.19 Shares
Issuances Pursuant
to the Exchange Agreement, on June 30, 2021 the Company issued a total of 16,915,705 1,000,000 2,289,220 10,000 1,064,907 10,000 1,628,125 100 62 On
June 29, 2021 the Company filed with the Secretary of State of the State of Nevada three new series of preferred stock (“Preferred
Stock”) designated as Series C Convertible Preferred Stock, Series C-1 Preferred Stock and Series D Preferred Stock and authorized
the filing of a Certificate of Designation of Preferences, Rights and Limitations of Series C Convertible Preferred Stock, Series C-1
Convertible Preferred Stock and Series D Convertible Preferred Stock in the State of Nevada. The Board designated for issuance 1,000,000 10,000 10,000 On
June 30, 2021, the Board approved and adopted the Company’s 2021 Equity Incentive Plan (the “2021 Plan”). The 2021
Plan authorizes the issuance of up to 4,049,409 Also,
on June 30, 2021, Panacea and XXII agreed to dissolve their business relationship. In terms of the agreement the following transactions
occurred in consideration for the XXII investment in Panacea of $ 14
1. Series
B Preferred ($ 7,000,000
2. $ 500,000 7,000,000
3. Panacea
sold to XXII the real property and improvements located in Delta County, Colorado, and comprised of approximately 234.394 10 2,200,000 1,770,000 430,000 500,000 1,013,333 719,404
4. J&amp;N
Real Estate Company LLC (J&amp;N), owned by Leslie Buttorff, assumed a $ 4.3 4.3 10,000 On
June 30, 2021, the Board authorized the Company to file a certificate of amendment (the “Amendment”) to its Amended and Restated
Articles of Incorporation with the Secretary of State of the State of Nevada in order to effectuate a reverse stock split of the Company’s
issued and outstanding common stock, par value $ 0.0001 As
disclosed in Note 1 and 2 the Company has accounted for this merger as a reverse merger and recapital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D FINANCIAL STATEMENTS AND EXPLANATIONS</t>
        </is>
      </c>
      <c r="B1" s="2" t="inlineStr">
        <is>
          <t>6 Months Ended</t>
        </is>
      </c>
    </row>
    <row r="2">
      <c r="B2" s="2" t="inlineStr">
        <is>
          <t>Jun. 30, 2021</t>
        </is>
      </c>
    </row>
    <row r="3">
      <c r="A3" s="3" t="inlineStr">
        <is>
          <t>Organization, Consolidation and Presentation of Financial Statements [Abstract]</t>
        </is>
      </c>
    </row>
    <row r="4">
      <c r="A4" s="4" t="inlineStr">
        <is>
          <t>RESTATED FINANCIAL STATEMENTS AND EXPLANATIONS</t>
        </is>
      </c>
      <c r="B4" s="4" t="inlineStr">
        <is>
          <t xml:space="preserve">NOTE
11 – RESTATED FINANCIAL STATEMENTS AND EXPLANATIONS This
Amendment No. 1 on Form 10-Q/A (the “Amendment”) amends the Quarterly Report on Form 10-Q (the “Q2 2021 Form 10-Q”)
of Panacea Life Sciences Holdings, Inc. (F/K/A Exactus, Inc.) (the “Company”) for the quarter ended June 30, 2021, as filed
with the Securities and Exchange Commission (the “SEC”) on August 23, 2021. We are filing this Amendment to change certain
disclosures in Part I. Item 1 – Financial Statements, and Part II. Item 7 – Management’s Discussion and Analysis of
Financial Condition and Results of Operations – of the Q2 2021 Form 10-Q following the completion of review by the Company’s
independent registered public accounting firm. The Q2 2021 Form 10-Q was previously filed before the review was completed. The review
required adjustments to be made to the revenue and costs of goods sold, lease liability section, Exactus options and warrant updates
which impacted all financial statements as shown below. The
following tables’ present reconciliation from our prior periods as previously reported to the restated values for the consolidated
balance sheets and the consolidated statement of operations. A description of restatements is listed below: Impacts
of restatement The
effects of the restatement on the line items within the Company’s condensed consolidated balance sheets as of June 30, 2021 are
as follows: SCHEDULE
OF EFFECTS OF RESTATEMENT
(a) Reflects
update of lease agreement from 3-year term to 12-year term.
(b) Equipment
that was work in progress was retired.
(c) Goodwill
impairment corrected.
(d) To
reclassify related party payables other long-term liabilities, related party.
(e) Reflects
update of lease agreement from 3-year term to 12-year term and separates current and long-term amounts.
(f) The
SBA loan was broken out into its own line item.
(g) The
PPE items sold to related party Quintel were removed as a liability in the reclassification.
(h) Reclassification
of the lease liability into short-term and long-term. Panacea
Life Sciences Holdings, Inc. and Subsidiary (f/k/a Exactus, Inc.) Unaudited
Condensed Consolidated Balance Sheets
June
December
31, 2020 June
December
31, 2020 June
December
31, 2020
As
Restated Adjustment As
Reported
June
December
31, 2020 June
December
31, 2020 June
December
31, 2020
ASSETS
CURRENT
ASSETS:
Cash
and cash equivalents $ 130,707 $ 84,379 $ - $ - $ 130,707 $ 84,379
Accounts
receivable, net 289,621 147,302 - - 289,621 147,302
Other
receivables, related party 500,000 - - - 500,000 -
Inventory,
net 4,273,339 8,409,734 - - 4,273,339 8,409,734
Marketable
securities related party 6,005,188 2,853,437 - - 6,005,188 2,853,437
Prepaid
expenses and other current assets 101,968 27,375 - - 101,968 27,375
TOTAL
CURRENT ASSETS 11,300,823 11,522,227 - - 11,300,823 11,934,936
Operating
lease right-of-use asset, net, related party 3,767,641 3,937,706 (a) 3,558,326 3,525,547 209,315 412,159
Property
and equipment, net 9,430,789 13,590,286 (b) (70,656 ) (80,613 ) 9,501,445 13,670,899
Intangible
assets, net 92,100 122,801 - 1 92,100 122,800
Goodwill 2,188,810 2,188,810 (c) (344,720 ) (344,720 ) 2,533,530 2,533,530
TOTAL
ASSETS $ 26,780,163 $ 31,361,830 $ 3,142,950 $ 3,100,215 $ 23,637,213 $ 28,261,615
LIABILITIES
AND STOCKHOLDERS’ EQUITY
CURRENT
LIABILITIES:
Accounts
payable and accrued expenses $ 1,178,325 $ 1,765,267 (d) $ (1,017,394 ) (829,591 ) $ 2,195,719 $ 2,594,858
Operating
lease liability, current portion, related party 1,393,425 1,162,869 (e,h) 1,173,966 730,384 219,459 432,485
Note
payable-current, related party 5,823,954 15,061,044 (f) (99,100 ) - 5,923,054 15,061,044
Paycheck
protection loan, SBA Loan 335,510 273,300 (f) 99,100 - 236,410 273,300
TOTAL
CURRENT LIABILITIES: 8,731,214 18,262,480 156,572 (99,207 ) 8,574,642 18,361,687
Operating
lease liability, long-term portion, related party 3,521,156 3,692,392 (e,h) 3,521,156 3,692,392
Other
long-term liabilities, related party 3,042,638 2,698,659 (g) - - 3,042,638 2,698,659
TOTAL
LIABILITIES 15,295,008 24,653,531 $ 3,677,728 $ 3,593,185 11,617,280 21,060,346
Commitments
and contingencies - - - -
STOCKHOLDERS’
EQUITY
Series
A Preferred Stock: $ 0.0001 1,000 450 0 - - - - - -
Series
B-1 Preferred: $ 0.0001 32,000,000 1,500,000 0 150 - - - 150 -
Series
B-2 Preferred: $ 0.0001 6,000,000 6,000,000 0 600 - - - 600 -
Series
C Preferred: $ 0.0001 1,000,000 1,000,000 1,000,000 100 100 - - 100 100
Series
C-1 Preferred: $ 0.0001 10,000 10,000 10,000 1 1 - - 1 1
Series
D Preferred: $ 0.0001 10,000 10,000 10,000 1 1 - - 1 1
Preferred
stock, value
Common
Stock: $ 0.0001 650,000,000 21,321,613 16,915,706 2,132 1,692 (57,569 ) (45,672 ) 59,701 47,364
Additional
paid in capital 23,066,921 18,689,119 (134,975 ) (144,339 ) 23,201,896 18,833,458
Accumulated
deficit (11,584,750 ) (11,982,614 ) (342,234 ) (302,991 ) (11,242,516 ) (11,679,623 )
TOTAL
STOCKHOLDERS’ EQUITY 11,485,155 6,708,299 (534,778 ) (493,002 ) 12,019,933 7,201,301
TOTAL
LIABILITIES AND STOCKHOLDERS’ EQUITY $ 26,780,163 $ 31,361,830 $ 3,142,950 $ 3,100,183 $ 23,637,213 $ 28,261,615 The
accompanying notes are an integral part of these unaudited condensed consolidated financial statements. The
effects of the restatement on the line items within the Company’s condensed consolidated statements of operations and comprehensive
income for the six months ended June 30, 2021are as follows:
(a) To
reclassify a 2021 related party transaction that was initially recorded as revenue and cost of goods sold.
(b) To
reclassify tenant rent and other items under other income.
(c) To
reflect expenses reclassified between production related operating expenses, general and administrative expenses and asset disposal.
(d) To
reflect changes to interest expense to match loan schedules.
(e) Reflects
a change in value of marketable securities that was previously unrecorded.
(f) Rental
income was removed from revenue and placed under Other Income.
(g) Reflects
28 to 1 reverse stock split that was completed in October, 2021. Panacea
Life Sciences Holdings, Inc. and Subsidiary (f/k/a Exactus, Inc.) Unaudited Condensed
Consolidated Statements of Operations
2021 2020 2021 2020 2021 2020 2021 2020 2021 2020 2021 2020
As
Restated Adjustment As
Reported
Three
Months Ended June 30, Six
Months Ended June 30, Three
Months Ended June 30, Six
Months Ended June 30, Three
Months Ended June 30, Six
Months Ended June 30,
2021 2020 2021 2020 2021 2020 2021 2020 2021 2020 2021 2020
REVENUE $ 313,496 $ 6,161,468 $ 825,634 $ 6,961,989 (a) (b) $ (4,760,714 ) $ (57,929 ) $ (4,856,315 ) $ (156,201 ) $ 5,074,210 $ 6,219,397 $ 5,681,949 $ 7,118,190
COST OF SALES 248,646 2,975,972 578,483 3,380,099 (a) (4,782,660 ) (3,316 ) (4,691,282 ) (4,577 ) 5,031,306 2,979,288 5,269,765 3,384,676
GROSS PROFIT 64,850 3,185,496 247,151 3,581,890 21,946 (54,613 ) (165,033 ) (151,624 ) 42,904 3,240,109 412,184 3,733,514
OPERATING EXPENSES
Production related operating expenses 1,169,040 976,546 2,156,973 1,705,316 (c) 170,860 (22,644 ) (7,630 ) (107,304 ) 998,180 999,190 2,164,603 1,812,620
General and administrative expenses 335,224 1,406,307 621,268 2,068,446 (c) (276,384 ) 10,751 (241,383 ) (186,754 ) 611,608 1,395,556 862,651 2,255,200
TOTAL OPERATING EXPENSES 1,504,264 2,382,853 2,778,241 3,773,762 (105,524 ) (11,893 ) (249,013 ) (294,058 ) 1,609,788 2,394,746 3,027,254 4,067,820
INCOME (LOSS) FROM OPERATIONS (1,439,414 ) 802,643 (2,531,090 ) (191,872 ) 127,470 (42,720 ) 83,980 142,434 (1,566,884 ) 845,363 (2,615,070 ) (334,306 )
OTHER INCOME (EXPENSES)
Interest expense (284,381 ) (393,931 ) (606,944 ) (748,243 ) (d) 4,365 10,402 10,326 22,232 288,746 404,333 617,270 (770,475 )
Unrealized gain (loss) on marketable securities,
net 1,738,002 18,676 3,151,751 (435,280 ) (e) - (158,405 ) - (51,993 ) 1,738,002 177,080 3,151,751 (383,287 )
Other income (loss) - 158,405 - (77,709 ) (e) - 158,404 - (77,709 )
Rental income 67,317 57,929 162,918 156,201 (f) 67,317 57,928 162,918 156,201 - - - -
Loss on sale of assets (297,351 ) 11,500 (297,351 ) (67,714 ) (c) (297,351 ) 11,500 (297,351 ) (67,714 ) - - - -
Gain on extinguishment of debt 243,041 - 518,580 - - - - - 243,041 - 518,580 -
TOTAL OTHER INCOME (EXPENSE) 1,466,628 (147,421 ) 2,928,954 (1,172,745 ) (225,669 ) 79,829 (124,107 ) (18,983 ) 1,692,297 (227,253 ) 3,053,061 (1,153,762 )
INCOME (LOSS) BEFORE INCOME TAXES 27,214 655,222 397,864 (1,364,617 ) (98,199 ) 37,112 (40,127 ) 123,451 125,413 618,110 437,991 (1,488,068 )
TAXES - - - - (884 ) - (884 ) - 884 - 884 -
NET INCOME (LOSS) $ 27,214 $ 655,222 $ 397,864 $ (1,364,617 ) $ (97,315 ) $ 37,112 $ (39,243 ) $ 123,451 $ 124,529 $ 618,110 $ 437,107 $ (1,488,068 )
BASIC NET INCOME (LOSS) PER SHARE $ 0.00 $ 0.04 $ 0.02 $ (0.08 ) $ 0.00 $ 0.04 $ 0.02 $ (0.08 ) $ 0.00 $ 0.00 $ 0.00 $ (0.00 )
DILUTED NET INCOME (LOSS) PER SHARE $ 0.00 $ 0.04 $ 0.02 $ (0.08 ) $ 0.00 $ 0.04 $ 0.02 $ (0.08 ) $ 0.00 $ 0.00 $ 0.00 $ (0.00 )
WEIGHTED AVERAGE NUMBER OF SHARES OUTSTANDING
Basic 16,915,706 16,915,706 16,915,706 16,915,706 (g) (580,089,449 ) (456,724,050 ) (580,089,449 ) (456,724,050 ) 597,005,155 473,639,756 597,005,155 473,639,756
Diluted 16,915,706 16,915,706 16,915,706 16,915,706 (g) (720,242,558 ) (596,227,159 ) (720,242,558 ) (456,724,050 ) 737,158,264 613,142,865 737,158,264 473,639,756 The accompanying notes
are an integral part of these unaudited condensed consolidated financial statements. The
effects of the restatement on the line items within the Company’s condensed statement
of stockholders’ equity as of June 30, 2021 are as follows:
(a) The
changes in the “Accumulated Deficit” reflects the accumulated difference of the changes reported in the Statement of
Operations.
(b) The
change in “Additional Paid-in Capital” reflects reclass and adjustments associated with the Company 1 to 28 reverse split
of its Common Stock.
(c) The
changes in “Net Income” reflects the accumulated difference of the changes reported in the Statement of Operations for
the period. Panacea
Life Sciences Holdings, Inc. and Subsidiary (f/k/a Exactus, Inc.) UNAUDITED
CONDENSED CONSOLIDATED STATEMENTS OF STOCKHOLDERS’ EQUITY
Shares Amount Shares Amount Capital Deficit Equity Capital Deficit Equity Shares Amount Shares Amount Capital Deficit Equity
As restated As Reported
Three
Months Ended June 30, 2021 Adjustment Three
Months Ended June 30, 2021
Preferred Stock Common Stock Additional Paid-in Accumulated Total Stockholder’s Additional Paid-in Accumulated Total Stockholder’s Preferred Stock Common Stock Additional Paid-in Accumulated Total Stockholder’s
Shares Amount Shares Amount Capital Deficit Equity Capital Deficit Equity Shares Amount Shares Amount Capital Deficit Equity
Balance as of March 31, 2021 1,020,000 $ 102 16,915,706 $ 1,692 $ 18,689,119 $ (11,611,964 ) $ 7,078,949 (a) (b) $ (144,339 ) $ (244,919 ) $ (434,930 ) 1,020,000 $ 102 473,639,756 $ 47,364 $ 18,833,458 $ (11,367,045 ) $ 7,513,879
Shares issued for acquisition 7,500,450 750 4,405,907 440 4,377,802 - 4,378,992 (b) 9,364 - (2,533 ) 7,500,450 750 123,365,399 12,337 4,368,438 4,381,525
Net Income - - - - - 27,214 27,214 (c) - (97,315 ) (97,315 ) - - - - - 124,529 124,529
Balance as of June
30, 2021 8,520,450 $ 852 21,321,613 $ 2,132 $ 23,066,921 $ (11,584,750 ) $ 11,485,155 $ (134,975 ) $ (342,234 ) $ (534,778 ) 8,520,450 $ 852 597,005,155 $ 59,701 $ 23,201,896 $ (11,242,516 ) $ 12,019,933
Shares Amount Shares Amount Capital Deficit Equity Capital Deficit Equity Shares Amount Shares Amount Capital Deficit Equity
Six
Months Ended June 30, 2021 Six
Months Ended June 30, 2021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20 1,020,000 $ 102 16,915,706 $ 1,692 $ 18,689,119 $ (11,982,614 ) $ 6,708,299 (a) (b) $ (144,339 ) $ (302,991 ) $ (493,002 ) 1,020,000 $ 102 473,639,756 $ 47,364 $ 18,833,458 $ (11,679,623 ) $ 7,201,301
Shares issued for acquisition 7,500,450 750 4,405,907 440 4,377,802 - 4,378,992 (b) 9,364 - (2,533 ) 7,500,450 750 123,365,399 12,337 4,368,438 4,381,525
Net Income - - - - - 397,864 397,864 (c) - (39,243 ) (39,243 ) - - - - - 437,107 437,107
Balance as of June 30, 2021 8,520,450 $ 852 21,321,613 $ 2,132 $ 23,066,921 $ (11,584,750 ) $ 11,485,155 $ (134,975 ) $ (342,234 ) $ (534,778 ) 8,520,450 $ 852 597,005,155 $ 59,701 $ 23,201,896 $ (11,242,516 ) $ 12,019,933
Shares Amount Shares Amount Capital Deficit Equity Capital Deficit Equity Shares Amount Shares Amount Capital Deficit Equity
Three
Months Ended June 30, 2020 Three
Months Ended June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March 31, 2020 1,020,000 $ 102 16,915,706 $ 1,692 $ 18,689,119 $ (8,770,623 ) $ 9,920,290 (a) (b) $ (144,339 ) $ (154,408 ) $ (344,419 ) 1,020,000 $ 102 473,639,756 $ 47,364 $ 18,833,458 $ (8,616,215 ) $ 10,264,709
Net Income - - - - - 655,222 655,222 (c) - 37,112 37,112 - - - - - 618,110 618,110
Balance as of June 30, 2020 1,020,000 $ 102 16,915,706 $ 1,692 $ 18,689,119 $ (8,115,401 ) $ 10,575,512 $ (144,339 ) $ (117,296 ) $ (307,307 ) 1,020,000 $ 102 473,639,756 $ 47,364 $ 18,833,458 $ (7,998,105 ) $ 10,882,819
Shares Amount Shares Amount Capital Deficit Equity Capital Deficit Equity Shares Amount Shares Amount Capital Deficit Equity
Six
Months Ended June 30, 2020 Six
Months Ended June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19 1,020,000 $ 102 16,915,706 $ 1,692 $ 18,689,119 $ (6,750,784 ) $ 11,940,129 (a)
(b) $ (144,339 ) $ (240,747 ) $ (430,758 ) 1,020,000 $ 102 473,639,756 $ 47,364 $ 18,833,458 $ (6,510,037 ) $ 12,370,887
Beginning
balance, value 1,020,000 $ 102 16,915,706 $ 1,692 $ 18,689,119 $ (6,750,784 ) $ 11,940,129 (a)
(b) $ (144,339 ) $ (240,747 ) $ (430,758 ) 1,020,000 $ 102 473,639,756 $ 47,364 $ 18,833,458 $ (6,510,037 ) $ 12,370,887
Net
(Loss) - - - - - (1,364,617 ) (1,364,617 ) (c) - 123,451 123,451 - - - - - (1,488,068 ) (1,488,068 )
Net
Income (Loss) - - - - - (1,364,617 ) (1,364,617 ) (c) - 123,451 123,451 - - - - - (1,488,068 ) (1,488,068 )
Balance
as of June 30, 2020 1,020,000 $ 102 16,915,706 $ 1,692 $ 18,689,119 $ (8,115,401 ) $ 10,575,512 $ (144,339 ) $ (117,296 ) $ (307,307 ) 1,020,000 $ 102 473,639,756 $ 47,364 $ 18,833,458 $ (7,998,105 ) $ 10,882,819
Ending
balance, value 1,020,000 $ 102 16,915,706 $ 1,692 $ 18,689,119 $ (8,115,401 ) $ 10,575,512 $ (144,339 ) $ (117,296 ) $ (307,307 ) 1,020,000 $ 102 473,639,756 $ 47,364 $ 18,833,458 $ (7,998,105 ) $ 10,882,819 The
accompanying notes are an integral part of these unaudited condensed consolidated financial statements The
effects of the restatement on the line items within the Company’s condensed consolidated statement of cash flow as of June 30,
2021 are as follows:
(a) Reflects
previously unrecorded expenses.
(b) Reflects
previously unrecorded expenses.
(c) Reflects
changes in right of use asset and liability being reported as net amount.
(d) Reflects
amount being reclassified with other accounts payable
(e) Reflects
previously unrecorded change in value of marketable securities.
(f) Reflects
non-cash receivable being reclassified.
(g) Reflects
related party PPE sale being reclassified from income, related party loan repayment with inventory and debt retired during merger.
(h) Reflects
cash received in merger that was previously reported as cash outflow.
(i) To
reclassify asset disposal in transaction with XXII as a non-cash item.
(j) To
reclassify non-cash stock issuances to non-cash transactions section.
(k) To
separately report proceeds and repayments of note payable amounts from PPP and SBA loans,
(l) To
separately report proceeds and repayments of note payable amounts from reported net amounts.
(m) To
separately report non-cash transaction previously presented as net amounts in cash flow sections.
(n) Fixed asset sale to separate asset transaction that
was previously reported as a net amount.
(o) Rounding
adjustment. Panacea
Life Sciences Holdings, Inc. and Subsidiary (f/k/a Exactus, Inc.) Unaudited
Condensed Consolidated Statements of Cash Flows
2021 2020 2021 2020 2021 2020
As
Restated Adjustment As
Reported
Six
Months Ended June 30, Six
Months Ended June 30, Six
Months Ended June 30,
2021 2020 2021 2020 2021 2020
Cash
flows from operating activities
Net
income (loss) $ 397,864 $ (1,364,617 ) (a) $ (39,243 ) $ 123,451 $ 437,107 $ (1,488,068 )
Adjustments
to reconcile net income (loss) to net cash used in operating activities
Depreciation 887,838 647,253 (b) 390,708 (103,778 ) 497,130 751,031
Fixed
asset disposal loss 297,351 67,714 - - 297,351 67,714
Amortization
of right of use asset - - (c) (202,844 ) (190,940 ) 202,844 190,940
Amortization
of intangible assets 30,701 30,701 (o) 1 1 30,700 30,700
Non-cash interest expense - - (d) (581,705 ) (758,586 ) 581,705 758,586
Gain
on forgiveness of Paycheck Protection Program loan (518,580 ) - (k) 1,408,815 - (1,927,395 ) -
Unrealized
gain/loss on marketable securities (3,151,751 ) 435,279 (e) - 129,702 (3,151,751 ) 305,577
Changes
in operating assets and liabilities
Accounts
receivable (142,319 ) 73,459 (f) 499,999 (1 ) (642,318 ) 73,460
Inventory (556,972 ) (7,555,868 ) (g) (4,682,150 ) (216,244 ) 4,125,178 (7,339,624 )
Prepaid
expense and other assets (74,593 ) (373,924 ) (d) (10,615 ) (286,787 ) (63,978 ) (87,137 )
Accounts
payable and accrued expenses 661,376 1,791,547 (d) (733,011 ) 1,030,172 1,394,387 761,375
Operating
lease liability, net 229,386 229,391 (c) 442,380 442,562 (212,994 ) (213,171 )
Unearned
revenues - - (d) 103,856 (169,552 ) (103,856 ) 169,552
Net
cash used in operating activities (1,939,699 ) (6,019,065 ) (3,403,809 ) - 1,464,110 (6,019,065 )
Cash
flows from investing activities
Net
cash received from acquisition 9,157 - (h) 18,314 - (9,157 ) -
Proceeds
from sale of fixed assets 446,026 34,920 (n) 446,026 34,920 - -
Net
fixed asset acquisition (186,197 ) (2,421,537 ) (i) (3,570,927 ) (34,920 ) 3,384,730 (2,386,617 )
Net
Cash provided by (used in) investing activities 268,986 (2,386,617 ) (3,106,587 ) - 3,375,573 (2,386,617 )
Cash
flows from financing activities
Non-cash stock issuances - - (j) (1,362,187 ) - 1,362,187 -
Non-cash financing activities - - (j) 8,012,583 - (8,012,583 ) -
Proceeds
from payroll protection loan, SBA loan 243,041 273,300 (k) 243,041 273,300
Payments
of principal on notes payable - related party (135,000 ) (3,503,545 ) (l) - (3,503,545 ) (135,000 ) -
Proceeds
on note payable - related party 1,609,000 4,717,105 (l) (383,041 ) 3,230,245 1,992,041 1,486,860
Net
cash provided by financing activities 1,717,041 1,486,860 (383,041 ) (273,300 ) (4,793,355 ) 1,486,860
Net
increase (decrease) in Cash and Cash Equivalents 46,328 (6,918,822 ) - - 46,328 (6,918,822 )
Cash
and Cash Equivalents, Beginning of Period 84,379 8,515,509 - - 84,379 8,515,509
Cash
and Cash Equivalents, End of Period $ 130,707 $ 1,596,687 $ - $ - $ 130,707 $ 1,596,687
Supplemental
Disclosure of Cash Flow Information
Cash
paid for income taxes during the year $ - $ - $ - $ - $ - $ -
Interest
payments during the year $ - $ - $ - $ - $ - $ -
Noncash
investing and financing activity
Non-cash
receivable - related party $ (500,000 ) $ - (f) $ (500,000 ) $ - $ - $ -
Related
party loan repayment with inventory $ 4,693,367 $ - (g) $ 4,693,367 $ - $ - $ -
Non-cash fixed asset disposal as part of the reverse acquisition $ 3,058,457 $ - (i) $ 1,709,357 $ - $ 1,349,100 $ -
Debt
retired in merger, related party $ (12,718,441 ) $ - (g) $ (12,718,441 ) $ - $ - $ -
Exactus
liabilities from acquisition $ 1,096,782 $ - (m) $ 1,096,782 $ - $ - $ -
Preferred
Series B-1 issuance in acquisition $ 150 $ - $ - $ - $ 150 $ -
Preferred
Series B-2 issuance in acquisition $ 600 $ - $ - $ - $ 600 $ -
Common
stock issued for the reverse merger with Exactus $ 4,369,085 $ - (j) $ 4,356,748 $ - $ 12,337 $ - The
accompanying notes are an integral part of these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Subsequent
to June 30, 2021 the Company entered a line of credit with Ms. Buttorff under which the Company may borrow up to $ 1 10% Effective
October 25, 2021 the Company completed the 1-for-28 reverse stock split On
October 25, 2021, of the 10,649,078 100 7,321,429 Other than the conversion and voting rights, there are no other
preferences for the Parent C-2 Stock. On
November 18, 2021, the Company and an institutional investor signed an agreement for a $ 1.1 1.40 785,715 1.40 10% 9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unaudited condensed consolidated financial statements include the financial statements of Panacea, a wholly owned subsidiary
acquired on June 30, 2021.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Pursuant
to the Exchange Agreement, this merger was accounted for as a reverse merger and recapitalization under US GAAP. Under this method of
accounting, Exactus is treated as the “acquired” company for financial reporting purposes (the “Merger”). This
determination is primarily based on Panacea stockholders comprising a relative majority of the voting power of the Company and having
the ability to nominate the members of the board of directors of Exactus after the Merger, Panacea’s operations prior to the Merger
comprising the only ongoing operations of the Company following the Merger, and Panacea’s senior management prior to the Merger
comprising a majority of the senior management of the Company following the Merger. Accordingly, for accounting purposes, the financial
statements of the Company represent a continuation of the financial statements of Panacea with the Merger being treated as the equivalent
of Panacea issuing stock for the net assets of Exactus, accompanied by a recapitalization whereby no goodwill or other intangible assets
are recorded. Transactions and balances prior to the Merger are those of Panacea. The shares and net loss per share available to holders
of Panacea’s common stock prior to the Merger have been retroactively restated as shares reflecting the exchange ratio established
in the Exchange Agreement.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June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June 30, 2021, and 2020, and
for the periods then ended, have been made. Those adjustments consist of normal and recurring adjustments. Operating results for the
three and six months ended June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All
share and per share numbers have been retroactively adjusted to give effect to a 1-for-28 reverse stock split </t>
        </is>
      </c>
    </row>
    <row r="5">
      <c r="A5" s="4" t="inlineStr">
        <is>
          <t>Going concern</t>
        </is>
      </c>
      <c r="B5" s="4" t="inlineStr">
        <is>
          <t xml:space="preserve">Going
concern These
unaudited condensed consolidated financial statements are presented on the basis that the Company will continue as a going concern. Panacea
has merged with Exactus, so the below items reflect stand-alone historical results of Panacea through June 30, 2021 and the combined
financial information thereafter. The going concern concept contemplates the realization of assets and satisfaction of liabilities in
the normal course of business. Since our inception in later 2017, we have generated losses from operations, except for some slight profits
in a few quarters. As of June 30, 2021, our accumulated deficit was $ 11.6 6.1 nd 6.0 4,062,713 1,685,685 </t>
        </is>
      </c>
    </row>
    <row r="6">
      <c r="A6" s="4" t="inlineStr">
        <is>
          <t>COVID-19</t>
        </is>
      </c>
      <c r="B6" s="4" t="inlineStr">
        <is>
          <t xml:space="preserve">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June 30,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t>
        </is>
      </c>
    </row>
    <row r="7">
      <c r="A7" s="4" t="inlineStr">
        <is>
          <t>Marketable securities</t>
        </is>
      </c>
      <c r="B7" s="4" t="inlineStr">
        <is>
          <t xml:space="preserve">Marketable
securities The
Company’s marketable securities consist of 1,297,017 Going Concern </t>
        </is>
      </c>
    </row>
    <row r="8">
      <c r="A8" s="4" t="inlineStr">
        <is>
          <t>Use of Estimates</t>
        </is>
      </c>
      <c r="B8"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9">
      <c r="A9" s="4" t="inlineStr">
        <is>
          <t>Fair Value Measurements</t>
        </is>
      </c>
      <c r="B9"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June 30, 2021 and December 31, 2020: FAIR
VALUE, ASSETS MEASURED ON RECURRING BASIS
June
30, 2021 December
31, 2020
Total Level
1 Level
2 Level
3 Total Level
1 Level
2 Level
3
Marketable
securities $ 6,005,188 6,005,188 $ $ 2,853,437 $ 2,853,437 $ $
Total $ 6,005,188 $ 6,005,188 $ - $ - $ 2,853,437 $ 2,853,437 $ - $ - There
were no transfers of marketable securities into or out of Level 1 during the six months ended June 30, 2021 or 2020. SCHEDULE
OF MARKETABLE SECURITIES
June
30, 2021
Balance at beginning of year $ 2,853,437
Unrealized gain on
marketable securities, net 3,151,751
Balance at end of
period $ 6,005,188 As
of June 30, 2021, the Company has no liabilities that are re-measured at fair value. </t>
        </is>
      </c>
    </row>
    <row r="10">
      <c r="A10" s="4" t="inlineStr">
        <is>
          <t>Revenue Recognition</t>
        </is>
      </c>
      <c r="B10"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9,100 463,454 SCHEDULE
OF REVENUE FROM CONTRACT WITH CUSTOMER
June
30, 2021 December
31, 2020
Balance, beginning of period $ 121,300 $ 254,786
Payments received for unearned
revenue 29,100 463,454
Revenue
earned 132,955 596,940
Balance, end of period $ 17,445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In
2020 the Company had significant revenues from new product lines created for COVID related requirements (49% of total revenue in 2020).
We were able to use our same equipment used for CBD production for ethanol-based hand sanitizer products and our fulfillment center to
distribute other products. We anticipate a marginal revenue stream with continue throughout 2021 and 2022, but it is not a long-term
focus for the Company. For the three months and six months ending June 30, 2021, the Company reduced its inventory by transferring $ 4,693,397 7,911,044 1,819,627 4,693,397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
        </is>
      </c>
    </row>
    <row r="11">
      <c r="A11" s="4" t="inlineStr">
        <is>
          <t>Accounts Receivable</t>
        </is>
      </c>
      <c r="B11"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June 30, 2021 and December 31, 2020, we did not believe we needed to reserve for any doubtful accounts, respectively.
The Company’s accounts receivable policy changed in 2020 to only provide larger, well established companies with Net 30 payment
terms. For all other sales they are paid by credit card or wires received before the product is shipped to the customer. </t>
        </is>
      </c>
    </row>
    <row r="12">
      <c r="A12" s="4" t="inlineStr">
        <is>
          <t>Shipping and Handling Costs</t>
        </is>
      </c>
      <c r="B12"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8,825 29,131 </t>
        </is>
      </c>
    </row>
    <row r="13">
      <c r="A13" s="4" t="inlineStr">
        <is>
          <t>Segment Information</t>
        </is>
      </c>
      <c r="B13" s="4" t="inlineStr">
        <is>
          <t xml:space="preserve">Segment
Information The
Company follows the provisions of ASC 280-10 Segment Reporting. </t>
        </is>
      </c>
    </row>
    <row r="14">
      <c r="A14" s="4" t="inlineStr">
        <is>
          <t>Earnings per Share</t>
        </is>
      </c>
      <c r="B14"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Pursuant to GAAP, the Company retrospectively
recasted the weighted-average shares included within its condensed consolidated statements of operations for the three and six months
ended June 30, 2021 and June 30, 2020. The basic and diluted weighted-average Panacea ordinary shares are retroactively converted to
shares of the Company’s common stock to conform to the recasted condensed consolidated statements of stockholders’ equity
(deficit). Since
all dilutive instruments were issued as of June 30, 2021, there is zero effect for the weighted average of all such instruments. SCHEDULE
OF WEIGHTED AVERAGE SHARES
2021 2020 For
the three months ended June 30,
2021 2020
Restricted
Stock - -
Options
to purchase common stock - -
Warrants
to purchase common stock - -
Series
A Convertible Preferred - -
Series
B-1 Convertible Preferred - -
Series
B-2 Convertible Preferred - -
Series
C Convertible Preferred - -
Series
C-1 Convertible Preferred - -
Series
D Convertible Preferred - -
Total - - The
following financial instruments were not included in the diluted loss per share calculation for the three and six months ending June
30, 2021 and 2020 because their effect was anti-dilutive: SCHEDULE
OF ANTI-DILUTIVE DILUTED LOSS PER SHARE
2021 2020 2021 2020
For the three months ended June
30, For the six months ended June
30,
2021 2020 2021 2020
Restricted Stock 196,491 - 196,491 -
Options to purchase common stock 61,446 - 61,446 -
Warrants to purchase common stock 56,377 - 56,377 -
Series A Convertible Preferred 250,000 - 250,000 -
Series B-1 Convertible Preferred 6,679 - 6,679 -
Series B-2 Convertible Preferred 26,786 - 26,786 -
Series C Convertible Preferred 2,289,220 - 2,289,220 -
Series C-1 Convertible Preferred 1,064,908 - 1,064,908 -
Series D Convertible Preferred 1,628,126 - 1,628,126 -
Total 5,580,032 - 5,580,032 - </t>
        </is>
      </c>
    </row>
    <row r="15">
      <c r="A15" s="4" t="inlineStr">
        <is>
          <t>Recently Issued Accounting Standards</t>
        </is>
      </c>
      <c r="B15"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row r="16">
      <c r="A16" s="4" t="inlineStr">
        <is>
          <t>Intangible Assets and Goodwill</t>
        </is>
      </c>
      <c r="B16" s="4" t="inlineStr">
        <is>
          <t>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92 0.1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Unaudited) - USD ($)</t>
        </is>
      </c>
      <c r="B1" s="2" t="inlineStr">
        <is>
          <t>Jun. 30, 2021</t>
        </is>
      </c>
      <c r="C1" s="2" t="inlineStr">
        <is>
          <t>Mar. 31, 2021</t>
        </is>
      </c>
      <c r="D1" s="2" t="inlineStr">
        <is>
          <t>Jan. 02, 2021</t>
        </is>
      </c>
      <c r="E1" s="2" t="inlineStr">
        <is>
          <t>Dec. 31, 2020</t>
        </is>
      </c>
      <c r="F1" s="2" t="inlineStr">
        <is>
          <t>Jun. 30, 2020</t>
        </is>
      </c>
      <c r="G1" s="2" t="inlineStr">
        <is>
          <t>Mar. 31, 2020</t>
        </is>
      </c>
      <c r="H1" s="2" t="inlineStr">
        <is>
          <t>Dec. 31, 2019</t>
        </is>
      </c>
    </row>
    <row r="2">
      <c r="A2" s="3" t="inlineStr">
        <is>
          <t>CURRENT ASSETS:</t>
        </is>
      </c>
    </row>
    <row r="3">
      <c r="A3" s="4" t="inlineStr">
        <is>
          <t>Cash and cash equivalents</t>
        </is>
      </c>
      <c r="B3" s="6" t="n">
        <v>130707</v>
      </c>
      <c r="E3" s="6" t="n">
        <v>84379</v>
      </c>
    </row>
    <row r="4">
      <c r="A4" s="4" t="inlineStr">
        <is>
          <t>Accounts receivable, net</t>
        </is>
      </c>
      <c r="B4" s="5" t="n">
        <v>289621</v>
      </c>
      <c r="E4" s="5" t="n">
        <v>147302</v>
      </c>
    </row>
    <row r="5">
      <c r="A5" s="4" t="inlineStr">
        <is>
          <t>Other receivables, related party</t>
        </is>
      </c>
      <c r="B5" s="5" t="n">
        <v>500000</v>
      </c>
      <c r="E5" s="4" t="inlineStr">
        <is>
          <t xml:space="preserve"> </t>
        </is>
      </c>
    </row>
    <row r="6">
      <c r="A6" s="4" t="inlineStr">
        <is>
          <t>Inventory, net</t>
        </is>
      </c>
      <c r="B6" s="5" t="n">
        <v>4273339</v>
      </c>
      <c r="E6" s="5" t="n">
        <v>8409734</v>
      </c>
    </row>
    <row r="7">
      <c r="A7" s="4" t="inlineStr">
        <is>
          <t>Marketable securities related party</t>
        </is>
      </c>
      <c r="B7" s="5" t="n">
        <v>6005188</v>
      </c>
      <c r="E7" s="5" t="n">
        <v>2853437</v>
      </c>
    </row>
    <row r="8">
      <c r="A8" s="4" t="inlineStr">
        <is>
          <t>Prepaid expenses and other current assets</t>
        </is>
      </c>
      <c r="B8" s="5" t="n">
        <v>101968</v>
      </c>
      <c r="E8" s="5" t="n">
        <v>27375</v>
      </c>
    </row>
    <row r="9">
      <c r="A9" s="4" t="inlineStr">
        <is>
          <t>TOTAL CURRENT ASSETS</t>
        </is>
      </c>
      <c r="B9" s="5" t="n">
        <v>11300823</v>
      </c>
      <c r="E9" s="5" t="n">
        <v>11522227</v>
      </c>
    </row>
    <row r="10">
      <c r="A10" s="4" t="inlineStr">
        <is>
          <t>Operating lease right-of-use asset, net, related party</t>
        </is>
      </c>
      <c r="B10" s="5" t="n">
        <v>3767641</v>
      </c>
      <c r="D10" s="6" t="n">
        <v>4595509</v>
      </c>
      <c r="E10" s="5" t="n">
        <v>3937706</v>
      </c>
    </row>
    <row r="11">
      <c r="A11" s="4" t="inlineStr">
        <is>
          <t>Property and equipment, net</t>
        </is>
      </c>
      <c r="B11" s="5" t="n">
        <v>9430789</v>
      </c>
      <c r="E11" s="5" t="n">
        <v>13590286</v>
      </c>
    </row>
    <row r="12">
      <c r="A12" s="4" t="inlineStr">
        <is>
          <t>Intangible assets, net</t>
        </is>
      </c>
      <c r="B12" s="5" t="n">
        <v>92100</v>
      </c>
      <c r="E12" s="5" t="n">
        <v>122801</v>
      </c>
    </row>
    <row r="13">
      <c r="A13" s="4" t="inlineStr">
        <is>
          <t>Goodwill</t>
        </is>
      </c>
      <c r="B13" s="5" t="n">
        <v>2188810</v>
      </c>
      <c r="E13" s="5" t="n">
        <v>2188810</v>
      </c>
    </row>
    <row r="14">
      <c r="A14" s="4" t="inlineStr">
        <is>
          <t>TOTAL ASSETS</t>
        </is>
      </c>
      <c r="B14" s="5" t="n">
        <v>26780163</v>
      </c>
      <c r="E14" s="5" t="n">
        <v>31361830</v>
      </c>
    </row>
    <row r="15">
      <c r="A15" s="3" t="inlineStr">
        <is>
          <t>CURRENT LIABILITIES:</t>
        </is>
      </c>
    </row>
    <row r="16">
      <c r="A16" s="4" t="inlineStr">
        <is>
          <t>Accounts payable and accrued expenses</t>
        </is>
      </c>
      <c r="B16" s="5" t="n">
        <v>1178325</v>
      </c>
      <c r="E16" s="5" t="n">
        <v>1765267</v>
      </c>
    </row>
    <row r="17">
      <c r="A17" s="4" t="inlineStr">
        <is>
          <t>Operating lease liability, current portion, related party</t>
        </is>
      </c>
      <c r="B17" s="5" t="n">
        <v>1393425</v>
      </c>
      <c r="E17" s="5" t="n">
        <v>1162869</v>
      </c>
    </row>
    <row r="18">
      <c r="A18" s="4" t="inlineStr">
        <is>
          <t>Note payable-current, related party</t>
        </is>
      </c>
      <c r="B18" s="5" t="n">
        <v>5823954</v>
      </c>
      <c r="E18" s="5" t="n">
        <v>15061044</v>
      </c>
    </row>
    <row r="19">
      <c r="A19" s="4" t="inlineStr">
        <is>
          <t>Paycheck protection loan, SBA Loan</t>
        </is>
      </c>
      <c r="B19" s="5" t="n">
        <v>335510</v>
      </c>
      <c r="E19" s="5" t="n">
        <v>273300</v>
      </c>
    </row>
    <row r="20">
      <c r="A20" s="4" t="inlineStr">
        <is>
          <t>TOTAL CURRENT LIABILITIES:</t>
        </is>
      </c>
      <c r="B20" s="5" t="n">
        <v>8731214</v>
      </c>
      <c r="E20" s="5" t="n">
        <v>18262480</v>
      </c>
    </row>
    <row r="21">
      <c r="A21" s="4" t="inlineStr">
        <is>
          <t>Operating lease liability, long-term portion, related party</t>
        </is>
      </c>
      <c r="B21" s="5" t="n">
        <v>3521156</v>
      </c>
      <c r="E21" s="5" t="n">
        <v>3692392</v>
      </c>
    </row>
    <row r="22">
      <c r="A22" s="4" t="inlineStr">
        <is>
          <t>Other long-term liabilities, related party</t>
        </is>
      </c>
      <c r="B22" s="5" t="n">
        <v>3042638</v>
      </c>
      <c r="E22" s="5" t="n">
        <v>2698659</v>
      </c>
    </row>
    <row r="23">
      <c r="A23" s="4" t="inlineStr">
        <is>
          <t>TOTAL LIABILITIES</t>
        </is>
      </c>
      <c r="B23" s="5" t="n">
        <v>15295008</v>
      </c>
      <c r="E23" s="5" t="n">
        <v>24653531</v>
      </c>
    </row>
    <row r="24">
      <c r="A24" s="4" t="inlineStr">
        <is>
          <t>Commitments and contingencies</t>
        </is>
      </c>
      <c r="B24" s="4" t="inlineStr">
        <is>
          <t xml:space="preserve"> </t>
        </is>
      </c>
      <c r="E24" s="4" t="inlineStr">
        <is>
          <t xml:space="preserve"> </t>
        </is>
      </c>
    </row>
    <row r="25">
      <c r="A25" s="3" t="inlineStr">
        <is>
          <t>STOCKHOLDERS’ EQUITY</t>
        </is>
      </c>
    </row>
    <row r="26">
      <c r="A26" s="4" t="inlineStr">
        <is>
          <t>Common Stock: $0.0001 Par Value, 650,000,000 shares authorized; 21,321,613 and 16,915,706 shares issued and outstanding on June 30, 2021 and December 31, 2020 respectively.</t>
        </is>
      </c>
      <c r="B26" s="5" t="n">
        <v>2132</v>
      </c>
      <c r="E26" s="5" t="n">
        <v>1692</v>
      </c>
    </row>
    <row r="27">
      <c r="A27" s="4" t="inlineStr">
        <is>
          <t>Additional paid in capital</t>
        </is>
      </c>
      <c r="B27" s="5" t="n">
        <v>23066921</v>
      </c>
      <c r="E27" s="5" t="n">
        <v>18689119</v>
      </c>
    </row>
    <row r="28">
      <c r="A28" s="4" t="inlineStr">
        <is>
          <t>Accumulated deficit</t>
        </is>
      </c>
      <c r="B28" s="5" t="n">
        <v>-11584750</v>
      </c>
      <c r="E28" s="5" t="n">
        <v>-11982614</v>
      </c>
    </row>
    <row r="29">
      <c r="A29" s="4" t="inlineStr">
        <is>
          <t>TOTAL STOCKHOLDERS’ EQUITY</t>
        </is>
      </c>
      <c r="B29" s="5" t="n">
        <v>11485155</v>
      </c>
      <c r="C29" s="6" t="n">
        <v>7078949</v>
      </c>
      <c r="E29" s="5" t="n">
        <v>6708299</v>
      </c>
      <c r="F29" s="6" t="n">
        <v>10575512</v>
      </c>
      <c r="G29" s="6" t="n">
        <v>9920290</v>
      </c>
      <c r="H29" s="6" t="n">
        <v>11940129</v>
      </c>
    </row>
    <row r="30">
      <c r="A30" s="4" t="inlineStr">
        <is>
          <t>TOTAL LIABILITIES AND STOCKHOLDERS’ EQUITY</t>
        </is>
      </c>
      <c r="B30" s="5" t="n">
        <v>26780163</v>
      </c>
      <c r="E30" s="5" t="n">
        <v>31361830</v>
      </c>
    </row>
    <row r="31">
      <c r="A31" s="4" t="inlineStr">
        <is>
          <t>Series A Preferred Stock [Member]</t>
        </is>
      </c>
    </row>
    <row r="32">
      <c r="A32" s="3" t="inlineStr">
        <is>
          <t>STOCKHOLDERS’ EQUITY</t>
        </is>
      </c>
    </row>
    <row r="33">
      <c r="A33" s="4" t="inlineStr">
        <is>
          <t>Preferred stock, value</t>
        </is>
      </c>
      <c r="B33" s="4" t="inlineStr">
        <is>
          <t xml:space="preserve"> </t>
        </is>
      </c>
      <c r="E33" s="4" t="inlineStr">
        <is>
          <t xml:space="preserve"> </t>
        </is>
      </c>
    </row>
    <row r="34">
      <c r="A34" s="4" t="inlineStr">
        <is>
          <t>Series B-1 Preferred Stock [Member]</t>
        </is>
      </c>
    </row>
    <row r="35">
      <c r="A35" s="3" t="inlineStr">
        <is>
          <t>STOCKHOLDERS’ EQUITY</t>
        </is>
      </c>
    </row>
    <row r="36">
      <c r="A36" s="4" t="inlineStr">
        <is>
          <t>Preferred stock, value</t>
        </is>
      </c>
      <c r="B36" s="5" t="n">
        <v>150</v>
      </c>
      <c r="E36" s="4" t="inlineStr">
        <is>
          <t xml:space="preserve"> </t>
        </is>
      </c>
    </row>
    <row r="37">
      <c r="A37" s="4" t="inlineStr">
        <is>
          <t>Series B-2 Preferred Stock [Member]</t>
        </is>
      </c>
    </row>
    <row r="38">
      <c r="A38" s="3" t="inlineStr">
        <is>
          <t>STOCKHOLDERS’ EQUITY</t>
        </is>
      </c>
    </row>
    <row r="39">
      <c r="A39" s="4" t="inlineStr">
        <is>
          <t>Preferred stock, value</t>
        </is>
      </c>
      <c r="B39" s="5" t="n">
        <v>600</v>
      </c>
      <c r="E39" s="4" t="inlineStr">
        <is>
          <t xml:space="preserve"> </t>
        </is>
      </c>
    </row>
    <row r="40">
      <c r="A40" s="4" t="inlineStr">
        <is>
          <t>Series C Preferred Stock [Member]</t>
        </is>
      </c>
    </row>
    <row r="41">
      <c r="A41" s="3" t="inlineStr">
        <is>
          <t>STOCKHOLDERS’ EQUITY</t>
        </is>
      </c>
    </row>
    <row r="42">
      <c r="A42" s="4" t="inlineStr">
        <is>
          <t>Preferred stock, value</t>
        </is>
      </c>
      <c r="B42" s="5" t="n">
        <v>100</v>
      </c>
      <c r="E42" s="5" t="n">
        <v>100</v>
      </c>
    </row>
    <row r="43">
      <c r="A43" s="4" t="inlineStr">
        <is>
          <t>Series C-1 Preferred Stock [Member]</t>
        </is>
      </c>
    </row>
    <row r="44">
      <c r="A44" s="3" t="inlineStr">
        <is>
          <t>STOCKHOLDERS’ EQUITY</t>
        </is>
      </c>
    </row>
    <row r="45">
      <c r="A45" s="4" t="inlineStr">
        <is>
          <t>Preferred stock, value</t>
        </is>
      </c>
      <c r="B45" s="5" t="n">
        <v>1</v>
      </c>
      <c r="E45" s="5" t="n">
        <v>1</v>
      </c>
    </row>
    <row r="46">
      <c r="A46" s="4" t="inlineStr">
        <is>
          <t>Series D Preferred Stock [Member]</t>
        </is>
      </c>
    </row>
    <row r="47">
      <c r="A47" s="3" t="inlineStr">
        <is>
          <t>STOCKHOLDERS’ EQUITY</t>
        </is>
      </c>
    </row>
    <row r="48">
      <c r="A48" s="4" t="inlineStr">
        <is>
          <t>Preferred stock, value</t>
        </is>
      </c>
      <c r="B48" s="6" t="n">
        <v>1</v>
      </c>
      <c r="E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FAIR VALUE, ASSETS MEASURED ON RECURRING BASIS</t>
        </is>
      </c>
      <c r="B4" s="4" t="inlineStr">
        <is>
          <t xml:space="preserve">The
following table shows, by level within the fair value hierarchy, the Company’s assets and liabilities at fair value on a recurring
basis as of June 30, 2021 and December 31, 2020: FAIR
VALUE, ASSETS MEASURED ON RECURRING BASIS
June
30, 2021 December
31, 2020
Total Level
1 Level
2 Level
3 Total Level
1 Level
2 Level
3
Marketable
securities $ 6,005,188 6,005,188 $ $ 2,853,437 $ 2,853,437 $ $
Total $ 6,005,188 $ 6,005,188 $ - $ - $ 2,853,437 $ 2,853,437 $ - $ - </t>
        </is>
      </c>
    </row>
    <row r="5">
      <c r="A5" s="4" t="inlineStr">
        <is>
          <t>SCHEDULE OF MARKETABLE SECURITIES</t>
        </is>
      </c>
      <c r="B5" s="4" t="inlineStr">
        <is>
          <t xml:space="preserve">SCHEDULE
OF MARKETABLE SECURITIES
June
30, 2021
Balance at beginning of year $ 2,853,437
Unrealized gain on
marketable securities, net 3,151,751
Balance at end of
period $ 6,005,188 </t>
        </is>
      </c>
    </row>
    <row r="6">
      <c r="A6" s="4" t="inlineStr">
        <is>
          <t>SCHEDULE OF REVENUE FROM CONTRACT WITH CUSTOMER</t>
        </is>
      </c>
      <c r="B6" s="4" t="inlineStr">
        <is>
          <t xml:space="preserve">SCHEDULE
OF REVENUE FROM CONTRACT WITH CUSTOMER
June
30, 2021 December
31, 2020
Balance, beginning of period $ 121,300 $ 254,786
Payments received for unearned
revenue 29,100 463,454
Revenue
earned 132,955 596,940
Balance, end of period $ 17,445 $ 121,300 </t>
        </is>
      </c>
    </row>
    <row r="7">
      <c r="A7" s="4" t="inlineStr">
        <is>
          <t>SCHEDULE OF WEIGHTED AVERAGE SHARES</t>
        </is>
      </c>
      <c r="B7" s="4" t="inlineStr">
        <is>
          <t>Since
all dilutive instruments were issued as of June 30, 2021, there is zero effect for the weighted average of all such instruments. SCHEDULE
OF WEIGHTED AVERAGE SHARES
2021 2020 For
the three months ended June 30,
2021 2020
Restricted
Stock - -
Options
to purchase common stock - -
Warrants
to purchase common stock - -
Series
A Convertible Preferred - -
Series
B-1 Convertible Preferred - -
Series
B-2 Convertible Preferred - -
Series
C Convertible Preferred - -
Series
C-1 Convertible Preferred - -
Series
D Convertible Preferred - -
Total - -</t>
        </is>
      </c>
    </row>
    <row r="8">
      <c r="A8" s="4" t="inlineStr">
        <is>
          <t>SCHEDULE OF ANTI-DILUTIVE DILUTED LOSS PER SHARE</t>
        </is>
      </c>
      <c r="B8" s="4" t="inlineStr">
        <is>
          <t xml:space="preserve">The
following financial instruments were not included in the diluted loss per share calculation for the three and six months ending June
30, 2021 and 2020 because their effect was anti-dilutive: SCHEDULE
OF ANTI-DILUTIVE DILUTED LOSS PER SHARE
2021 2020 2021 2020
For the three months ended June
30, For the six months ended June
30,
2021 2020 2021 2020
Restricted Stock 196,491 - 196,491 -
Options to purchase common stock 61,446 - 61,446 -
Warrants to purchase common stock 56,377 - 56,377 -
Series A Convertible Preferred 250,000 - 250,000 -
Series B-1 Convertible Preferred 6,679 - 6,679 -
Series B-2 Convertible Preferred 26,786 - 26,786 -
Series C Convertible Preferred 2,289,220 - 2,289,220 -
Series C-1 Convertible Preferred 1,064,908 - 1,064,908 -
Series D Convertible Preferred 1,628,126 - 1,628,126 -
Total 5,580,032 - 5,580,0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6 Months Ended</t>
        </is>
      </c>
    </row>
    <row r="2">
      <c r="B2" s="2" t="inlineStr">
        <is>
          <t>Jun. 30, 2021</t>
        </is>
      </c>
    </row>
    <row r="3">
      <c r="A3" s="3" t="inlineStr">
        <is>
          <t>Property, Plant and Equipment [Abstract]</t>
        </is>
      </c>
    </row>
    <row r="4">
      <c r="A4" s="4" t="inlineStr">
        <is>
          <t>SCHEDULE OF PROPERTY PLANT AND EQUIPMENT USEFUL LIVES</t>
        </is>
      </c>
      <c r="B4" s="4" t="inlineStr">
        <is>
          <t xml:space="preserve">SCHEDULE
OF PROPERTY PLANT AND EQUIPMENT USEFUL LIVES
Estimated
Life
Computers
and technological assets 3 5
Furniture
and fixtures 3 5
Machinery
and equipment 5 10
Leasehold
improvement 10 </t>
        </is>
      </c>
    </row>
    <row r="5">
      <c r="A5" s="4" t="inlineStr">
        <is>
          <t>SCHEDULE OF PROPERTY AND EQUIPMENT</t>
        </is>
      </c>
      <c r="B5" s="4" t="inlineStr">
        <is>
          <t xml:space="preserve">Property
and equipment, net consists of the following: SCHEDULE
OF PROPERTY AND EQUIPMENT
June
30, 2021 December
31, 2020
Computers and technological assets $ 3,310,024 $ 2,993,626
Furniture and fixtures 55,951 55,951
Machinery and equipment 7,538,041 8,494,296
Land 92,222 2,293,472
Assets Under Construction - 743,377
Leasehold Improvements 1,508,915 1,508,915
Total 12,505,153 16,089,637
Less accumulated depreciation (3,074,364 ) (2,499,351 )
Total Property and equipment,
net $ 9,430,789 $ 13,590,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components: SCHEDULE
OF INVENTORY
June
30 2021 December
31, 2020
Raw Materials $ 1,053,151 $ 991,523
Semi-Finished 1,226,593 1,372,950
Finished Goods 1,971,521 6,018,530
Packaging 16,281 20,938
Trading 5,793 5,793
Total $ 4,273,339 $ 8,409,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6 Months Ended</t>
        </is>
      </c>
    </row>
    <row r="2">
      <c r="B2" s="2" t="inlineStr">
        <is>
          <t>Jun. 30, 2021</t>
        </is>
      </c>
    </row>
    <row r="3">
      <c r="A3" s="3" t="inlineStr">
        <is>
          <t>Operating Lease Right-of-use Assets And Operating Lease Liabilities Related Party</t>
        </is>
      </c>
    </row>
    <row r="4">
      <c r="A4" s="4" t="inlineStr">
        <is>
          <t>SCHEDULE OF RIGHT OF USE ASSET AND LIABILITY</t>
        </is>
      </c>
      <c r="B4" s="4" t="inlineStr">
        <is>
          <t>SCHEDULE
OF RIGHT OF USE ASSET AND LIABILITY
June
30, 2021 December
31, 2020
Right-of-use
assets $ 3,767,641 $ 3,937,706
Present value of operating lease liabilities $ 3,858,869 $ 4,022,870
Less: Long-term portion
of operating lease liability (3,521,156 ) (3,692,392 )
Short-term portion of operating lease liability 337,713 330,478
Unpaid balances 1,055,712 832,391
Total short-term lease
liability obligations $ 1,393,425 $ 1,162,869
Weighted-average remaining
lease term (Ends December 31, 2030) 9.5 10
Weighted-average discount rate 3.0 %</t>
        </is>
      </c>
    </row>
    <row r="5">
      <c r="A5" s="4" t="inlineStr">
        <is>
          <t>SCHEDULE OF MATURITY OF OPERATING LEASE LIABILITIES</t>
        </is>
      </c>
      <c r="B5" s="4" t="inlineStr">
        <is>
          <t xml:space="preserve">Approximate
future minimum lease payments for our right of use assets over the remaining lease periods as of June 30, 2021, are as follows: SCHEDULE
OF MATURITY OF OPERATING LEASE LIABILITIES
Maturity of operating lease
liabilities for the following fiscal years:
2021 $ 223,322
2022 $ 451,110
2023 $ 455,622
2024 $ 460,178
2025 $ 464,780
Thereafter $ 2,394,551
Total undiscounted operating lease payments $ 4,449,562
Less: Imputed interest $ (590,694 )
Present value of operating lease liabilities $ 3,858,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 SCHEDULE OF NOTES PAYABLE
June
30, 2021 December
31, 2020
Notes payable - related party (1) $ 4,062,713 $ 7,911,044
Notes payable – related party (2) 1,685,685 150,000
Notes payable -related party (3) - 7,000,000
Notes payable - related
party (4) 75,556 -
Total related party notes $ 5,823,954 $ 15,061,044
Paycheck protection loan (5) $ 236,410 $ 273,300
SBA loan (4) 99,100 -
Total
paycheck protection loan, SBA loan $ 335,510 $ 273,300
Other liability—related party June
30, 2021 December
31, 2020
SAP software
and implementation and building modifications $ 3,042,638 $ 2,698,659
(1) Payable
to Quintel. Amount agreed to carry forward in reverse merger transaction and includes historical interest owed of $ 1,932,358 4.7
(2) Payable
to CEO, secured by XXII common stock.
(3) Convertible
debt owed to XXII (Refer to Note 10)
(4) Liability
carried over from Exactus
(5) Paycheck
protection loans include Exactus’ and Panacea’s loans.
(6) As
of June 30, 2021 the $ 3,042,638 513,390 0.320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S</t>
        </is>
      </c>
      <c r="B4" s="4" t="inlineStr">
        <is>
          <t xml:space="preserve">A
summary of the stock option activity is presented below: SCHEDULE OF STOCK OPTIONS
Options
Outstanding as of June 30, 2021
Number
of Shares
Subject to
Options Weighted Average Exercise Price
Per Share Weighted Average Remaining C ontractual Life
(in years) Aggregate
Intrinsic Value
Balance at December 31,
2020 - - - -
Options assumed in merger 196,486 $ 3.51 3.70 262,500
Options granted - - - -
Options exercised - - - -
Options canceled / expired - - - -
Balance at June 30, 2021 196,486 $ 3.51 3.70 $ 262,500
Vested
and exercisable at June 30, 2021 196,486 $ 3.51 3.70 $ 262,500 </t>
        </is>
      </c>
    </row>
    <row r="5">
      <c r="A5" s="4" t="inlineStr">
        <is>
          <t>SUMMARY OF STOCK WARRANTS</t>
        </is>
      </c>
      <c r="B5" s="4" t="inlineStr">
        <is>
          <t xml:space="preserve"> SUMMARY OF STOCK WARRANTS
Name Expire Number
of Shares Average
Exercise Price
Balance at December 31, 2020 - - -
Assumed
in Merger 56,337 $ 13.64
Total as of June 30,
2020 56,337 $ 13.64 </t>
        </is>
      </c>
    </row>
    <row r="6">
      <c r="A6" s="4" t="inlineStr">
        <is>
          <t>SUMMARY OF RESTRICTED STOCK</t>
        </is>
      </c>
      <c r="B6" s="4" t="inlineStr">
        <is>
          <t xml:space="preserve">A
summary of the restricted stock activity is presented below: SUMMARY OF RESTRICTED STOCK
Restricted
Stock Common Stock
Balance at December 31, 2020 -
Assumed in merger 107,993
Balance at June 30, 2021 107,993 </t>
        </is>
      </c>
    </row>
    <row r="7">
      <c r="A7" s="4" t="inlineStr">
        <is>
          <t>SCHEDULE OF PREFERRED STOCK</t>
        </is>
      </c>
      <c r="B7" s="4" t="inlineStr">
        <is>
          <t xml:space="preserve">SCHEDULE
OF PREFERRED STOCK
Three
Months Ended June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1 - $ - - $ - - $ - 1,000,000 $ 100 10,000 $ 1 10,000 $ 1 1,020,000 $ 102
Shares
issued for acquisition 450 - 1,500,000 150 6,000,000 600 - - - - - - 7,500,450 $ 750
Balance
as of June 30, 2021 450 $ - 1,500,000 $ 150 6,000,000 $ 600 1,000,000 $ 100 10,000 $ 1 10,000 $ 1 8,520,450 $ 852
Six
Months Ended June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450 - 1,500,000 150 6,000,000 600 - - - - - - 7,500,450 $ 750
Balance
as of June 30, 2021 450 $ - 1,500,000 $ 150 6,000,000 $ 600 1,000,000 $ 100 10,000 $ 1 10,000 $ 1 8,520,450 $ 852
Three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0 - $ - - $ - - $ - 1,000,000 $ 100 10,000 $ 1 10,000 $ 1 1,020,000 $ 102
Shares
issued for acquisition - - - - - - - - - - - - - $ -
Balance
as of June 30, 2020 - $ - - $ - - $ - 1,000,000 $ 100 10,000 $ 1 10,000 $ 1 1,020,000 $ 102
Six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19 - $ - - $ - - $ - 1,000,000 $ 100 10,000 $ 1 10,000 $ 1 1,020,000 $ 102
Beginning
balance - $ - - $ - - $ - 1,000,000 $ 100 10,000 $ 1 10,000 $ 1 1,020,000 $ 102
Shares
issued for acquisition - - - - - - - - - - - - - $ -
Balance
as of June 30, 2020 - $ - - $ - - $ - 1,000,000 $ 100 10,000 $ 1 10,000 $ 1 1,020,000 $ 102
Ending
balance - $ - - $ - - $ - 1,000,000 $ 100 10,000 $ 1 10,000 $ 1 1,020,000 $ 102 Note:
Exactus Series C, D and E were extinguished in June,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 LOANS</t>
        </is>
      </c>
      <c r="B4" s="4" t="inlineStr">
        <is>
          <t xml:space="preserve">The
interest expense recorded for related party loans are shown below. SCHEDULE
OF RELATED PARTY TRANSACTIONS LOANS
June 30, 2021 December 31, 2020
Accrued Interest
Related party loan-Quintel $ 1,869,880 $ 1,347,356
Related party loan-CEO loan 61,685 1,500
Related party loan-XXII - -
Accrued Interest, Related Party
Three months ended Six months ended Three months ended Six months ended
Interest Expense
Related party loan-Quintel $ 123,104 $ 645,628 $ 218,513 $ 385,937
Related party loan-CEO loan 41,449 60,185 - -
Related party loan-XXII - - 175,000 408,333
Interest Expense, Related Pa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D FINANCIAL STATEMENTS AND EXPLANATIONS (Tables)</t>
        </is>
      </c>
      <c r="B1" s="2" t="inlineStr">
        <is>
          <t>6 Months Ended</t>
        </is>
      </c>
    </row>
    <row r="2">
      <c r="B2" s="2" t="inlineStr">
        <is>
          <t>Jun. 30, 2021</t>
        </is>
      </c>
    </row>
    <row r="3">
      <c r="A3" s="3" t="inlineStr">
        <is>
          <t>Organization, Consolidation and Presentation of Financial Statements [Abstract]</t>
        </is>
      </c>
    </row>
    <row r="4">
      <c r="A4" s="4" t="inlineStr">
        <is>
          <t>SCHEDULE OF EFFECTS OF RESTATEMENT</t>
        </is>
      </c>
      <c r="B4" s="4" t="inlineStr">
        <is>
          <t>The
effects of the restatement on the line items within the Company’s condensed consolidated balance sheets as of June 30, 2021 are
as follows: SCHEDULE
OF EFFECTS OF RESTATEMENT
(a) Reflects
update of lease agreement from 3-year term to 12-year term.
(b) Equipment
that was work in progress was retired.
(c) Goodwill
impairment corrected.
(d) To
reclassify related party payables other long-term liabilities, related party.
(e) Reflects
update of lease agreement from 3-year term to 12-year term and separates current and long-term amounts.
(f) The
SBA loan was broken out into its own line item.
(g) The
PPE items sold to related party Quintel were removed as a liability in the reclassification.
(h) Reclassification
of the lease liability into short-term and long-term. Panacea
Life Sciences Holdings, Inc. and Subsidiary (f/k/a Exactus, Inc.) Unaudited
Condensed Consolidated Balance Sheets
June
December
31, 2020 June
December
31, 2020 June
December
31, 2020
As
Restated Adjustment As
Reported
June
December
31, 2020 June
December
31, 2020 June
December
31, 2020
ASSETS
CURRENT
ASSETS:
Cash
and cash equivalents $ 130,707 $ 84,379 $ - $ - $ 130,707 $ 84,379
Accounts
receivable, net 289,621 147,302 - - 289,621 147,302
Other
receivables, related party 500,000 - - - 500,000 -
Inventory,
net 4,273,339 8,409,734 - - 4,273,339 8,409,734
Marketable
securities related party 6,005,188 2,853,437 - - 6,005,188 2,853,437
Prepaid
expenses and other current assets 101,968 27,375 - - 101,968 27,375
TOTAL
CURRENT ASSETS 11,300,823 11,522,227 - - 11,300,823 11,934,936
Operating
lease right-of-use asset, net, related party 3,767,641 3,937,706 (a) 3,558,326 3,525,547 209,315 412,159
Property
and equipment, net 9,430,789 13,590,286 (b) (70,656 ) (80,613 ) 9,501,445 13,670,899
Intangible
assets, net 92,100 122,801 - 1 92,100 122,800
Goodwill 2,188,810 2,188,810 (c) (344,720 ) (344,720 ) 2,533,530 2,533,530
TOTAL
ASSETS $ 26,780,163 $ 31,361,830 $ 3,142,950 $ 3,100,215 $ 23,637,213 $ 28,261,615
LIABILITIES
AND STOCKHOLDERS’ EQUITY
CURRENT
LIABILITIES:
Accounts
payable and accrued expenses $ 1,178,325 $ 1,765,267 (d) $ (1,017,394 ) (829,591 ) $ 2,195,719 $ 2,594,858
Operating
lease liability, current portion, related party 1,393,425 1,162,869 (e,h) 1,173,966 730,384 219,459 432,485
Note
payable-current, related party 5,823,954 15,061,044 (f) (99,100 ) - 5,923,054 15,061,044
Paycheck
protection loan, SBA Loan 335,510 273,300 (f) 99,100 - 236,410 273,300
TOTAL
CURRENT LIABILITIES: 8,731,214 18,262,480 156,572 (99,207 ) 8,574,642 18,361,687
Operating
lease liability, long-term portion, related party 3,521,156 3,692,392 (e,h) 3,521,156 3,692,392
Other
long-term liabilities, related party 3,042,638 2,698,659 (g) - - 3,042,638 2,698,659
TOTAL
LIABILITIES 15,295,008 24,653,531 $ 3,677,728 $ 3,593,185 11,617,280 21,060,346
Commitments
and contingencies - - - -
STOCKHOLDERS’
EQUITY
Series
A Preferred Stock: $ 0.0001 1,000 450 0 - - - - - -
Series
B-1 Preferred: $ 0.0001 32,000,000 1,500,000 0 150 - - - 150 -
Series
B-2 Preferred: $ 0.0001 6,000,000 6,000,000 0 600 - - - 600 -
Series
C Preferred: $ 0.0001 1,000,000 1,000,000 1,000,000 100 100 - - 100 100
Series
C-1 Preferred: $ 0.0001 10,000 10,000 10,000 1 1 - - 1 1
Series
D Preferred: $ 0.0001 10,000 10,000 10,000 1 1 - - 1 1
Preferred
stock, value
Common
Stock: $ 0.0001 650,000,000 21,321,613 16,915,706 2,132 1,692 (57,569 ) (45,672 ) 59,701 47,364
Additional
paid in capital 23,066,921 18,689,119 (134,975 ) (144,339 ) 23,201,896 18,833,458
Accumulated
deficit (11,584,750 ) (11,982,614 ) (342,234 ) (302,991 ) (11,242,516 ) (11,679,623 )
TOTAL
STOCKHOLDERS’ EQUITY 11,485,155 6,708,299 (534,778 ) (493,002 ) 12,019,933 7,201,301
TOTAL
LIABILITIES AND STOCKHOLDERS’ EQUITY $ 26,780,163 $ 31,361,830 $ 3,142,950 $ 3,100,183 $ 23,637,213 $ 28,261,615 The
accompanying notes are an integral part of these unaudited condensed consolidated financial statements. The
effects of the restatement on the line items within the Company’s condensed consolidated statements of operations and comprehensive
income for the six months ended June 30, 2021are as follows:
(a) To
reclassify a 2021 related party transaction that was initially recorded as revenue and cost of goods sold.
(b) To
reclassify tenant rent and other items under other income.
(c) To
reflect expenses reclassified between production related operating expenses, general and administrative expenses and asset disposal.
(d) To
reflect changes to interest expense to match loan schedules.
(e) Reflects
a change in value of marketable securities that was previously unrecorded.
(f) Rental
income was removed from revenue and placed under Other Income.
(g) Reflects
28 to 1 reverse stock split that was completed in October, 2021. Panacea
Life Sciences Holdings, Inc. and Subsidiary (f/k/a Exactus, Inc.) Unaudited Condensed
Consolidated Statements of Operations
2021 2020 2021 2020 2021 2020 2021 2020 2021 2020 2021 2020
As
Restated Adjustment As
Reported
Three
Months Ended June 30, Six
Months Ended June 30, Three
Months Ended June 30, Six
Months Ended June 30, Three
Months Ended June 30, Six
Months Ended June 30,
2021 2020 2021 2020 2021 2020 2021 2020 2021 2020 2021 2020
REVENUE $ 313,496 $ 6,161,468 $ 825,634 $ 6,961,989 (a) (b) $ (4,760,714 ) $ (57,929 ) $ (4,856,315 ) $ (156,201 ) $ 5,074,210 $ 6,219,397 $ 5,681,949 $ 7,118,190
COST OF SALES 248,646 2,975,972 578,483 3,380,099 (a) (4,782,660 ) (3,316 ) (4,691,282 ) (4,577 ) 5,031,306 2,979,288 5,269,765 3,384,676
GROSS PROFIT 64,850 3,185,496 247,151 3,581,890 21,946 (54,613 ) (165,033 ) (151,624 ) 42,904 3,240,109 412,184 3,733,514
OPERATING EXPENSES
Production related operating expenses 1,169,040 976,546 2,156,973 1,705,316 (c) 170,860 (22,644 ) (7,630 ) (107,304 ) 998,180 999,190 2,164,603 1,812,620
General and administrative expenses 335,224 1,406,307 621,268 2,068,446 (c) (276,384 ) 10,751 (241,383 ) (186,754 ) 611,608 1,395,556 862,651 2,255,200
TOTAL OPERATING EXPENSES 1,504,264 2,382,853 2,778,241 3,773,762 (105,524 ) (11,893 ) (249,013 ) (294,058 ) 1,609,788 2,394,746 3,027,254 4,067,820
INCOME (LOSS) FROM OPERATIONS (1,439,414 ) 802,643 (2,531,090 ) (191,872 ) 127,470 (42,720 ) 83,980 142,434 (1,566,884 ) 845,363 (2,615,070 ) (334,306 )
OTHER INCOME (EXPENSES)
Interest expense (284,381 ) (393,931 ) (606,944 ) (748,243 ) (d) 4,365 10,402 10,326 22,232 288,746 404,333 617,270 (770,475 )
Unrealized gain (loss) on marketable securities,
net 1,738,002 18,676 3,151,751 (435,280 ) (e) - (158,405 ) - (51,993 ) 1,738,002 177,080 3,151,751 (383,287 )
Other income (loss) - 158,405 - (77,709 ) (e) - 158,404 - (77,709 )
Rental income 67,317 57,929 162,918 156,201 (f) 67,317 57,928 162,918 156,201 - - - -
Loss on sale of assets (297,351 ) 11,500 (297,351 ) (67,714 ) (c) (297,351 ) 11,500 (297,351 ) (67,714 ) - - - -
Gain on extinguishment of debt 243,041 - 518,580 - - - - - 243,041 - 518,580 -
TOTAL OTHER INCOME (EXPENSE) 1,466,628 (147,421 ) 2,928,954 (1,172,745 ) (225,669 ) 79,829 (124,107 ) (18,983 ) 1,692,297 (227,253 ) 3,053,061 (1,153,762 )
INCOME (LOSS) BEFORE INCOME TAXES 27,214 655,222 397,864 (1,364,617 ) (98,199 ) 37,112 (40,127 ) 123,451 125,413 618,110 437,991 (1,488,068 )
TAXES - - - - (884 ) - (884 ) - 884 - 884 -
NET INCOME (LOSS) $ 27,214 $ 655,222 $ 397,864 $ (1,364,617 ) $ (97,315 ) $ 37,112 $ (39,243 ) $ 123,451 $ 124,529 $ 618,110 $ 437,107 $ (1,488,068 )
BASIC NET INCOME (LOSS) PER SHARE $ 0.00 $ 0.04 $ 0.02 $ (0.08 ) $ 0.00 $ 0.04 $ 0.02 $ (0.08 ) $ 0.00 $ 0.00 $ 0.00 $ (0.00 )
DILUTED NET INCOME (LOSS) PER SHARE $ 0.00 $ 0.04 $ 0.02 $ (0.08 ) $ 0.00 $ 0.04 $ 0.02 $ (0.08 ) $ 0.00 $ 0.00 $ 0.00 $ (0.00 )
WEIGHTED AVERAGE NUMBER OF SHARES OUTSTANDING
Basic 16,915,706 16,915,706 16,915,706 16,915,706 (g) (580,089,449 ) (456,724,050 ) (580,089,449 ) (456,724,050 ) 597,005,155 473,639,756 597,005,155 473,639,756
Diluted 16,915,706 16,915,706 16,915,706 16,915,706 (g) (720,242,558 ) (596,227,159 ) (720,242,558 ) (456,724,050 ) 737,158,264 613,142,865 737,158,264 473,639,756 The accompanying notes
are an integral part of these unaudited condensed consolidated financial statements. The
effects of the restatement on the line items within the Company’s condensed statement
of stockholders’ equity as of June 30, 2021 are as follows:
(a) The
changes in the “Accumulated Deficit” reflects the accumulated difference of the changes reported in the Statement of
Operations.
(b) The
change in “Additional Paid-in Capital” reflects reclass and adjustments associated with the Company 1 to 28 reverse split
of its Common Stock.
(c) The
changes in “Net Income” reflects the accumulated difference of the changes reported in the Statement of Operations for
the period. Panacea
Life Sciences Holdings, Inc. and Subsidiary (f/k/a Exactus, Inc.) UNAUDITED
CONDENSED CONSOLIDATED STATEMENTS OF STOCKHOLDERS’ EQUITY
Shares Amount Shares Amount Capital Deficit Equity Capital Deficit Equity Shares Amount Shares Amount Capital Deficit Equity
As restated As Reported
Three
Months Ended June 30, 2021 Adjustment Three
Months Ended June 30, 2021
Preferred Stock Common Stock Additional Paid-in Accumulated Total Stockholder’s Additional Paid-in Accumulated Total Stockholder’s Preferred Stock Common Stock Additional Paid-in Accumulated Total Stockholder’s
Shares Amount Shares Amount Capital Deficit Equity Capital Deficit Equity Shares Amount Shares Amount Capital Deficit Equity
Balance as of March 31, 2021 1,020,000 $ 102 16,915,706 $ 1,692 $ 18,689,119 $ (11,611,964 ) $ 7,078,949 (a) (b) $ (144,339 ) $ (244,919 ) $ (434,930 ) 1,020,000 $ 102 473,639,756 $ 47,364 $ 18,833,458 $ (11,367,045 ) $ 7,513,879
Shares issued for acquisition 7,500,450 750 4,405,907 440 4,377,802 - 4,378,992 (b) 9,364 - (2,533 ) 7,500,450 750 123,365,399 12,337 4,368,438 4,381,525
Net Income - - - - - 27,214 27,214 (c) - (97,315 ) (97,315 ) - - - - - 124,529 124,529
Balance as of June
30, 2021 8,520,450 $ 852 21,321,613 $ 2,132 $ 23,066,921 $ (11,584,750 ) $ 11,485,155 $ (134,975 ) $ (342,234 ) $ (534,778 ) 8,520,450 $ 852 597,005,155 $ 59,701 $ 23,201,896 $ (11,242,516 ) $ 12,019,933
Shares Amount Shares Amount Capital Deficit Equity Capital Deficit Equity Shares Amount Shares Amount Capital Deficit Equity
Six
Months Ended June 30, 2021 Six
Months Ended June 30, 2021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20 1,020,000 $ 102 16,915,706 $ 1,692 $ 18,689,119 $ (11,982,614 ) $ 6,708,299 (a) (b) $ (144,339 ) $ (302,991 ) $ (493,002 ) 1,020,000 $ 102 473,639,756 $ 47,364 $ 18,833,458 $ (11,679,623 ) $ 7,201,301
Shares issued for acquisition 7,500,450 750 4,405,907 440 4,377,802 - 4,378,992 (b) 9,364 - (2,533 ) 7,500,450 750 123,365,399 12,337 4,368,438 4,381,525
Net Income - - - - - 397,864 397,864 (c) - (39,243 ) (39,243 ) - - - - - 437,107 437,107
Balance as of June 30, 2021 8,520,450 $ 852 21,321,613 $ 2,132 $ 23,066,921 $ (11,584,750 ) $ 11,485,155 $ (134,975 ) $ (342,234 ) $ (534,778 ) 8,520,450 $ 852 597,005,155 $ 59,701 $ 23,201,896 $ (11,242,516 ) $ 12,019,933
Shares Amount Shares Amount Capital Deficit Equity Capital Deficit Equity Shares Amount Shares Amount Capital Deficit Equity
Three
Months Ended June 30, 2020 Three
Months Ended June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March 31, 2020 1,020,000 $ 102 16,915,706 $ 1,692 $ 18,689,119 $ (8,770,623 ) $ 9,920,290 (a) (b) $ (144,339 ) $ (154,408 ) $ (344,419 ) 1,020,000 $ 102 473,639,756 $ 47,364 $ 18,833,458 $ (8,616,215 ) $ 10,264,709
Net Income - - - - - 655,222 655,222 (c) - 37,112 37,112 - - - - - 618,110 618,110
Balance as of June 30, 2020 1,020,000 $ 102 16,915,706 $ 1,692 $ 18,689,119 $ (8,115,401 ) $ 10,575,512 $ (144,339 ) $ (117,296 ) $ (307,307 ) 1,020,000 $ 102 473,639,756 $ 47,364 $ 18,833,458 $ (7,998,105 ) $ 10,882,819
Shares Amount Shares Amount Capital Deficit Equity Capital Deficit Equity Shares Amount Shares Amount Capital Deficit Equity
Six
Months Ended June 30, 2020 Six
Months Ended June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19 1,020,000 $ 102 16,915,706 $ 1,692 $ 18,689,119 $ (6,750,784 ) $ 11,940,129 (a)
(b) $ (144,339 ) $ (240,747 ) $ (430,758 ) 1,020,000 $ 102 473,639,756 $ 47,364 $ 18,833,458 $ (6,510,037 ) $ 12,370,887
Beginning
balance, value 1,020,000 $ 102 16,915,706 $ 1,692 $ 18,689,119 $ (6,750,784 ) $ 11,940,129 (a)
(b) $ (144,339 ) $ (240,747 ) $ (430,758 ) 1,020,000 $ 102 473,639,756 $ 47,364 $ 18,833,458 $ (6,510,037 ) $ 12,370,887
Net
(Loss) - - - - - (1,364,617 ) (1,364,617 ) (c) - 123,451 123,451 - - - - - (1,488,068 ) (1,488,068 )
Net
Income (Loss) - - - - - (1,364,617 ) (1,364,617 ) (c) - 123,451 123,451 - - - - - (1,488,068 ) (1,488,068 )
Balance
as of June 30, 2020 1,020,000 $ 102 16,915,706 $ 1,692 $ 18,689,119 $ (8,115,401 ) $ 10,575,512 $ (144,339 ) $ (117,296 ) $ (307,307 ) 1,020,000 $ 102 473,639,756 $ 47,364 $ 18,833,458 $ (7,998,105 ) $ 10,882,819
Ending
balance, value 1,020,000 $ 102 16,915,706 $ 1,692 $ 18,689,119 $ (8,115,401 ) $ 10,575,512 $ (144,339 ) $ (117,296 ) $ (307,307 ) 1,020,000 $ 102 473,639,756 $ 47,364 $ 18,833,458 $ (7,998,105 ) $ 10,882,819 The
accompanying notes are an integral part of these unaudited condensed consolidated financial statements The
effects of the restatement on the line items within the Company’s condensed consolidated statement of cash flow as of June 30,
2021 are as follows:
(a) Reflects
previously unrecorded expenses.
(b) Reflects
previously unrecorded expenses.
(c) Reflects
changes in right of use asset and liability being reported as net amount.
(d) Reflects
amount being reclassified with other accounts payable
(e) Reflects
previously unrecorded change in value of marketable securities.
(f) Reflects
non-cash receivable being reclassified.
(g) Reflects
related party PPE sale being reclassified from income, related party loan repayment with inventory and debt retired during merger.
(h) Reflects
cash received in merger that was previously reported as cash outflow.
(i) To
reclassify asset disposal in transaction with XXII as a non-cash item.
(j) To
reclassify non-cash stock issuances to non-cash transactions section.
(k) To
separately report proceeds and repayments of note payable amounts from PPP and SBA loans,
(l) To
separately report proceeds and repayments of note payable amounts from reported net amounts.
(m) To
separately report non-cash transaction previously presented as net amounts in cash flow sections.
(n) Fixed asset sale to separate asset transaction that
was previously reported as a net amount.
(o) Rounding
adjustment. Panacea
Life Sciences Holdings, Inc. and Subsidiary (f/k/a Exactus, Inc.) Unaudited
Condensed Consolidated Statements of Cash Flows
2021 2020 2021 2020 2021 2020
As
Restated Adjustment As
Reported
Six
Months Ended June 30, Six
Months Ended June 30, Six
Months Ended June 30,
2021 2020 2021 2020 2021 2020
Cash
flows from operating activities
Net
income (loss) $ 397,864 $ (1,364,617 ) (a) $ (39,243 ) $ 123,451 $ 437,107 $ (1,488,068 )
Adjustments
to reconcile net income (loss) to net cash used in operating activities
Depreciation 887,838 647,253 (b) 390,708 (103,778 ) 497,130 751,031
Fixed
asset disposal loss 297,351 67,714 - - 297,351 67,714
Amortization
of right of use asset - - (c) (202,844 ) (190,940 ) 202,844 190,940
Amortization
of intangible assets 30,701 30,701 (o) 1 1 30,700 30,700
Non-cash interest expense - - (d) (581,705 ) (758,586 ) 581,705 758,586
Gain
on forgiveness of Paycheck Protection Program loan (518,580 ) - (k) 1,408,815 - (1,927,395 ) -
Unrealized
gain/loss on marketable securities (3,151,751 ) 435,279 (e) - 129,702 (3,151,751 ) 305,577
Changes
in operating assets and liabilities
Accounts
receivable (142,319 ) 73,459 (f) 499,999 (1 ) (642,318 ) 73,460
Inventory (556,972 ) (7,555,868 ) (g) (4,682,150 ) (216,244 ) 4,125,178 (7,339,624 )
Prepaid
expense and other assets (74,593 ) (373,924 ) (d) (10,615 ) (286,787 ) (63,978 ) (87,137 )
Accounts
payable and accrued expenses 661,376 1,791,547 (d) (733,011 ) 1,030,172 1,394,387 761,375
Operating
lease liability, net 229,386 229,391 (c) 442,380 442,562 (212,994 ) (213,171 )
Unearned
revenues - - (d) 103,856 (169,552 ) (103,856 ) 169,552
Net
cash used in operating activities (1,939,699 ) (6,019,065 ) (3,403,809 ) - 1,464,110 (6,019,065 )
Cash
flows from investing activities
Net
cash received from acquisition 9,157 - (h) 18,314 - (9,157 ) -
Proceeds
from sale of fixed assets 446,026 34,920 (n) 446,026 34,920 - -
Net
fixed asset acquisition (186,197 ) (2,421,537 ) (i) (3,570,927 ) (34,920 ) 3,384,730 (2,386,617 )
Net
Cash provided by (used in) investing activities 268,986 (2,386,617 ) (3,106,587 ) - 3,375,573 (2,386,617 )
Cash
flows from financing activities
Non-cash stock issuances - - (j) (1,362,187 ) - 1,362,187 -
Non-cash financing activities - - (j) 8,012,583 - (8,012,583 ) -
Proceeds
from payroll protection loan, SBA loan 243,041 273,300 (k) 243,041 273,300
Payments
of principal on notes payable - related party (135,000 ) (3,503,545 ) (l) - (3,503,545 ) (135,000 ) -
Proceeds
on note payable - related party 1,609,000 4,717,105 (l) (383,041 ) 3,230,245 1,992,041 1,486,860
Net
cash provided by financing activities 1,717,041 1,486,860 (383,041 ) (273,300 ) (4,793,355 ) 1,486,860
Net
increase (decrease) in Cash and Cash Equivalents 46,328 (6,918,822 ) - - 46,328 (6,918,822 )
Cash
and Cash Equivalents, Beginning of Period 84,379 8,515,509 - - 84,379 8,515,509
Cash
and Cash Equivalents, End of Period $ 130,707 $ 1,596,687 $ - $ - $ 130,707 $ 1,596,687
Supplemental
Disclosure of Cash Flow Information
Cash
paid for income taxes during the year $ - $ - $ - $ - $ - $ -
Interest
payments during the year $ - $ - $ - $ - $ - $ -
Noncash
investing and financing activity
Non-cash
receivable - related party $ (500,000 ) $ - (f) $ (500,000 ) $ - $ - $ -
Related
party loan repayment with inventory $ 4,693,367 $ - (g) $ 4,693,367 $ - $ - $ -
Non-cash fixed asset disposal as part of the reverse acquisition $ 3,058,457 $ - (i) $ 1,709,357 $ - $ 1,349,100 $ -
Debt
retired in merger, related party $ (12,718,441 ) $ - (g) $ (12,718,441 ) $ - $ - $ -
Exactus
liabilities from acquisition $ 1,096,782 $ - (m) $ 1,096,782 $ - $ - $ -
Preferred
Series B-1 issuance in acquisition $ 150 $ - $ - $ - $ 150 $ -
Preferred
Series B-2 issuance in acquisition $ 600 $ - $ - $ - $ 600 $ -
Common
stock issued for the reverse merger with Exactus $ 4,369,085 $ - (j) $ 4,356,748 $ - $ 12,337 $ - The
accompanying notes are an integral part of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SSETS MEASURED ON RECURRING BASIS (Details) - USD ($)</t>
        </is>
      </c>
      <c r="B1" s="2" t="inlineStr">
        <is>
          <t>Jun. 30, 2021</t>
        </is>
      </c>
      <c r="C1" s="2" t="inlineStr">
        <is>
          <t>Dec. 31, 2020</t>
        </is>
      </c>
    </row>
    <row r="2">
      <c r="A2" s="3" t="inlineStr">
        <is>
          <t>Debt Securities, Held-to-maturity, Allowance for Credit Loss [Line Items]</t>
        </is>
      </c>
    </row>
    <row r="3">
      <c r="A3" s="4" t="inlineStr">
        <is>
          <t>Fair Value Assets</t>
        </is>
      </c>
      <c r="B3" s="6" t="n">
        <v>6005188</v>
      </c>
      <c r="C3" s="6" t="n">
        <v>2853437</v>
      </c>
    </row>
    <row r="4">
      <c r="A4" s="4" t="inlineStr">
        <is>
          <t>Fair Value, Inputs, Level 1 [Member]</t>
        </is>
      </c>
    </row>
    <row r="5">
      <c r="A5" s="3" t="inlineStr">
        <is>
          <t>Debt Securities, Held-to-maturity, Allowance for Credit Loss [Line Items]</t>
        </is>
      </c>
    </row>
    <row r="6">
      <c r="A6" s="4" t="inlineStr">
        <is>
          <t>Fair Value Assets</t>
        </is>
      </c>
      <c r="B6" s="5" t="n">
        <v>6005188</v>
      </c>
      <c r="C6" s="5" t="n">
        <v>2853437</v>
      </c>
    </row>
    <row r="7">
      <c r="A7" s="4" t="inlineStr">
        <is>
          <t>Fair Value, Inputs, Level 2 [Member]</t>
        </is>
      </c>
    </row>
    <row r="8">
      <c r="A8" s="3" t="inlineStr">
        <is>
          <t>Debt Securities, Held-to-maturity, Allowance for Credit Loss [Line Items]</t>
        </is>
      </c>
    </row>
    <row r="9">
      <c r="A9" s="4" t="inlineStr">
        <is>
          <t>Fair Value Assets</t>
        </is>
      </c>
      <c r="B9" s="4" t="inlineStr">
        <is>
          <t xml:space="preserve"> </t>
        </is>
      </c>
      <c r="C9" s="4" t="inlineStr">
        <is>
          <t xml:space="preserve"> </t>
        </is>
      </c>
    </row>
    <row r="10">
      <c r="A10" s="4" t="inlineStr">
        <is>
          <t>Fair Value, Inputs, Level 3 [Member]</t>
        </is>
      </c>
    </row>
    <row r="11">
      <c r="A11" s="3" t="inlineStr">
        <is>
          <t>Debt Securities, Held-to-maturity, Allowance for Credit Loss [Line Items]</t>
        </is>
      </c>
    </row>
    <row r="12">
      <c r="A12" s="4" t="inlineStr">
        <is>
          <t>Fair Value Assets</t>
        </is>
      </c>
      <c r="B12" s="4" t="inlineStr">
        <is>
          <t xml:space="preserve"> </t>
        </is>
      </c>
      <c r="C12" s="4" t="inlineStr">
        <is>
          <t xml:space="preserve"> </t>
        </is>
      </c>
    </row>
    <row r="13">
      <c r="A13" s="4" t="inlineStr">
        <is>
          <t>Marketable Securities [Member]</t>
        </is>
      </c>
    </row>
    <row r="14">
      <c r="A14" s="3" t="inlineStr">
        <is>
          <t>Debt Securities, Held-to-maturity, Allowance for Credit Loss [Line Items]</t>
        </is>
      </c>
    </row>
    <row r="15">
      <c r="A15" s="4" t="inlineStr">
        <is>
          <t>Fair Value Assets</t>
        </is>
      </c>
      <c r="B15" s="5" t="n">
        <v>6005188</v>
      </c>
      <c r="C15" s="5" t="n">
        <v>2853437</v>
      </c>
    </row>
    <row r="16">
      <c r="A16" s="4" t="inlineStr">
        <is>
          <t>Marketable Securities [Member] | Fair Value, Inputs, Level 1 [Member]</t>
        </is>
      </c>
    </row>
    <row r="17">
      <c r="A17" s="3" t="inlineStr">
        <is>
          <t>Debt Securities, Held-to-maturity, Allowance for Credit Loss [Line Items]</t>
        </is>
      </c>
    </row>
    <row r="18">
      <c r="A18" s="4" t="inlineStr">
        <is>
          <t>Fair Value Assets</t>
        </is>
      </c>
      <c r="B18" s="5" t="n">
        <v>6005188</v>
      </c>
      <c r="C18" s="5" t="n">
        <v>2853437</v>
      </c>
    </row>
    <row r="19">
      <c r="A19" s="4" t="inlineStr">
        <is>
          <t>Marketable Securities [Member] | Fair Value, Inputs, Level 2 [Member]</t>
        </is>
      </c>
    </row>
    <row r="20">
      <c r="A20" s="3" t="inlineStr">
        <is>
          <t>Debt Securities, Held-to-maturity, Allowance for Credit Loss [Line Items]</t>
        </is>
      </c>
    </row>
    <row r="21">
      <c r="A21" s="4" t="inlineStr">
        <is>
          <t>Fair Value Assets</t>
        </is>
      </c>
      <c r="B21" s="4" t="inlineStr">
        <is>
          <t xml:space="preserve"> </t>
        </is>
      </c>
      <c r="C21" s="4" t="inlineStr">
        <is>
          <t xml:space="preserve"> </t>
        </is>
      </c>
    </row>
    <row r="22">
      <c r="A22" s="4" t="inlineStr">
        <is>
          <t>Marketable Securities [Member] | Fair Value, Inputs, Level 3 [Member]</t>
        </is>
      </c>
    </row>
    <row r="23">
      <c r="A23" s="3" t="inlineStr">
        <is>
          <t>Debt Securities, Held-to-maturity, Allowance for Credit Loss [Line Items]</t>
        </is>
      </c>
    </row>
    <row r="24">
      <c r="A24" s="4" t="inlineStr">
        <is>
          <t>Fair Value Asset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MARKETABLE SECURITIES (Details) - USD ($)</t>
        </is>
      </c>
      <c r="B1" s="2" t="inlineStr">
        <is>
          <t>6 Months Ended</t>
        </is>
      </c>
    </row>
    <row r="2">
      <c r="B2" s="2" t="inlineStr">
        <is>
          <t>Jun. 30, 2021</t>
        </is>
      </c>
      <c r="C2" s="2" t="inlineStr">
        <is>
          <t>Jun. 30, 2020</t>
        </is>
      </c>
    </row>
    <row r="3">
      <c r="A3" s="3" t="inlineStr">
        <is>
          <t>Accounting Policies [Abstract]</t>
        </is>
      </c>
    </row>
    <row r="4">
      <c r="A4" s="4" t="inlineStr">
        <is>
          <t>Balance at beginning of year</t>
        </is>
      </c>
      <c r="B4" s="6" t="n">
        <v>2853437</v>
      </c>
    </row>
    <row r="5">
      <c r="A5" s="4" t="inlineStr">
        <is>
          <t>Unrealized gain on marketable securities, net</t>
        </is>
      </c>
      <c r="B5" s="5" t="n">
        <v>3151751</v>
      </c>
      <c r="C5" s="6" t="n">
        <v>-435279</v>
      </c>
    </row>
    <row r="6">
      <c r="A6" s="4" t="inlineStr">
        <is>
          <t>Balance at end of period</t>
        </is>
      </c>
      <c r="B6" s="6" t="n">
        <v>60051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or Stated Value Per Share</t>
        </is>
      </c>
      <c r="B2" s="7" t="n">
        <v>0.0001</v>
      </c>
    </row>
    <row r="3">
      <c r="A3" s="4" t="inlineStr">
        <is>
          <t>Preferred Stock, Shares Authorized</t>
        </is>
      </c>
      <c r="B3" s="5" t="n">
        <v>50000000</v>
      </c>
    </row>
    <row r="4">
      <c r="A4" s="4" t="inlineStr">
        <is>
          <t>Common Stock, Par or Stated Value Per Share</t>
        </is>
      </c>
      <c r="B4" s="7" t="n">
        <v>0.0001</v>
      </c>
      <c r="C4" s="7" t="n">
        <v>0.0001</v>
      </c>
    </row>
    <row r="5">
      <c r="A5" s="4" t="inlineStr">
        <is>
          <t>Common Stock, Shares Authorized</t>
        </is>
      </c>
      <c r="B5" s="5" t="n">
        <v>650000000</v>
      </c>
      <c r="C5" s="5" t="n">
        <v>650000000</v>
      </c>
    </row>
    <row r="6">
      <c r="A6" s="4" t="inlineStr">
        <is>
          <t>Common Stock, Shares, Issued</t>
        </is>
      </c>
      <c r="B6" s="5" t="n">
        <v>21321613</v>
      </c>
      <c r="C6" s="5" t="n">
        <v>16915706</v>
      </c>
    </row>
    <row r="7">
      <c r="A7" s="4" t="inlineStr">
        <is>
          <t>Common Stock, Shares, Outstanding</t>
        </is>
      </c>
      <c r="B7" s="5" t="n">
        <v>21321613</v>
      </c>
      <c r="C7" s="5" t="n">
        <v>16915706</v>
      </c>
    </row>
    <row r="8">
      <c r="A8" s="4" t="inlineStr">
        <is>
          <t>Series A Preferred Stock [Member]</t>
        </is>
      </c>
    </row>
    <row r="9">
      <c r="A9" s="4" t="inlineStr">
        <is>
          <t>Preferred Stock, Par or Stated Value Per Share</t>
        </is>
      </c>
      <c r="B9" s="7" t="n">
        <v>0.0001</v>
      </c>
      <c r="C9" s="7" t="n">
        <v>0.0001</v>
      </c>
    </row>
    <row r="10">
      <c r="A10" s="4" t="inlineStr">
        <is>
          <t>Preferred Stock, Shares Authorized</t>
        </is>
      </c>
      <c r="B10" s="5" t="n">
        <v>1000</v>
      </c>
      <c r="C10" s="5" t="n">
        <v>1000</v>
      </c>
    </row>
    <row r="11">
      <c r="A11" s="4" t="inlineStr">
        <is>
          <t>Preferred Stock, Shares Issued</t>
        </is>
      </c>
      <c r="B11" s="5" t="n">
        <v>450</v>
      </c>
      <c r="C11" s="5" t="n">
        <v>0</v>
      </c>
    </row>
    <row r="12">
      <c r="A12" s="4" t="inlineStr">
        <is>
          <t>Preferred Stock, Shares Outstanding</t>
        </is>
      </c>
      <c r="B12" s="5" t="n">
        <v>450</v>
      </c>
      <c r="C12" s="5" t="n">
        <v>0</v>
      </c>
    </row>
    <row r="13">
      <c r="A13" s="4" t="inlineStr">
        <is>
          <t>Series B-1 Preferred Stock [Member]</t>
        </is>
      </c>
    </row>
    <row r="14">
      <c r="A14" s="4" t="inlineStr">
        <is>
          <t>Preferred Stock, Par or Stated Value Per Share</t>
        </is>
      </c>
      <c r="B14" s="7" t="n">
        <v>0.0001</v>
      </c>
      <c r="C14" s="7" t="n">
        <v>0.0001</v>
      </c>
    </row>
    <row r="15">
      <c r="A15" s="4" t="inlineStr">
        <is>
          <t>Preferred Stock, Shares Authorized</t>
        </is>
      </c>
      <c r="B15" s="5" t="n">
        <v>32000000</v>
      </c>
      <c r="C15" s="5" t="n">
        <v>32000000</v>
      </c>
    </row>
    <row r="16">
      <c r="A16" s="4" t="inlineStr">
        <is>
          <t>Preferred Stock, Shares Issued</t>
        </is>
      </c>
      <c r="B16" s="5" t="n">
        <v>1500000</v>
      </c>
      <c r="C16" s="5" t="n">
        <v>0</v>
      </c>
    </row>
    <row r="17">
      <c r="A17" s="4" t="inlineStr">
        <is>
          <t>Preferred Stock, Shares Outstanding</t>
        </is>
      </c>
      <c r="B17" s="5" t="n">
        <v>1500000</v>
      </c>
      <c r="C17" s="5" t="n">
        <v>0</v>
      </c>
    </row>
    <row r="18">
      <c r="A18" s="4" t="inlineStr">
        <is>
          <t>Series B-2 Preferred Stock [Member]</t>
        </is>
      </c>
    </row>
    <row r="19">
      <c r="A19" s="4" t="inlineStr">
        <is>
          <t>Preferred Stock, Par or Stated Value Per Share</t>
        </is>
      </c>
      <c r="B19" s="7" t="n">
        <v>0.0001</v>
      </c>
      <c r="C19" s="7" t="n">
        <v>0.0001</v>
      </c>
    </row>
    <row r="20">
      <c r="A20" s="4" t="inlineStr">
        <is>
          <t>Preferred Stock, Shares Authorized</t>
        </is>
      </c>
      <c r="B20" s="5" t="n">
        <v>6000000</v>
      </c>
      <c r="C20" s="5" t="n">
        <v>6000000</v>
      </c>
    </row>
    <row r="21">
      <c r="A21" s="4" t="inlineStr">
        <is>
          <t>Preferred Stock, Shares Issued</t>
        </is>
      </c>
      <c r="B21" s="5" t="n">
        <v>6000000</v>
      </c>
      <c r="C21" s="5" t="n">
        <v>0</v>
      </c>
    </row>
    <row r="22">
      <c r="A22" s="4" t="inlineStr">
        <is>
          <t>Preferred Stock, Shares Outstanding</t>
        </is>
      </c>
      <c r="B22" s="5" t="n">
        <v>6000000</v>
      </c>
      <c r="C22" s="5" t="n">
        <v>0</v>
      </c>
    </row>
    <row r="23">
      <c r="A23" s="4" t="inlineStr">
        <is>
          <t>Series C Preferred Stock [Member]</t>
        </is>
      </c>
    </row>
    <row r="24">
      <c r="A24" s="4" t="inlineStr">
        <is>
          <t>Preferred Stock, Par or Stated Value Per Share</t>
        </is>
      </c>
      <c r="B24" s="7" t="n">
        <v>0.0001</v>
      </c>
      <c r="C24" s="7" t="n">
        <v>0.0001</v>
      </c>
    </row>
    <row r="25">
      <c r="A25" s="4" t="inlineStr">
        <is>
          <t>Preferred Stock, Shares Authorized</t>
        </is>
      </c>
      <c r="B25" s="5" t="n">
        <v>1000000</v>
      </c>
      <c r="C25" s="5" t="n">
        <v>1000000</v>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Series C-1 Preferred Stock [Member]</t>
        </is>
      </c>
    </row>
    <row r="29">
      <c r="A29" s="4" t="inlineStr">
        <is>
          <t>Preferred Stock, Par or Stated Value Per Share</t>
        </is>
      </c>
      <c r="B29" s="7" t="n">
        <v>0.0001</v>
      </c>
      <c r="C29" s="7" t="n">
        <v>0.0001</v>
      </c>
    </row>
    <row r="30">
      <c r="A30" s="4" t="inlineStr">
        <is>
          <t>Preferred Stock, Shares Authorized</t>
        </is>
      </c>
      <c r="B30" s="5" t="n">
        <v>10000</v>
      </c>
      <c r="C30" s="5" t="n">
        <v>10000</v>
      </c>
    </row>
    <row r="31">
      <c r="A31" s="4" t="inlineStr">
        <is>
          <t>Preferred Stock, Shares Issued</t>
        </is>
      </c>
      <c r="B31" s="5" t="n">
        <v>10000</v>
      </c>
      <c r="C31" s="5" t="n">
        <v>10000</v>
      </c>
    </row>
    <row r="32">
      <c r="A32" s="4" t="inlineStr">
        <is>
          <t>Preferred Stock, Shares Outstanding</t>
        </is>
      </c>
      <c r="B32" s="5" t="n">
        <v>10000</v>
      </c>
      <c r="C32" s="5" t="n">
        <v>10000</v>
      </c>
    </row>
    <row r="33">
      <c r="A33" s="4" t="inlineStr">
        <is>
          <t>Series D Preferred Stock [Member]</t>
        </is>
      </c>
    </row>
    <row r="34">
      <c r="A34" s="4" t="inlineStr">
        <is>
          <t>Preferred Stock, Par or Stated Value Per Share</t>
        </is>
      </c>
      <c r="B34" s="7" t="n">
        <v>0.0001</v>
      </c>
      <c r="C34" s="7" t="n">
        <v>0.0001</v>
      </c>
    </row>
    <row r="35">
      <c r="A35" s="4" t="inlineStr">
        <is>
          <t>Preferred Stock, Shares Authorized</t>
        </is>
      </c>
      <c r="B35" s="5" t="n">
        <v>10000</v>
      </c>
      <c r="C35" s="5" t="n">
        <v>10000</v>
      </c>
    </row>
    <row r="36">
      <c r="A36" s="4" t="inlineStr">
        <is>
          <t>Preferred Stock, Shares Issued</t>
        </is>
      </c>
      <c r="B36" s="5" t="n">
        <v>10000</v>
      </c>
      <c r="C36" s="5" t="n">
        <v>10000</v>
      </c>
    </row>
    <row r="37">
      <c r="A37" s="4" t="inlineStr">
        <is>
          <t>Preferred Stock, Shares Outstanding</t>
        </is>
      </c>
      <c r="B37" s="5" t="n">
        <v>10000</v>
      </c>
      <c r="C37"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FROM CONTRACT WITH CUSTOMER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lance, beginning of period</t>
        </is>
      </c>
      <c r="B4" s="6" t="n">
        <v>121300</v>
      </c>
      <c r="C4" s="6" t="n">
        <v>254786</v>
      </c>
    </row>
    <row r="5">
      <c r="A5" s="4" t="inlineStr">
        <is>
          <t>Payments received for unearned revenue</t>
        </is>
      </c>
      <c r="B5" s="5" t="n">
        <v>29100</v>
      </c>
      <c r="C5" s="5" t="n">
        <v>463454</v>
      </c>
    </row>
    <row r="6">
      <c r="A6" s="4" t="inlineStr">
        <is>
          <t>Revenue earned</t>
        </is>
      </c>
      <c r="B6" s="5" t="n">
        <v>132955</v>
      </c>
      <c r="C6" s="5" t="n">
        <v>596940</v>
      </c>
    </row>
    <row r="7">
      <c r="A7" s="4" t="inlineStr">
        <is>
          <t>Balance, end of period</t>
        </is>
      </c>
      <c r="B7" s="6" t="n">
        <v>17445</v>
      </c>
      <c r="C7" s="6" t="n">
        <v>121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SHARES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4" t="inlineStr">
        <is>
          <t xml:space="preserve"> </t>
        </is>
      </c>
      <c r="C4" s="4" t="inlineStr">
        <is>
          <t xml:space="preserve"> </t>
        </is>
      </c>
    </row>
    <row r="5">
      <c r="A5" s="4" t="inlineStr">
        <is>
          <t>Restricted Stock [Member]</t>
        </is>
      </c>
    </row>
    <row r="6">
      <c r="A6" s="3" t="inlineStr">
        <is>
          <t>Antidilutive Securities Excluded from Computation of Earnings Per Share [Line Items]</t>
        </is>
      </c>
    </row>
    <row r="7">
      <c r="A7" s="4" t="inlineStr">
        <is>
          <t>Total</t>
        </is>
      </c>
      <c r="B7" s="4" t="inlineStr">
        <is>
          <t xml:space="preserve"> </t>
        </is>
      </c>
      <c r="C7" s="4" t="inlineStr">
        <is>
          <t xml:space="preserve"> </t>
        </is>
      </c>
    </row>
    <row r="8">
      <c r="A8" s="4" t="inlineStr">
        <is>
          <t>Options [Member]</t>
        </is>
      </c>
    </row>
    <row r="9">
      <c r="A9" s="3" t="inlineStr">
        <is>
          <t>Antidilutive Securities Excluded from Computation of Earnings Per Share [Line Items]</t>
        </is>
      </c>
    </row>
    <row r="10">
      <c r="A10" s="4" t="inlineStr">
        <is>
          <t>Total</t>
        </is>
      </c>
      <c r="B10" s="4" t="inlineStr">
        <is>
          <t xml:space="preserve"> </t>
        </is>
      </c>
      <c r="C10" s="4" t="inlineStr">
        <is>
          <t xml:space="preserve"> </t>
        </is>
      </c>
    </row>
    <row r="11">
      <c r="A11" s="4" t="inlineStr">
        <is>
          <t>Warrant [Member]</t>
        </is>
      </c>
    </row>
    <row r="12">
      <c r="A12" s="3" t="inlineStr">
        <is>
          <t>Antidilutive Securities Excluded from Computation of Earnings Per Share [Line Items]</t>
        </is>
      </c>
    </row>
    <row r="13">
      <c r="A13" s="4" t="inlineStr">
        <is>
          <t>Total</t>
        </is>
      </c>
      <c r="B13" s="4" t="inlineStr">
        <is>
          <t xml:space="preserve"> </t>
        </is>
      </c>
      <c r="C13" s="4" t="inlineStr">
        <is>
          <t xml:space="preserve"> </t>
        </is>
      </c>
    </row>
    <row r="14">
      <c r="A14" s="4" t="inlineStr">
        <is>
          <t>Series A Convertible Preferred Stock [Member]</t>
        </is>
      </c>
    </row>
    <row r="15">
      <c r="A15" s="3" t="inlineStr">
        <is>
          <t>Antidilutive Securities Excluded from Computation of Earnings Per Share [Line Items]</t>
        </is>
      </c>
    </row>
    <row r="16">
      <c r="A16" s="4" t="inlineStr">
        <is>
          <t>Total</t>
        </is>
      </c>
      <c r="B16" s="4" t="inlineStr">
        <is>
          <t xml:space="preserve"> </t>
        </is>
      </c>
      <c r="C16" s="4" t="inlineStr">
        <is>
          <t xml:space="preserve"> </t>
        </is>
      </c>
    </row>
    <row r="17">
      <c r="A17" s="4" t="inlineStr">
        <is>
          <t>Series B-1 Convertible Preferred Stock [Member]</t>
        </is>
      </c>
    </row>
    <row r="18">
      <c r="A18" s="3" t="inlineStr">
        <is>
          <t>Antidilutive Securities Excluded from Computation of Earnings Per Share [Line Items]</t>
        </is>
      </c>
    </row>
    <row r="19">
      <c r="A19" s="4" t="inlineStr">
        <is>
          <t>Total</t>
        </is>
      </c>
      <c r="B19" s="4" t="inlineStr">
        <is>
          <t xml:space="preserve"> </t>
        </is>
      </c>
      <c r="C19" s="4" t="inlineStr">
        <is>
          <t xml:space="preserve"> </t>
        </is>
      </c>
    </row>
    <row r="20">
      <c r="A20" s="4" t="inlineStr">
        <is>
          <t>Series B-2 Convertible Preferred Stock [Member]</t>
        </is>
      </c>
    </row>
    <row r="21">
      <c r="A21" s="3" t="inlineStr">
        <is>
          <t>Antidilutive Securities Excluded from Computation of Earnings Per Share [Line Items]</t>
        </is>
      </c>
    </row>
    <row r="22">
      <c r="A22" s="4" t="inlineStr">
        <is>
          <t>Total</t>
        </is>
      </c>
      <c r="B22" s="4" t="inlineStr">
        <is>
          <t xml:space="preserve"> </t>
        </is>
      </c>
      <c r="C22" s="4" t="inlineStr">
        <is>
          <t xml:space="preserve"> </t>
        </is>
      </c>
    </row>
    <row r="23">
      <c r="A23" s="4" t="inlineStr">
        <is>
          <t>Series C Convertible Preferred Stock [Member]</t>
        </is>
      </c>
    </row>
    <row r="24">
      <c r="A24" s="3" t="inlineStr">
        <is>
          <t>Antidilutive Securities Excluded from Computation of Earnings Per Share [Line Items]</t>
        </is>
      </c>
    </row>
    <row r="25">
      <c r="A25" s="4" t="inlineStr">
        <is>
          <t>Total</t>
        </is>
      </c>
      <c r="B25" s="4" t="inlineStr">
        <is>
          <t xml:space="preserve"> </t>
        </is>
      </c>
      <c r="C25" s="4" t="inlineStr">
        <is>
          <t xml:space="preserve"> </t>
        </is>
      </c>
    </row>
    <row r="26">
      <c r="A26" s="4" t="inlineStr">
        <is>
          <t>Series C-1 Convertible Preferred Stock [Member]</t>
        </is>
      </c>
    </row>
    <row r="27">
      <c r="A27" s="3" t="inlineStr">
        <is>
          <t>Antidilutive Securities Excluded from Computation of Earnings Per Share [Line Items]</t>
        </is>
      </c>
    </row>
    <row r="28">
      <c r="A28" s="4" t="inlineStr">
        <is>
          <t>Total</t>
        </is>
      </c>
      <c r="B28" s="4" t="inlineStr">
        <is>
          <t xml:space="preserve"> </t>
        </is>
      </c>
      <c r="C28" s="4" t="inlineStr">
        <is>
          <t xml:space="preserve"> </t>
        </is>
      </c>
    </row>
    <row r="29">
      <c r="A29" s="4" t="inlineStr">
        <is>
          <t>Series D Convertible Preferred Stock [Member]</t>
        </is>
      </c>
    </row>
    <row r="30">
      <c r="A30" s="3" t="inlineStr">
        <is>
          <t>Antidilutive Securities Excluded from Computation of Earnings Per Share [Line Items]</t>
        </is>
      </c>
    </row>
    <row r="31">
      <c r="A31" s="4" t="inlineStr">
        <is>
          <t>Total</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DILUTED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5580032</v>
      </c>
      <c r="C4" s="4" t="inlineStr">
        <is>
          <t xml:space="preserve"> </t>
        </is>
      </c>
      <c r="D4" s="5" t="n">
        <v>5580032</v>
      </c>
      <c r="E4" s="4" t="inlineStr">
        <is>
          <t xml:space="preserve"> </t>
        </is>
      </c>
    </row>
    <row r="5">
      <c r="A5" s="4" t="inlineStr">
        <is>
          <t>Restricted Stock [Member]</t>
        </is>
      </c>
    </row>
    <row r="6">
      <c r="A6" s="3" t="inlineStr">
        <is>
          <t>Antidilutive Securities Excluded from Computation of Earnings Per Share [Line Items]</t>
        </is>
      </c>
    </row>
    <row r="7">
      <c r="A7" s="4" t="inlineStr">
        <is>
          <t>Total</t>
        </is>
      </c>
      <c r="B7" s="5" t="n">
        <v>196491</v>
      </c>
      <c r="C7" s="4" t="inlineStr">
        <is>
          <t xml:space="preserve"> </t>
        </is>
      </c>
      <c r="D7" s="5" t="n">
        <v>196491</v>
      </c>
      <c r="E7" s="4" t="inlineStr">
        <is>
          <t xml:space="preserve"> </t>
        </is>
      </c>
    </row>
    <row r="8">
      <c r="A8" s="4" t="inlineStr">
        <is>
          <t>Options [Member]</t>
        </is>
      </c>
    </row>
    <row r="9">
      <c r="A9" s="3" t="inlineStr">
        <is>
          <t>Antidilutive Securities Excluded from Computation of Earnings Per Share [Line Items]</t>
        </is>
      </c>
    </row>
    <row r="10">
      <c r="A10" s="4" t="inlineStr">
        <is>
          <t>Total</t>
        </is>
      </c>
      <c r="B10" s="5" t="n">
        <v>61446</v>
      </c>
      <c r="C10" s="4" t="inlineStr">
        <is>
          <t xml:space="preserve"> </t>
        </is>
      </c>
      <c r="D10" s="5" t="n">
        <v>61446</v>
      </c>
      <c r="E10" s="4" t="inlineStr">
        <is>
          <t xml:space="preserve"> </t>
        </is>
      </c>
    </row>
    <row r="11">
      <c r="A11" s="4" t="inlineStr">
        <is>
          <t>Warrant [Member]</t>
        </is>
      </c>
    </row>
    <row r="12">
      <c r="A12" s="3" t="inlineStr">
        <is>
          <t>Antidilutive Securities Excluded from Computation of Earnings Per Share [Line Items]</t>
        </is>
      </c>
    </row>
    <row r="13">
      <c r="A13" s="4" t="inlineStr">
        <is>
          <t>Total</t>
        </is>
      </c>
      <c r="B13" s="5" t="n">
        <v>56377</v>
      </c>
      <c r="C13" s="4" t="inlineStr">
        <is>
          <t xml:space="preserve"> </t>
        </is>
      </c>
      <c r="D13" s="5" t="n">
        <v>56377</v>
      </c>
      <c r="E13" s="4" t="inlineStr">
        <is>
          <t xml:space="preserve"> </t>
        </is>
      </c>
    </row>
    <row r="14">
      <c r="A14" s="4" t="inlineStr">
        <is>
          <t>Series A Convertible Preferred Stock [Member]</t>
        </is>
      </c>
    </row>
    <row r="15">
      <c r="A15" s="3" t="inlineStr">
        <is>
          <t>Antidilutive Securities Excluded from Computation of Earnings Per Share [Line Items]</t>
        </is>
      </c>
    </row>
    <row r="16">
      <c r="A16" s="4" t="inlineStr">
        <is>
          <t>Total</t>
        </is>
      </c>
      <c r="B16" s="5" t="n">
        <v>250000</v>
      </c>
      <c r="C16" s="4" t="inlineStr">
        <is>
          <t xml:space="preserve"> </t>
        </is>
      </c>
      <c r="D16" s="5" t="n">
        <v>250000</v>
      </c>
      <c r="E16" s="4" t="inlineStr">
        <is>
          <t xml:space="preserve"> </t>
        </is>
      </c>
    </row>
    <row r="17">
      <c r="A17" s="4" t="inlineStr">
        <is>
          <t>Series B-1 Convertible Preferred Stock [Member]</t>
        </is>
      </c>
    </row>
    <row r="18">
      <c r="A18" s="3" t="inlineStr">
        <is>
          <t>Antidilutive Securities Excluded from Computation of Earnings Per Share [Line Items]</t>
        </is>
      </c>
    </row>
    <row r="19">
      <c r="A19" s="4" t="inlineStr">
        <is>
          <t>Total</t>
        </is>
      </c>
      <c r="B19" s="5" t="n">
        <v>6679</v>
      </c>
      <c r="C19" s="4" t="inlineStr">
        <is>
          <t xml:space="preserve"> </t>
        </is>
      </c>
      <c r="D19" s="5" t="n">
        <v>6679</v>
      </c>
      <c r="E19" s="4" t="inlineStr">
        <is>
          <t xml:space="preserve"> </t>
        </is>
      </c>
    </row>
    <row r="20">
      <c r="A20" s="4" t="inlineStr">
        <is>
          <t>Series B-2 Convertible Preferred Stock [Member]</t>
        </is>
      </c>
    </row>
    <row r="21">
      <c r="A21" s="3" t="inlineStr">
        <is>
          <t>Antidilutive Securities Excluded from Computation of Earnings Per Share [Line Items]</t>
        </is>
      </c>
    </row>
    <row r="22">
      <c r="A22" s="4" t="inlineStr">
        <is>
          <t>Total</t>
        </is>
      </c>
      <c r="B22" s="5" t="n">
        <v>26786</v>
      </c>
      <c r="C22" s="4" t="inlineStr">
        <is>
          <t xml:space="preserve"> </t>
        </is>
      </c>
      <c r="D22" s="5" t="n">
        <v>26786</v>
      </c>
      <c r="E22" s="4" t="inlineStr">
        <is>
          <t xml:space="preserve"> </t>
        </is>
      </c>
    </row>
    <row r="23">
      <c r="A23" s="4" t="inlineStr">
        <is>
          <t>Series C Convertible Preferred Stock [Member]</t>
        </is>
      </c>
    </row>
    <row r="24">
      <c r="A24" s="3" t="inlineStr">
        <is>
          <t>Antidilutive Securities Excluded from Computation of Earnings Per Share [Line Items]</t>
        </is>
      </c>
    </row>
    <row r="25">
      <c r="A25" s="4" t="inlineStr">
        <is>
          <t>Total</t>
        </is>
      </c>
      <c r="B25" s="5" t="n">
        <v>2289220</v>
      </c>
      <c r="C25" s="4" t="inlineStr">
        <is>
          <t xml:space="preserve"> </t>
        </is>
      </c>
      <c r="D25" s="5" t="n">
        <v>2289220</v>
      </c>
      <c r="E25" s="4" t="inlineStr">
        <is>
          <t xml:space="preserve"> </t>
        </is>
      </c>
    </row>
    <row r="26">
      <c r="A26" s="4" t="inlineStr">
        <is>
          <t>Series C-1 Convertible Preferred Stock [Member]</t>
        </is>
      </c>
    </row>
    <row r="27">
      <c r="A27" s="3" t="inlineStr">
        <is>
          <t>Antidilutive Securities Excluded from Computation of Earnings Per Share [Line Items]</t>
        </is>
      </c>
    </row>
    <row r="28">
      <c r="A28" s="4" t="inlineStr">
        <is>
          <t>Total</t>
        </is>
      </c>
      <c r="B28" s="5" t="n">
        <v>1064908</v>
      </c>
      <c r="C28" s="4" t="inlineStr">
        <is>
          <t xml:space="preserve"> </t>
        </is>
      </c>
      <c r="D28" s="5" t="n">
        <v>1064908</v>
      </c>
      <c r="E28" s="4" t="inlineStr">
        <is>
          <t xml:space="preserve"> </t>
        </is>
      </c>
    </row>
    <row r="29">
      <c r="A29" s="4" t="inlineStr">
        <is>
          <t>Series D Convertible Preferred Stock [Member]</t>
        </is>
      </c>
    </row>
    <row r="30">
      <c r="A30" s="3" t="inlineStr">
        <is>
          <t>Antidilutive Securities Excluded from Computation of Earnings Per Share [Line Items]</t>
        </is>
      </c>
    </row>
    <row r="31">
      <c r="A31" s="4" t="inlineStr">
        <is>
          <t>Total</t>
        </is>
      </c>
      <c r="B31" s="5" t="n">
        <v>1628126</v>
      </c>
      <c r="C31" s="4" t="inlineStr">
        <is>
          <t xml:space="preserve"> </t>
        </is>
      </c>
      <c r="D31" s="5" t="n">
        <v>1628126</v>
      </c>
      <c r="E3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9" customWidth="1" min="2" max="2"/>
    <col width="29"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Oct. 25, 2021</t>
        </is>
      </c>
      <c r="C1" s="2" t="inlineStr">
        <is>
          <t>Oct. 25, 2021</t>
        </is>
      </c>
      <c r="D1" s="2" t="inlineStr">
        <is>
          <t>Jun. 30, 2021</t>
        </is>
      </c>
      <c r="E1" s="2" t="inlineStr">
        <is>
          <t>Jun. 30, 2020</t>
        </is>
      </c>
      <c r="F1" s="2" t="inlineStr">
        <is>
          <t>Dec. 31, 2020</t>
        </is>
      </c>
      <c r="G1" s="2" t="inlineStr">
        <is>
          <t>Oct. 31, 2017</t>
        </is>
      </c>
    </row>
    <row r="2">
      <c r="A2" s="4" t="inlineStr">
        <is>
          <t>Accumulated deficit</t>
        </is>
      </c>
      <c r="D2" s="6" t="n">
        <v>11600000</v>
      </c>
    </row>
    <row r="3">
      <c r="A3" s="4" t="inlineStr">
        <is>
          <t>Cash and liquid stock</t>
        </is>
      </c>
      <c r="D3" s="5" t="n">
        <v>6100000</v>
      </c>
    </row>
    <row r="4">
      <c r="A4" s="4" t="inlineStr">
        <is>
          <t>Common stock value</t>
        </is>
      </c>
      <c r="D4" s="5" t="n">
        <v>2132</v>
      </c>
      <c r="F4" s="6" t="n">
        <v>1692</v>
      </c>
    </row>
    <row r="5">
      <c r="A5" s="4" t="inlineStr">
        <is>
          <t>Advanced customer payments</t>
        </is>
      </c>
      <c r="D5" s="5" t="n">
        <v>29100</v>
      </c>
      <c r="F5" s="5" t="n">
        <v>463454</v>
      </c>
    </row>
    <row r="6">
      <c r="A6" s="4" t="inlineStr">
        <is>
          <t>Notes payable to related parties</t>
        </is>
      </c>
      <c r="D6" s="5" t="n">
        <v>5823954</v>
      </c>
      <c r="F6" s="5" t="n">
        <v>15061044</v>
      </c>
    </row>
    <row r="7">
      <c r="A7" s="4" t="inlineStr">
        <is>
          <t>Business acquisition, goodwill</t>
        </is>
      </c>
      <c r="D7" s="5" t="n">
        <v>2188810</v>
      </c>
      <c r="F7" s="5" t="n">
        <v>2188810</v>
      </c>
    </row>
    <row r="8">
      <c r="A8" s="4" t="inlineStr">
        <is>
          <t>Phoenix Life Sciences, Inc. [Member]</t>
        </is>
      </c>
    </row>
    <row r="9">
      <c r="A9" s="4" t="inlineStr">
        <is>
          <t>Business acquisition, goodwill</t>
        </is>
      </c>
      <c r="G9" s="6" t="n">
        <v>2189000</v>
      </c>
    </row>
    <row r="10">
      <c r="A10" s="4" t="inlineStr">
        <is>
          <t>Business acquisition, Intangible assets</t>
        </is>
      </c>
      <c r="D10" s="5" t="n">
        <v>92000</v>
      </c>
      <c r="F10" s="6" t="n">
        <v>123000</v>
      </c>
    </row>
    <row r="11">
      <c r="A11" s="4" t="inlineStr">
        <is>
          <t>General and Administrative Expense [Member]</t>
        </is>
      </c>
    </row>
    <row r="12">
      <c r="A12" s="4" t="inlineStr">
        <is>
          <t>Shipping costs</t>
        </is>
      </c>
      <c r="D12" s="6" t="n">
        <v>8825</v>
      </c>
      <c r="E12" s="6" t="n">
        <v>29131</v>
      </c>
    </row>
    <row r="13">
      <c r="A13" s="4" t="inlineStr">
        <is>
          <t>Marketable Securities [Member]</t>
        </is>
      </c>
    </row>
    <row r="14">
      <c r="A14" s="4" t="inlineStr">
        <is>
          <t>Investment owned, shares</t>
        </is>
      </c>
      <c r="D14" s="5" t="n">
        <v>1297017</v>
      </c>
    </row>
    <row r="15">
      <c r="A15" s="4" t="inlineStr">
        <is>
          <t>Leslie Buttorff [Member]</t>
        </is>
      </c>
    </row>
    <row r="16">
      <c r="A16" s="4" t="inlineStr">
        <is>
          <t>Notes payable, current</t>
        </is>
      </c>
      <c r="D16" s="6" t="n">
        <v>1685685</v>
      </c>
    </row>
    <row r="17">
      <c r="A17" s="4" t="inlineStr">
        <is>
          <t>22nd Century Group, Inc [Member]</t>
        </is>
      </c>
    </row>
    <row r="18">
      <c r="A18" s="4" t="inlineStr">
        <is>
          <t>Common stock value</t>
        </is>
      </c>
      <c r="D18" s="5" t="n">
        <v>6000000</v>
      </c>
    </row>
    <row r="19">
      <c r="A19" s="4" t="inlineStr">
        <is>
          <t>Quintel MC, Inc [Member]</t>
        </is>
      </c>
    </row>
    <row r="20">
      <c r="A20" s="4" t="inlineStr">
        <is>
          <t>Notes payable, current</t>
        </is>
      </c>
      <c r="D20" s="5" t="n">
        <v>4062713</v>
      </c>
    </row>
    <row r="21">
      <c r="A21" s="4" t="inlineStr">
        <is>
          <t>Quinte Inc [Member]</t>
        </is>
      </c>
    </row>
    <row r="22">
      <c r="A22" s="4" t="inlineStr">
        <is>
          <t>Accrued interest</t>
        </is>
      </c>
      <c r="D22" s="5" t="n">
        <v>1819627</v>
      </c>
    </row>
    <row r="23">
      <c r="A23" s="4" t="inlineStr">
        <is>
          <t>Reduced principal amount</t>
        </is>
      </c>
      <c r="D23" s="5" t="n">
        <v>4693397</v>
      </c>
    </row>
    <row r="24">
      <c r="A24" s="4" t="inlineStr">
        <is>
          <t>Quinte Inc [Member] | Related Party [Member]</t>
        </is>
      </c>
    </row>
    <row r="25">
      <c r="A25" s="4" t="inlineStr">
        <is>
          <t>Inventory reduced amount</t>
        </is>
      </c>
      <c r="D25" s="5" t="n">
        <v>4693397</v>
      </c>
    </row>
    <row r="26">
      <c r="A26" s="4" t="inlineStr">
        <is>
          <t>Notes payable to related parties</t>
        </is>
      </c>
      <c r="D26" s="6" t="n">
        <v>7911044</v>
      </c>
    </row>
    <row r="27">
      <c r="A27" s="4" t="inlineStr">
        <is>
          <t>Subsequent Event [Member]</t>
        </is>
      </c>
    </row>
    <row r="28">
      <c r="A28" s="4" t="inlineStr">
        <is>
          <t>Reverse stock split</t>
        </is>
      </c>
      <c r="B28" s="4" t="inlineStr">
        <is>
          <t>1-for-28 reverse stock split</t>
        </is>
      </c>
      <c r="C28" s="4" t="inlineStr">
        <is>
          <t>1-for-28 reverse stock spli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6 Months Ended</t>
        </is>
      </c>
    </row>
    <row r="2">
      <c r="B2" s="2" t="inlineStr">
        <is>
          <t>Jun. 30, 2021</t>
        </is>
      </c>
    </row>
    <row r="3">
      <c r="A3" s="4" t="inlineStr">
        <is>
          <t>Computer Equipment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5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 xml:space="preserve"> Total</t>
        </is>
      </c>
      <c r="B3" s="6" t="n">
        <v>12505153</v>
      </c>
      <c r="C3" s="6" t="n">
        <v>16089637</v>
      </c>
    </row>
    <row r="4">
      <c r="A4" s="4" t="inlineStr">
        <is>
          <t>Less accumulated depreciation</t>
        </is>
      </c>
      <c r="B4" s="5" t="n">
        <v>-3074364</v>
      </c>
      <c r="C4" s="5" t="n">
        <v>-2499351</v>
      </c>
    </row>
    <row r="5">
      <c r="A5" s="4" t="inlineStr">
        <is>
          <t>Total Property and equipment, net</t>
        </is>
      </c>
      <c r="B5" s="5" t="n">
        <v>9430789</v>
      </c>
      <c r="C5" s="5" t="n">
        <v>13590286</v>
      </c>
    </row>
    <row r="6">
      <c r="A6" s="4" t="inlineStr">
        <is>
          <t>Computer Equipment [Member]</t>
        </is>
      </c>
    </row>
    <row r="7">
      <c r="A7" s="3" t="inlineStr">
        <is>
          <t>Property, Plant and Equipment [Line Items]</t>
        </is>
      </c>
    </row>
    <row r="8">
      <c r="A8" s="4" t="inlineStr">
        <is>
          <t xml:space="preserve"> Total</t>
        </is>
      </c>
      <c r="B8" s="5" t="n">
        <v>3310024</v>
      </c>
      <c r="C8" s="5" t="n">
        <v>2993626</v>
      </c>
    </row>
    <row r="9">
      <c r="A9" s="4" t="inlineStr">
        <is>
          <t>Furniture and Fixtures [Member]</t>
        </is>
      </c>
    </row>
    <row r="10">
      <c r="A10" s="3" t="inlineStr">
        <is>
          <t>Property, Plant and Equipment [Line Items]</t>
        </is>
      </c>
    </row>
    <row r="11">
      <c r="A11" s="4" t="inlineStr">
        <is>
          <t xml:space="preserve"> Total</t>
        </is>
      </c>
      <c r="B11" s="5" t="n">
        <v>55951</v>
      </c>
      <c r="C11" s="5" t="n">
        <v>55951</v>
      </c>
    </row>
    <row r="12">
      <c r="A12" s="4" t="inlineStr">
        <is>
          <t>Machinery and Equipment [Member]</t>
        </is>
      </c>
    </row>
    <row r="13">
      <c r="A13" s="3" t="inlineStr">
        <is>
          <t>Property, Plant and Equipment [Line Items]</t>
        </is>
      </c>
    </row>
    <row r="14">
      <c r="A14" s="4" t="inlineStr">
        <is>
          <t xml:space="preserve"> Total</t>
        </is>
      </c>
      <c r="B14" s="5" t="n">
        <v>7538041</v>
      </c>
      <c r="C14" s="5" t="n">
        <v>8494296</v>
      </c>
    </row>
    <row r="15">
      <c r="A15" s="4" t="inlineStr">
        <is>
          <t>Land [Member]</t>
        </is>
      </c>
    </row>
    <row r="16">
      <c r="A16" s="3" t="inlineStr">
        <is>
          <t>Property, Plant and Equipment [Line Items]</t>
        </is>
      </c>
    </row>
    <row r="17">
      <c r="A17" s="4" t="inlineStr">
        <is>
          <t xml:space="preserve"> Total</t>
        </is>
      </c>
      <c r="B17" s="5" t="n">
        <v>92222</v>
      </c>
      <c r="C17" s="5" t="n">
        <v>2293472</v>
      </c>
    </row>
    <row r="18">
      <c r="A18" s="4" t="inlineStr">
        <is>
          <t>Asset under Construction [Member]</t>
        </is>
      </c>
    </row>
    <row r="19">
      <c r="A19" s="3" t="inlineStr">
        <is>
          <t>Property, Plant and Equipment [Line Items]</t>
        </is>
      </c>
    </row>
    <row r="20">
      <c r="A20" s="4" t="inlineStr">
        <is>
          <t xml:space="preserve"> Total</t>
        </is>
      </c>
      <c r="B20" s="4" t="inlineStr">
        <is>
          <t xml:space="preserve"> </t>
        </is>
      </c>
      <c r="C20" s="5" t="n">
        <v>743377</v>
      </c>
    </row>
    <row r="21">
      <c r="A21" s="4" t="inlineStr">
        <is>
          <t>Leasehold Improvements [Member]</t>
        </is>
      </c>
    </row>
    <row r="22">
      <c r="A22" s="3" t="inlineStr">
        <is>
          <t>Property, Plant and Equipment [Line Items]</t>
        </is>
      </c>
    </row>
    <row r="23">
      <c r="A23" s="4" t="inlineStr">
        <is>
          <t xml:space="preserve"> Total</t>
        </is>
      </c>
      <c r="B23" s="6" t="n">
        <v>1508915</v>
      </c>
      <c r="C23" s="6" t="n">
        <v>1508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PROPERTY, EQUIPMENT, NET OF ACCUMULATED DEPRECI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4, 2021</t>
        </is>
      </c>
    </row>
    <row r="3">
      <c r="A3" s="3" t="inlineStr">
        <is>
          <t>Property, Plant and Equipment [Abstract]</t>
        </is>
      </c>
    </row>
    <row r="4">
      <c r="A4" s="4" t="inlineStr">
        <is>
          <t>Depreciation</t>
        </is>
      </c>
      <c r="B4" s="6" t="n">
        <v>460316</v>
      </c>
      <c r="C4" s="6" t="n">
        <v>348476</v>
      </c>
      <c r="D4" s="6" t="n">
        <v>887838</v>
      </c>
      <c r="E4" s="6" t="n">
        <v>647253</v>
      </c>
    </row>
    <row r="5">
      <c r="A5" s="4" t="inlineStr">
        <is>
          <t>Returned deposits</t>
        </is>
      </c>
      <c r="F5" s="6" t="n">
        <v>446026</v>
      </c>
    </row>
    <row r="6">
      <c r="A6" s="4" t="inlineStr">
        <is>
          <t>Deposits</t>
        </is>
      </c>
      <c r="F6" s="6" t="n">
        <v>7433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1053151</v>
      </c>
      <c r="C3" s="6" t="n">
        <v>991523</v>
      </c>
    </row>
    <row r="4">
      <c r="A4" s="4" t="inlineStr">
        <is>
          <t>Semi-Finished</t>
        </is>
      </c>
      <c r="B4" s="5" t="n">
        <v>1226593</v>
      </c>
      <c r="C4" s="5" t="n">
        <v>1372950</v>
      </c>
    </row>
    <row r="5">
      <c r="A5" s="4" t="inlineStr">
        <is>
          <t>Finished Goods</t>
        </is>
      </c>
      <c r="B5" s="5" t="n">
        <v>1971521</v>
      </c>
      <c r="C5" s="5" t="n">
        <v>6018530</v>
      </c>
    </row>
    <row r="6">
      <c r="A6" s="4" t="inlineStr">
        <is>
          <t>Packaging</t>
        </is>
      </c>
      <c r="B6" s="5" t="n">
        <v>16281</v>
      </c>
      <c r="C6" s="5" t="n">
        <v>20938</v>
      </c>
    </row>
    <row r="7">
      <c r="A7" s="4" t="inlineStr">
        <is>
          <t>Trading</t>
        </is>
      </c>
      <c r="B7" s="5" t="n">
        <v>5793</v>
      </c>
      <c r="C7" s="5" t="n">
        <v>5793</v>
      </c>
    </row>
    <row r="8">
      <c r="A8" s="4" t="inlineStr">
        <is>
          <t>Total</t>
        </is>
      </c>
      <c r="B8" s="6" t="n">
        <v>4273339</v>
      </c>
      <c r="C8" s="6" t="n">
        <v>8409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s>
  <sheetData>
    <row r="1">
      <c r="A1" s="1" t="inlineStr">
        <is>
          <t>SCHEDULE OF RIGHT OF USE ASSET AND LIABILITY (Details) - USD ($)</t>
        </is>
      </c>
      <c r="B1" s="2" t="inlineStr">
        <is>
          <t>Jun. 30, 2021</t>
        </is>
      </c>
      <c r="C1" s="2" t="inlineStr">
        <is>
          <t>Jan. 02, 2021</t>
        </is>
      </c>
      <c r="D1" s="2" t="inlineStr">
        <is>
          <t>Dec. 31, 2020</t>
        </is>
      </c>
    </row>
    <row r="2">
      <c r="A2" s="3" t="inlineStr">
        <is>
          <t>Lessee, Lease, Description [Line Items]</t>
        </is>
      </c>
    </row>
    <row r="3">
      <c r="A3" s="4" t="inlineStr">
        <is>
          <t>Right-of-use assets</t>
        </is>
      </c>
      <c r="B3" s="6" t="n">
        <v>3767641</v>
      </c>
      <c r="C3" s="6" t="n">
        <v>4595509</v>
      </c>
      <c r="D3" s="6" t="n">
        <v>3937706</v>
      </c>
    </row>
    <row r="4">
      <c r="A4" s="4" t="inlineStr">
        <is>
          <t>Present value of operating lease liabilities</t>
        </is>
      </c>
      <c r="B4" s="5" t="n">
        <v>3858868</v>
      </c>
      <c r="C4" s="6" t="n">
        <v>4595509</v>
      </c>
    </row>
    <row r="5">
      <c r="A5" s="4" t="inlineStr">
        <is>
          <t>Less: Long-term portion of operating lease liability</t>
        </is>
      </c>
      <c r="B5" s="5" t="n">
        <v>-3521156</v>
      </c>
      <c r="D5" s="5" t="n">
        <v>-3692392</v>
      </c>
    </row>
    <row r="6">
      <c r="A6" s="4" t="inlineStr">
        <is>
          <t>Short-term portion of operating lease liability</t>
        </is>
      </c>
      <c r="B6" s="5" t="n">
        <v>1393425</v>
      </c>
      <c r="D6" s="5" t="n">
        <v>1162869</v>
      </c>
    </row>
    <row r="7">
      <c r="A7" s="4" t="inlineStr">
        <is>
          <t>Operating Lease Liabilities [Member]</t>
        </is>
      </c>
    </row>
    <row r="8">
      <c r="A8" s="3" t="inlineStr">
        <is>
          <t>Lessee, Lease, Description [Line Items]</t>
        </is>
      </c>
    </row>
    <row r="9">
      <c r="A9" s="4" t="inlineStr">
        <is>
          <t>Right-of-use assets</t>
        </is>
      </c>
      <c r="B9" s="5" t="n">
        <v>3767641</v>
      </c>
      <c r="D9" s="5" t="n">
        <v>3937706</v>
      </c>
    </row>
    <row r="10">
      <c r="A10" s="4" t="inlineStr">
        <is>
          <t>Present value of operating lease liabilities</t>
        </is>
      </c>
      <c r="B10" s="5" t="n">
        <v>3858869</v>
      </c>
      <c r="D10" s="5" t="n">
        <v>4022870</v>
      </c>
    </row>
    <row r="11">
      <c r="A11" s="4" t="inlineStr">
        <is>
          <t>Less: Long-term portion of operating lease liability</t>
        </is>
      </c>
      <c r="B11" s="5" t="n">
        <v>-3521156</v>
      </c>
      <c r="D11" s="5" t="n">
        <v>-3692392</v>
      </c>
    </row>
    <row r="12">
      <c r="A12" s="4" t="inlineStr">
        <is>
          <t>Short-term portion of operating lease liability</t>
        </is>
      </c>
      <c r="B12" s="5" t="n">
        <v>337713</v>
      </c>
      <c r="D12" s="5" t="n">
        <v>330478</v>
      </c>
    </row>
    <row r="13">
      <c r="A13" s="4" t="inlineStr">
        <is>
          <t>Unpaid balances</t>
        </is>
      </c>
      <c r="B13" s="5" t="n">
        <v>1055712</v>
      </c>
      <c r="D13" s="5" t="n">
        <v>832391</v>
      </c>
    </row>
    <row r="14">
      <c r="A14" s="4" t="inlineStr">
        <is>
          <t>Total short-term lease liability obligations</t>
        </is>
      </c>
      <c r="B14" s="6" t="n">
        <v>1393425</v>
      </c>
      <c r="D14" s="6" t="n">
        <v>1162869</v>
      </c>
    </row>
    <row r="15">
      <c r="A15" s="4" t="inlineStr">
        <is>
          <t>Weighted-average remaining lease term</t>
        </is>
      </c>
      <c r="B15" s="4" t="inlineStr">
        <is>
          <t>9 years 6 months</t>
        </is>
      </c>
      <c r="D15" s="4" t="inlineStr">
        <is>
          <t>10 years</t>
        </is>
      </c>
    </row>
    <row r="16">
      <c r="A16" s="4" t="inlineStr">
        <is>
          <t>Weighted-average discount rate</t>
        </is>
      </c>
      <c r="D16"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t>
        </is>
      </c>
      <c r="B1" s="2" t="inlineStr">
        <is>
          <t>Jun. 30, 2021</t>
        </is>
      </c>
      <c r="C1" s="2" t="inlineStr">
        <is>
          <t>Jan. 02, 2021</t>
        </is>
      </c>
    </row>
    <row r="2">
      <c r="A2" s="3" t="inlineStr">
        <is>
          <t>Operating Lease Right-of-use Assets And Operating Lease Liabilities Related Party</t>
        </is>
      </c>
    </row>
    <row r="3">
      <c r="A3" s="4" t="inlineStr">
        <is>
          <t>2021</t>
        </is>
      </c>
      <c r="B3" s="6" t="n">
        <v>223322</v>
      </c>
    </row>
    <row r="4">
      <c r="A4" s="4" t="inlineStr">
        <is>
          <t>2022</t>
        </is>
      </c>
      <c r="B4" s="5" t="n">
        <v>451110</v>
      </c>
    </row>
    <row r="5">
      <c r="A5" s="4" t="inlineStr">
        <is>
          <t>2023</t>
        </is>
      </c>
      <c r="B5" s="5" t="n">
        <v>455622</v>
      </c>
    </row>
    <row r="6">
      <c r="A6" s="4" t="inlineStr">
        <is>
          <t>2024</t>
        </is>
      </c>
      <c r="B6" s="5" t="n">
        <v>460178</v>
      </c>
    </row>
    <row r="7">
      <c r="A7" s="4" t="inlineStr">
        <is>
          <t>2025</t>
        </is>
      </c>
      <c r="B7" s="5" t="n">
        <v>464780</v>
      </c>
    </row>
    <row r="8">
      <c r="A8" s="4" t="inlineStr">
        <is>
          <t>Thereafter</t>
        </is>
      </c>
      <c r="B8" s="5" t="n">
        <v>2394551</v>
      </c>
    </row>
    <row r="9">
      <c r="A9" s="4" t="inlineStr">
        <is>
          <t>Total undiscounted operating lease payments</t>
        </is>
      </c>
      <c r="B9" s="5" t="n">
        <v>4449562</v>
      </c>
    </row>
    <row r="10">
      <c r="A10" s="4" t="inlineStr">
        <is>
          <t>Less: Imputed interest</t>
        </is>
      </c>
      <c r="B10" s="5" t="n">
        <v>-590694</v>
      </c>
    </row>
    <row r="11">
      <c r="A11" s="4" t="inlineStr">
        <is>
          <t>Present value of operating lease liabilities</t>
        </is>
      </c>
      <c r="B11" s="6" t="n">
        <v>3858868</v>
      </c>
      <c r="C11" s="6" t="n">
        <v>4595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13496</v>
      </c>
      <c r="C4" s="6" t="n">
        <v>6161468</v>
      </c>
      <c r="D4" s="6" t="n">
        <v>825634</v>
      </c>
      <c r="E4" s="6" t="n">
        <v>6961989</v>
      </c>
    </row>
    <row r="5">
      <c r="A5" s="4" t="inlineStr">
        <is>
          <t>COST OF SALES</t>
        </is>
      </c>
      <c r="B5" s="5" t="n">
        <v>248646</v>
      </c>
      <c r="C5" s="5" t="n">
        <v>2975972</v>
      </c>
      <c r="D5" s="5" t="n">
        <v>578483</v>
      </c>
      <c r="E5" s="5" t="n">
        <v>3380099</v>
      </c>
    </row>
    <row r="6">
      <c r="A6" s="4" t="inlineStr">
        <is>
          <t>GROSS PROFIT</t>
        </is>
      </c>
      <c r="B6" s="5" t="n">
        <v>64850</v>
      </c>
      <c r="C6" s="5" t="n">
        <v>3185496</v>
      </c>
      <c r="D6" s="5" t="n">
        <v>247151</v>
      </c>
      <c r="E6" s="5" t="n">
        <v>3581890</v>
      </c>
    </row>
    <row r="7">
      <c r="A7" s="3" t="inlineStr">
        <is>
          <t>OPERATING EXPENSES</t>
        </is>
      </c>
    </row>
    <row r="8">
      <c r="A8" s="4" t="inlineStr">
        <is>
          <t>Production related operating expenses</t>
        </is>
      </c>
      <c r="B8" s="5" t="n">
        <v>1169040</v>
      </c>
      <c r="C8" s="5" t="n">
        <v>976546</v>
      </c>
      <c r="D8" s="5" t="n">
        <v>2156973</v>
      </c>
      <c r="E8" s="5" t="n">
        <v>1705316</v>
      </c>
    </row>
    <row r="9">
      <c r="A9" s="4" t="inlineStr">
        <is>
          <t>General and administrative expenses</t>
        </is>
      </c>
      <c r="B9" s="5" t="n">
        <v>335224</v>
      </c>
      <c r="C9" s="5" t="n">
        <v>1406307</v>
      </c>
      <c r="D9" s="5" t="n">
        <v>621268</v>
      </c>
      <c r="E9" s="5" t="n">
        <v>2068446</v>
      </c>
    </row>
    <row r="10">
      <c r="A10" s="4" t="inlineStr">
        <is>
          <t>TOTAL OPERATING EXPENSES</t>
        </is>
      </c>
      <c r="B10" s="5" t="n">
        <v>1504264</v>
      </c>
      <c r="C10" s="5" t="n">
        <v>2382853</v>
      </c>
      <c r="D10" s="5" t="n">
        <v>2778241</v>
      </c>
      <c r="E10" s="5" t="n">
        <v>3773762</v>
      </c>
    </row>
    <row r="11">
      <c r="A11" s="4" t="inlineStr">
        <is>
          <t>INCOME (LOSS) FROM OPERATIONS</t>
        </is>
      </c>
      <c r="B11" s="5" t="n">
        <v>-1439414</v>
      </c>
      <c r="C11" s="5" t="n">
        <v>802643</v>
      </c>
      <c r="D11" s="5" t="n">
        <v>-2531090</v>
      </c>
      <c r="E11" s="5" t="n">
        <v>-191872</v>
      </c>
    </row>
    <row r="12">
      <c r="A12" s="3" t="inlineStr">
        <is>
          <t>OTHER INCOME (EXPENSES)</t>
        </is>
      </c>
    </row>
    <row r="13">
      <c r="A13" s="4" t="inlineStr">
        <is>
          <t>Interest expense</t>
        </is>
      </c>
      <c r="B13" s="5" t="n">
        <v>-284381</v>
      </c>
      <c r="C13" s="5" t="n">
        <v>-393931</v>
      </c>
      <c r="D13" s="5" t="n">
        <v>-606944</v>
      </c>
      <c r="E13" s="5" t="n">
        <v>-748243</v>
      </c>
    </row>
    <row r="14">
      <c r="A14" s="4" t="inlineStr">
        <is>
          <t>Unrealized gain (loss) on marketable securities, net</t>
        </is>
      </c>
      <c r="B14" s="5" t="n">
        <v>1738002</v>
      </c>
      <c r="C14" s="5" t="n">
        <v>18676</v>
      </c>
      <c r="D14" s="5" t="n">
        <v>3151751</v>
      </c>
      <c r="E14" s="5" t="n">
        <v>-435280</v>
      </c>
    </row>
    <row r="15">
      <c r="A15" s="4" t="inlineStr">
        <is>
          <t>Other income (loss)</t>
        </is>
      </c>
      <c r="B15" s="4" t="inlineStr">
        <is>
          <t xml:space="preserve"> </t>
        </is>
      </c>
      <c r="C15" s="5" t="n">
        <v>158405</v>
      </c>
      <c r="D15" s="4" t="inlineStr">
        <is>
          <t xml:space="preserve"> </t>
        </is>
      </c>
      <c r="E15" s="5" t="n">
        <v>-77709</v>
      </c>
    </row>
    <row r="16">
      <c r="A16" s="4" t="inlineStr">
        <is>
          <t>Rental income</t>
        </is>
      </c>
      <c r="B16" s="5" t="n">
        <v>67317</v>
      </c>
      <c r="C16" s="5" t="n">
        <v>57929</v>
      </c>
      <c r="D16" s="5" t="n">
        <v>162918</v>
      </c>
      <c r="E16" s="5" t="n">
        <v>156201</v>
      </c>
    </row>
    <row r="17">
      <c r="A17" s="4" t="inlineStr">
        <is>
          <t>Gain (Loss) on sale of assets</t>
        </is>
      </c>
      <c r="B17" s="5" t="n">
        <v>-297351</v>
      </c>
      <c r="C17" s="5" t="n">
        <v>11500</v>
      </c>
      <c r="D17" s="5" t="n">
        <v>-297351</v>
      </c>
      <c r="E17" s="5" t="n">
        <v>-67714</v>
      </c>
    </row>
    <row r="18">
      <c r="A18" s="4" t="inlineStr">
        <is>
          <t>Gain on extinguishment of debt</t>
        </is>
      </c>
      <c r="B18" s="5" t="n">
        <v>243041</v>
      </c>
      <c r="C18" s="4" t="inlineStr">
        <is>
          <t xml:space="preserve"> </t>
        </is>
      </c>
      <c r="D18" s="5" t="n">
        <v>518580</v>
      </c>
      <c r="E18" s="4" t="inlineStr">
        <is>
          <t xml:space="preserve"> </t>
        </is>
      </c>
    </row>
    <row r="19">
      <c r="A19" s="4" t="inlineStr">
        <is>
          <t>TOTAL OTHER INCOME (EXPENSE)</t>
        </is>
      </c>
      <c r="B19" s="5" t="n">
        <v>1466628</v>
      </c>
      <c r="C19" s="5" t="n">
        <v>-147421</v>
      </c>
      <c r="D19" s="5" t="n">
        <v>2928954</v>
      </c>
      <c r="E19" s="5" t="n">
        <v>-1172745</v>
      </c>
    </row>
    <row r="20">
      <c r="A20" s="4" t="inlineStr">
        <is>
          <t>INCOME (LOSS) BEFORE INCOME TAXES</t>
        </is>
      </c>
      <c r="B20" s="5" t="n">
        <v>27214</v>
      </c>
      <c r="C20" s="5" t="n">
        <v>655222</v>
      </c>
      <c r="D20" s="5" t="n">
        <v>397864</v>
      </c>
      <c r="E20" s="5" t="n">
        <v>-1364617</v>
      </c>
    </row>
    <row r="21">
      <c r="A21" s="4" t="inlineStr">
        <is>
          <t>TAXE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27214</v>
      </c>
      <c r="C22" s="6" t="n">
        <v>655222</v>
      </c>
      <c r="D22" s="6" t="n">
        <v>397864</v>
      </c>
      <c r="E22" s="6" t="n">
        <v>-1364617</v>
      </c>
    </row>
    <row r="23">
      <c r="A23" s="4" t="inlineStr">
        <is>
          <t>BASIC NET INCOME (LOSS) PER SHARE</t>
        </is>
      </c>
      <c r="B23" s="6" t="n">
        <v>0</v>
      </c>
      <c r="C23" s="8" t="n">
        <v>0.04</v>
      </c>
      <c r="D23" s="8" t="n">
        <v>0.02</v>
      </c>
      <c r="E23" s="8" t="n">
        <v>-0.08</v>
      </c>
    </row>
    <row r="24">
      <c r="A24" s="4" t="inlineStr">
        <is>
          <t>DILUTED NET INCOME (LOSS) PER SHARE</t>
        </is>
      </c>
      <c r="B24" s="6" t="n">
        <v>0</v>
      </c>
      <c r="C24" s="8" t="n">
        <v>0.04</v>
      </c>
      <c r="D24" s="8" t="n">
        <v>0.02</v>
      </c>
      <c r="E24" s="8" t="n">
        <v>-0.08</v>
      </c>
    </row>
    <row r="25">
      <c r="A25" s="3" t="inlineStr">
        <is>
          <t>WEIGHTED AVERAGE NUMBER OF SHARES OUTSTANDING</t>
        </is>
      </c>
    </row>
    <row r="26">
      <c r="A26" s="4" t="inlineStr">
        <is>
          <t>Basic</t>
        </is>
      </c>
      <c r="B26" s="5" t="n">
        <v>16915706</v>
      </c>
      <c r="C26" s="5" t="n">
        <v>16915706</v>
      </c>
      <c r="D26" s="5" t="n">
        <v>16915706</v>
      </c>
      <c r="E26" s="5" t="n">
        <v>16915706</v>
      </c>
    </row>
    <row r="27">
      <c r="A27" s="4" t="inlineStr">
        <is>
          <t>Diluted</t>
        </is>
      </c>
      <c r="B27" s="5" t="n">
        <v>16915706</v>
      </c>
      <c r="C27" s="5" t="n">
        <v>16915706</v>
      </c>
      <c r="D27" s="5" t="n">
        <v>16915706</v>
      </c>
      <c r="E27" s="5" t="n">
        <v>16915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PERATING LEASE RIGHT-OF-USE ASSETS AND OPERATING LEASE LIABILITIES – RELATED PARTY (Details Narrative) - USD ($)</t>
        </is>
      </c>
      <c r="B1" s="2" t="inlineStr">
        <is>
          <t>3 Months Ended</t>
        </is>
      </c>
      <c r="C1" s="2" t="inlineStr">
        <is>
          <t>6 Months Ended</t>
        </is>
      </c>
    </row>
    <row r="2">
      <c r="B2" s="2" t="inlineStr">
        <is>
          <t>Jun. 30, 2021</t>
        </is>
      </c>
      <c r="C2" s="2" t="inlineStr">
        <is>
          <t>Jun. 30, 2021</t>
        </is>
      </c>
      <c r="D2" s="2" t="inlineStr">
        <is>
          <t>Jan. 02, 2021</t>
        </is>
      </c>
      <c r="E2" s="2" t="inlineStr">
        <is>
          <t>Dec. 31, 2020</t>
        </is>
      </c>
    </row>
    <row r="3">
      <c r="A3" s="3" t="inlineStr">
        <is>
          <t>Operating Lease Right-of-use Assets And Operating Lease Liabilities Related Party</t>
        </is>
      </c>
    </row>
    <row r="4">
      <c r="A4" s="4" t="inlineStr">
        <is>
          <t>Operating lease liability</t>
        </is>
      </c>
      <c r="B4" s="6" t="n">
        <v>3858868</v>
      </c>
      <c r="C4" s="6" t="n">
        <v>3858868</v>
      </c>
      <c r="D4" s="6" t="n">
        <v>4595509</v>
      </c>
    </row>
    <row r="5">
      <c r="A5" s="4" t="inlineStr">
        <is>
          <t>Right of use asset</t>
        </is>
      </c>
      <c r="B5" s="6" t="n">
        <v>3767641</v>
      </c>
      <c r="C5" s="6" t="n">
        <v>3767641</v>
      </c>
      <c r="D5" s="6" t="n">
        <v>4595509</v>
      </c>
      <c r="E5" s="6" t="n">
        <v>3937706</v>
      </c>
    </row>
    <row r="6">
      <c r="A6" s="4" t="inlineStr">
        <is>
          <t>Short term lease</t>
        </is>
      </c>
      <c r="B6" s="4" t="inlineStr">
        <is>
          <t>3 years</t>
        </is>
      </c>
      <c r="C6" s="4" t="inlineStr">
        <is>
          <t>3 years</t>
        </is>
      </c>
    </row>
    <row r="7">
      <c r="A7" s="4" t="inlineStr">
        <is>
          <t>Operating lease costs</t>
        </is>
      </c>
      <c r="B7" s="6" t="n">
        <v>114693</v>
      </c>
      <c r="C7" s="6" t="n">
        <v>2293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NOTES PAYABLE (Details) - USD ($)</t>
        </is>
      </c>
      <c r="C1" s="2" t="inlineStr">
        <is>
          <t>Jun. 30, 2021</t>
        </is>
      </c>
      <c r="D1" s="2" t="inlineStr">
        <is>
          <t>Dec. 31, 2020</t>
        </is>
      </c>
    </row>
    <row r="2">
      <c r="A2" s="3" t="inlineStr">
        <is>
          <t>Short-term Debt [Line Items]</t>
        </is>
      </c>
    </row>
    <row r="3">
      <c r="A3" s="4" t="inlineStr">
        <is>
          <t>Total related party notes</t>
        </is>
      </c>
      <c r="C3" s="6" t="n">
        <v>5823954</v>
      </c>
      <c r="D3" s="6" t="n">
        <v>15061044</v>
      </c>
    </row>
    <row r="4">
      <c r="A4" s="4" t="inlineStr">
        <is>
          <t>SAP software and implementation and building modifications</t>
        </is>
      </c>
      <c r="C4" s="5" t="n">
        <v>335510</v>
      </c>
      <c r="D4" s="5" t="n">
        <v>273300</v>
      </c>
    </row>
    <row r="5">
      <c r="A5" s="4" t="inlineStr">
        <is>
          <t>Notes Payable Five [Member] | PPP Loans [Member]</t>
        </is>
      </c>
    </row>
    <row r="6">
      <c r="A6" s="3" t="inlineStr">
        <is>
          <t>Short-term Debt [Line Items]</t>
        </is>
      </c>
    </row>
    <row r="7">
      <c r="A7" s="4" t="inlineStr">
        <is>
          <t>SAP software and implementation and building modifications</t>
        </is>
      </c>
      <c r="B7" s="4" t="inlineStr">
        <is>
          <t>[1]</t>
        </is>
      </c>
      <c r="C7" s="5" t="n">
        <v>236410</v>
      </c>
      <c r="D7" s="5" t="n">
        <v>273300</v>
      </c>
    </row>
    <row r="8">
      <c r="A8" s="4" t="inlineStr">
        <is>
          <t>Economic Injury Disaster Loan [Member]</t>
        </is>
      </c>
    </row>
    <row r="9">
      <c r="A9" s="3" t="inlineStr">
        <is>
          <t>Short-term Debt [Line Items]</t>
        </is>
      </c>
    </row>
    <row r="10">
      <c r="A10" s="4" t="inlineStr">
        <is>
          <t>SAP software and implementation and building modifications</t>
        </is>
      </c>
      <c r="B10" s="4" t="inlineStr">
        <is>
          <t>[2]</t>
        </is>
      </c>
      <c r="C10" s="5" t="n">
        <v>99100</v>
      </c>
      <c r="D10" s="4" t="inlineStr">
        <is>
          <t xml:space="preserve"> </t>
        </is>
      </c>
    </row>
    <row r="11">
      <c r="A11" s="4" t="inlineStr">
        <is>
          <t>Related Party [Member] | Notes Payable One [Member]</t>
        </is>
      </c>
    </row>
    <row r="12">
      <c r="A12" s="3" t="inlineStr">
        <is>
          <t>Short-term Debt [Line Items]</t>
        </is>
      </c>
    </row>
    <row r="13">
      <c r="A13" s="4" t="inlineStr">
        <is>
          <t>Total related party notes</t>
        </is>
      </c>
      <c r="B13" s="4" t="inlineStr">
        <is>
          <t>[3]</t>
        </is>
      </c>
      <c r="C13" s="5" t="n">
        <v>4062713</v>
      </c>
      <c r="D13" s="5" t="n">
        <v>7911044</v>
      </c>
    </row>
    <row r="14">
      <c r="A14" s="4" t="inlineStr">
        <is>
          <t>Related Party [Member] | Notes Payable Two [Member]</t>
        </is>
      </c>
    </row>
    <row r="15">
      <c r="A15" s="3" t="inlineStr">
        <is>
          <t>Short-term Debt [Line Items]</t>
        </is>
      </c>
    </row>
    <row r="16">
      <c r="A16" s="4" t="inlineStr">
        <is>
          <t>Total related party notes</t>
        </is>
      </c>
      <c r="B16" s="4" t="inlineStr">
        <is>
          <t>[4]</t>
        </is>
      </c>
      <c r="C16" s="5" t="n">
        <v>1685685</v>
      </c>
      <c r="D16" s="5" t="n">
        <v>150000</v>
      </c>
    </row>
    <row r="17">
      <c r="A17" s="4" t="inlineStr">
        <is>
          <t>Related Party [Member] | Notes Payable Three [Member]</t>
        </is>
      </c>
    </row>
    <row r="18">
      <c r="A18" s="3" t="inlineStr">
        <is>
          <t>Short-term Debt [Line Items]</t>
        </is>
      </c>
    </row>
    <row r="19">
      <c r="A19" s="4" t="inlineStr">
        <is>
          <t>Total related party notes</t>
        </is>
      </c>
      <c r="B19" s="4" t="inlineStr">
        <is>
          <t>[5]</t>
        </is>
      </c>
      <c r="C19" s="4" t="inlineStr">
        <is>
          <t xml:space="preserve"> </t>
        </is>
      </c>
      <c r="D19" s="5" t="n">
        <v>7000000</v>
      </c>
    </row>
    <row r="20">
      <c r="A20" s="4" t="inlineStr">
        <is>
          <t>Related Party [Member] | Notes Payable Four [Member]</t>
        </is>
      </c>
    </row>
    <row r="21">
      <c r="A21" s="3" t="inlineStr">
        <is>
          <t>Short-term Debt [Line Items]</t>
        </is>
      </c>
    </row>
    <row r="22">
      <c r="A22" s="4" t="inlineStr">
        <is>
          <t>Total related party notes</t>
        </is>
      </c>
      <c r="B22" s="4" t="inlineStr">
        <is>
          <t>[2]</t>
        </is>
      </c>
      <c r="C22" s="5" t="n">
        <v>75556</v>
      </c>
      <c r="D22" s="4" t="inlineStr">
        <is>
          <t xml:space="preserve"> </t>
        </is>
      </c>
    </row>
    <row r="23">
      <c r="A23" s="4" t="inlineStr">
        <is>
          <t>Related Party [Member] | Notes Payable [Member]</t>
        </is>
      </c>
    </row>
    <row r="24">
      <c r="A24" s="3" t="inlineStr">
        <is>
          <t>Short-term Debt [Line Items]</t>
        </is>
      </c>
    </row>
    <row r="25">
      <c r="A25" s="4" t="inlineStr">
        <is>
          <t>SAP software and implementation and building modifications</t>
        </is>
      </c>
      <c r="C25" s="6" t="n">
        <v>3042638</v>
      </c>
    </row>
    <row r="26"/>
    <row r="27">
      <c r="A27" s="4" t="inlineStr">
        <is>
          <t>[1]</t>
        </is>
      </c>
      <c r="B27" s="4" t="inlineStr">
        <is>
          <t>Paycheck
    protection loans include Exactus’ and Panacea’s loans.</t>
        </is>
      </c>
    </row>
    <row r="28">
      <c r="A28" s="4" t="inlineStr">
        <is>
          <t>[2]</t>
        </is>
      </c>
      <c r="B28" s="4" t="inlineStr">
        <is>
          <t>Liability
    carried over from Exactus</t>
        </is>
      </c>
    </row>
    <row r="29">
      <c r="A29" s="4" t="inlineStr">
        <is>
          <t>[3]</t>
        </is>
      </c>
      <c r="B29" s="4" t="inlineStr">
        <is>
          <t>Payable
to Quintel. Amount agreed to carry forward in reverse merger transaction and includes historical interest owed of $ 1,932,358 4.7</t>
        </is>
      </c>
    </row>
    <row r="30">
      <c r="A30" s="4" t="inlineStr">
        <is>
          <t>[4]</t>
        </is>
      </c>
      <c r="B30" s="4" t="inlineStr">
        <is>
          <t>Payable
    to CEO, secured by XXII common stock.</t>
        </is>
      </c>
    </row>
    <row r="31">
      <c r="A31" s="4" t="inlineStr">
        <is>
          <t>[5]</t>
        </is>
      </c>
      <c r="B31" s="4" t="inlineStr">
        <is>
          <t>Convertible
    debt owed to XXII (Refer to Note 10)</t>
        </is>
      </c>
    </row>
  </sheetData>
  <mergeCells count="7">
    <mergeCell ref="A1:B1"/>
    <mergeCell ref="A26:C26"/>
    <mergeCell ref="B27:C27"/>
    <mergeCell ref="B28:C28"/>
    <mergeCell ref="B29:C29"/>
    <mergeCell ref="B30:C30"/>
    <mergeCell ref="B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OTES PAYABLE (Details) (Parenthetical) - USD ($)</t>
        </is>
      </c>
      <c r="B1" s="2" t="inlineStr">
        <is>
          <t>1 Months Ended</t>
        </is>
      </c>
    </row>
    <row r="2">
      <c r="B2" s="2" t="inlineStr">
        <is>
          <t>Jun. 30, 2021</t>
        </is>
      </c>
      <c r="C2" s="2" t="inlineStr">
        <is>
          <t>Dec. 31, 2021</t>
        </is>
      </c>
      <c r="D2" s="2" t="inlineStr">
        <is>
          <t>Dec. 31, 2020</t>
        </is>
      </c>
    </row>
    <row r="3">
      <c r="A3" s="3" t="inlineStr">
        <is>
          <t>Short-term Debt [Line Items]</t>
        </is>
      </c>
    </row>
    <row r="4">
      <c r="A4" s="4" t="inlineStr">
        <is>
          <t>Historical interest</t>
        </is>
      </c>
      <c r="B4" s="6" t="n">
        <v>1932358</v>
      </c>
    </row>
    <row r="5">
      <c r="A5" s="4" t="inlineStr">
        <is>
          <t>Total notes payable</t>
        </is>
      </c>
      <c r="B5" s="5" t="n">
        <v>335510</v>
      </c>
      <c r="D5" s="6" t="n">
        <v>273300</v>
      </c>
    </row>
    <row r="6">
      <c r="A6" s="4" t="inlineStr">
        <is>
          <t>Notes Payable [Member] | Related Party [Member]</t>
        </is>
      </c>
    </row>
    <row r="7">
      <c r="A7" s="3" t="inlineStr">
        <is>
          <t>Short-term Debt [Line Items]</t>
        </is>
      </c>
    </row>
    <row r="8">
      <c r="A8" s="4" t="inlineStr">
        <is>
          <t>Total notes payable</t>
        </is>
      </c>
      <c r="B8" s="5" t="n">
        <v>3042638</v>
      </c>
    </row>
    <row r="9">
      <c r="A9" s="4" t="inlineStr">
        <is>
          <t>Notes Payable [Member] | Related Party [Member] | Building Improvements [Member]</t>
        </is>
      </c>
    </row>
    <row r="10">
      <c r="A10" s="3" t="inlineStr">
        <is>
          <t>Short-term Debt [Line Items]</t>
        </is>
      </c>
    </row>
    <row r="11">
      <c r="A11" s="4" t="inlineStr">
        <is>
          <t>Total notes payable</t>
        </is>
      </c>
      <c r="B11" s="5" t="n">
        <v>513390</v>
      </c>
    </row>
    <row r="12">
      <c r="A12" s="4" t="inlineStr">
        <is>
          <t>Notes Payable [Member] | Related Party [Member] | Software Development [Member]</t>
        </is>
      </c>
    </row>
    <row r="13">
      <c r="A13" s="3" t="inlineStr">
        <is>
          <t>Short-term Debt [Line Items]</t>
        </is>
      </c>
    </row>
    <row r="14">
      <c r="A14" s="4" t="inlineStr">
        <is>
          <t>Total notes payable</t>
        </is>
      </c>
      <c r="D14" s="6" t="n">
        <v>1300000</v>
      </c>
    </row>
    <row r="15">
      <c r="A15" s="4" t="inlineStr">
        <is>
          <t>Notes Payable [Member] | Related Party [Member] | Software Development [Member] | Subsequent Event [Member]</t>
        </is>
      </c>
    </row>
    <row r="16">
      <c r="A16" s="3" t="inlineStr">
        <is>
          <t>Short-term Debt [Line Items]</t>
        </is>
      </c>
    </row>
    <row r="17">
      <c r="A17" s="4" t="inlineStr">
        <is>
          <t>Total notes payable</t>
        </is>
      </c>
      <c r="C17" s="6" t="n">
        <v>320000</v>
      </c>
    </row>
    <row r="18">
      <c r="A18" s="4" t="inlineStr">
        <is>
          <t>Quintel-MC, Inc [Member]</t>
        </is>
      </c>
    </row>
    <row r="19">
      <c r="A19" s="3" t="inlineStr">
        <is>
          <t>Short-term Debt [Line Items]</t>
        </is>
      </c>
    </row>
    <row r="20">
      <c r="A20" s="4" t="inlineStr">
        <is>
          <t>Sale of inventory</t>
        </is>
      </c>
      <c r="B20" s="6" t="n">
        <v>4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15" customWidth="1" min="5" max="5"/>
    <col width="16" customWidth="1" min="6" max="6"/>
    <col width="14" customWidth="1" min="7" max="7"/>
    <col width="52" customWidth="1" min="8" max="8"/>
    <col width="13" customWidth="1" min="9" max="9"/>
    <col width="80" customWidth="1" min="10" max="10"/>
    <col width="14" customWidth="1" min="11" max="11"/>
    <col width="16" customWidth="1" min="12" max="12"/>
    <col width="14" customWidth="1" min="13" max="13"/>
  </cols>
  <sheetData>
    <row r="1">
      <c r="A1" s="1" t="inlineStr">
        <is>
          <t>NOTES PAYABLE (Details Narrative) - USD ($)</t>
        </is>
      </c>
      <c r="C1" s="2" t="inlineStr">
        <is>
          <t>Jul. 02, 2021</t>
        </is>
      </c>
      <c r="D1" s="2" t="inlineStr">
        <is>
          <t>Mar. 03, 2021</t>
        </is>
      </c>
      <c r="E1" s="2" t="inlineStr">
        <is>
          <t>Jun. 30, 2021</t>
        </is>
      </c>
      <c r="F1" s="2" t="inlineStr">
        <is>
          <t>Apr. 30, 2021</t>
        </is>
      </c>
      <c r="G1" s="2" t="inlineStr">
        <is>
          <t>Feb. 28, 2021</t>
        </is>
      </c>
      <c r="H1" s="2" t="inlineStr">
        <is>
          <t>Jan. 28, 2021</t>
        </is>
      </c>
      <c r="I1" s="2" t="inlineStr">
        <is>
          <t>May 28, 2020</t>
        </is>
      </c>
      <c r="J1" s="2" t="inlineStr">
        <is>
          <t>May 22, 2020</t>
        </is>
      </c>
      <c r="K1" s="2" t="inlineStr">
        <is>
          <t>Apr. 29, 2020</t>
        </is>
      </c>
      <c r="L1" s="2" t="inlineStr">
        <is>
          <t>Oct. 31, 2019</t>
        </is>
      </c>
      <c r="M1" s="2" t="inlineStr">
        <is>
          <t>Dec. 31, 2020</t>
        </is>
      </c>
    </row>
    <row r="2">
      <c r="A2" s="3" t="inlineStr">
        <is>
          <t>Short-term Debt [Line Items]</t>
        </is>
      </c>
    </row>
    <row r="3">
      <c r="A3" s="4" t="inlineStr">
        <is>
          <t>Notes payable</t>
        </is>
      </c>
      <c r="E3" s="6" t="n">
        <v>335510</v>
      </c>
      <c r="M3" s="6" t="n">
        <v>273300</v>
      </c>
    </row>
    <row r="4">
      <c r="A4" s="4" t="inlineStr">
        <is>
          <t>Economic Injury Disaster Loan [Member]</t>
        </is>
      </c>
    </row>
    <row r="5">
      <c r="A5" s="3" t="inlineStr">
        <is>
          <t>Short-term Debt [Line Items]</t>
        </is>
      </c>
    </row>
    <row r="6">
      <c r="A6" s="4" t="inlineStr">
        <is>
          <t>Debt Instrument, Term</t>
        </is>
      </c>
      <c r="I6" s="4" t="inlineStr">
        <is>
          <t>30 years</t>
        </is>
      </c>
    </row>
    <row r="7">
      <c r="A7" s="4" t="inlineStr">
        <is>
          <t>Proceeds from loan</t>
        </is>
      </c>
      <c r="I7" s="6" t="n">
        <v>99100</v>
      </c>
    </row>
    <row r="8">
      <c r="A8" s="4" t="inlineStr">
        <is>
          <t>Debt interest rate</t>
        </is>
      </c>
      <c r="I8" s="4" t="inlineStr">
        <is>
          <t>3.75%</t>
        </is>
      </c>
    </row>
    <row r="9">
      <c r="A9" s="4" t="inlineStr">
        <is>
          <t>Debt Instrument, Periodic Payment</t>
        </is>
      </c>
      <c r="I9" s="6" t="n">
        <v>483</v>
      </c>
    </row>
    <row r="10">
      <c r="A10" s="4" t="inlineStr">
        <is>
          <t>Debt Instrument, Frequency of Periodic Payment</t>
        </is>
      </c>
      <c r="I10" s="4" t="inlineStr">
        <is>
          <t>monthly</t>
        </is>
      </c>
    </row>
    <row r="11">
      <c r="A11" s="4" t="inlineStr">
        <is>
          <t>Notes payable</t>
        </is>
      </c>
      <c r="B11" s="4" t="inlineStr">
        <is>
          <t>[1]</t>
        </is>
      </c>
      <c r="E11" s="5" t="n">
        <v>99100</v>
      </c>
      <c r="M11" s="4" t="inlineStr">
        <is>
          <t xml:space="preserve"> </t>
        </is>
      </c>
    </row>
    <row r="12">
      <c r="A12" s="4" t="inlineStr">
        <is>
          <t>Accrued interest</t>
        </is>
      </c>
      <c r="E12" s="6" t="n">
        <v>2047</v>
      </c>
    </row>
    <row r="13">
      <c r="A13" s="4" t="inlineStr">
        <is>
          <t>Paycheck Protection Program Funding [Member]</t>
        </is>
      </c>
    </row>
    <row r="14">
      <c r="A14" s="3" t="inlineStr">
        <is>
          <t>Short-term Debt [Line Items]</t>
        </is>
      </c>
    </row>
    <row r="15">
      <c r="A15" s="4" t="inlineStr">
        <is>
          <t>Proceeds from loan</t>
        </is>
      </c>
      <c r="J15" s="6" t="n">
        <v>236410</v>
      </c>
    </row>
    <row r="16">
      <c r="A16" s="4" t="inlineStr">
        <is>
          <t>Debt interest rate</t>
        </is>
      </c>
      <c r="J16" s="4" t="inlineStr">
        <is>
          <t>1.00%</t>
        </is>
      </c>
    </row>
    <row r="17">
      <c r="A17" s="4" t="inlineStr">
        <is>
          <t>Debt instrument, description</t>
        </is>
      </c>
      <c r="J17" s="4" t="inlineStr">
        <is>
          <t>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The full amount of the PPP loan and accrued interest was forgiven on May 20, 2021 and written off. It was recorded
as a forgiveness of loan in the Company’s profit and loss statement as other income.</t>
        </is>
      </c>
    </row>
    <row r="18">
      <c r="A18" s="4" t="inlineStr">
        <is>
          <t>Paycheck Protection Program Funding [Member] | Second Draw [Member]</t>
        </is>
      </c>
    </row>
    <row r="19">
      <c r="A19" s="3" t="inlineStr">
        <is>
          <t>Short-term Debt [Line Items]</t>
        </is>
      </c>
    </row>
    <row r="20">
      <c r="A20" s="4" t="inlineStr">
        <is>
          <t>Proceeds from loan</t>
        </is>
      </c>
      <c r="F20" s="6" t="n">
        <v>236410</v>
      </c>
    </row>
    <row r="21">
      <c r="A21" s="4" t="inlineStr">
        <is>
          <t>Debt interest rate</t>
        </is>
      </c>
      <c r="F21" s="4" t="inlineStr">
        <is>
          <t>1.00%</t>
        </is>
      </c>
    </row>
    <row r="22">
      <c r="A22" s="4" t="inlineStr">
        <is>
          <t>Debt maturity date</t>
        </is>
      </c>
      <c r="F22" s="4" t="inlineStr">
        <is>
          <t>Apr. 21,
		2026</t>
        </is>
      </c>
    </row>
    <row r="23">
      <c r="A23" s="4" t="inlineStr">
        <is>
          <t>Small Business Administration Loans [Member] | Second Draw [Member]</t>
        </is>
      </c>
    </row>
    <row r="24">
      <c r="A24" s="3" t="inlineStr">
        <is>
          <t>Short-term Debt [Line Items]</t>
        </is>
      </c>
    </row>
    <row r="25">
      <c r="A25" s="4" t="inlineStr">
        <is>
          <t>Proceeds from loan</t>
        </is>
      </c>
      <c r="H25" s="6" t="n">
        <v>243041</v>
      </c>
    </row>
    <row r="26">
      <c r="A26" s="4" t="inlineStr">
        <is>
          <t>Debt instrument, description</t>
        </is>
      </c>
      <c r="H26" s="4" t="inlineStr">
        <is>
          <t>the second draw loan was forgiven on June 28, 2021.</t>
        </is>
      </c>
    </row>
    <row r="27">
      <c r="A27" s="4" t="inlineStr">
        <is>
          <t>Small Business Administration Loans [Member] | First Draw [Member]</t>
        </is>
      </c>
    </row>
    <row r="28">
      <c r="A28" s="3" t="inlineStr">
        <is>
          <t>Short-term Debt [Line Items]</t>
        </is>
      </c>
    </row>
    <row r="29">
      <c r="A29" s="4" t="inlineStr">
        <is>
          <t>Proceeds from loan</t>
        </is>
      </c>
      <c r="K29" s="6" t="n">
        <v>273300</v>
      </c>
    </row>
    <row r="30">
      <c r="A30" s="4" t="inlineStr">
        <is>
          <t>Debt instrument, description</t>
        </is>
      </c>
      <c r="D30" s="4" t="inlineStr">
        <is>
          <t>The first draw loan, including any accrued interest,
was officially forgiven by the SBA and the respective lending bank, FirstBank, on March 3, 2021.</t>
        </is>
      </c>
    </row>
    <row r="31">
      <c r="A31" s="4" t="inlineStr">
        <is>
          <t>Quintel Note [Member] | Panacea [Member] | Quintel-MC, Inc [Member]</t>
        </is>
      </c>
    </row>
    <row r="32">
      <c r="A32" s="3" t="inlineStr">
        <is>
          <t>Short-term Debt [Line Items]</t>
        </is>
      </c>
    </row>
    <row r="33">
      <c r="A33" s="4" t="inlineStr">
        <is>
          <t>Debt interest rate</t>
        </is>
      </c>
      <c r="E33" s="4" t="inlineStr">
        <is>
          <t>12.00%</t>
        </is>
      </c>
    </row>
    <row r="34">
      <c r="A34" s="4" t="inlineStr">
        <is>
          <t>Proceeds from notes payable</t>
        </is>
      </c>
      <c r="E34" s="6" t="n">
        <v>4062714</v>
      </c>
    </row>
    <row r="35">
      <c r="A35" s="4" t="inlineStr">
        <is>
          <t>Buttorff Note [Member] | Panacea [Member] | Ms. Buttorff [Member]</t>
        </is>
      </c>
    </row>
    <row r="36">
      <c r="A36" s="3" t="inlineStr">
        <is>
          <t>Short-term Debt [Line Items]</t>
        </is>
      </c>
    </row>
    <row r="37">
      <c r="A37" s="4" t="inlineStr">
        <is>
          <t>Debt interest rate</t>
        </is>
      </c>
      <c r="E37" s="4" t="inlineStr">
        <is>
          <t>10.00%</t>
        </is>
      </c>
    </row>
    <row r="38">
      <c r="A38" s="4" t="inlineStr">
        <is>
          <t>Proceeds from notes payable</t>
        </is>
      </c>
      <c r="E38" s="6" t="n">
        <v>1624000</v>
      </c>
    </row>
    <row r="39">
      <c r="A39" s="4" t="inlineStr">
        <is>
          <t>Line of credit, maturity date</t>
        </is>
      </c>
      <c r="E39" s="4" t="inlineStr">
        <is>
          <t>Jan. 1,
		2021</t>
        </is>
      </c>
    </row>
    <row r="40">
      <c r="A40" s="4" t="inlineStr">
        <is>
          <t>Buttorff Note [Member] | Panacea [Member] | Ms. Buttorff [Member] | Subsequent Event [Member]</t>
        </is>
      </c>
    </row>
    <row r="41">
      <c r="A41" s="3" t="inlineStr">
        <is>
          <t>Short-term Debt [Line Items]</t>
        </is>
      </c>
    </row>
    <row r="42">
      <c r="A42" s="4" t="inlineStr">
        <is>
          <t>Debt instrument, description</t>
        </is>
      </c>
      <c r="C42" s="4" t="inlineStr">
        <is>
          <t>maturity date in 2022</t>
        </is>
      </c>
    </row>
    <row r="43">
      <c r="A43" s="4" t="inlineStr">
        <is>
          <t>Proceeds from line of credit</t>
        </is>
      </c>
      <c r="C43" s="6" t="n">
        <v>1000000</v>
      </c>
    </row>
    <row r="44">
      <c r="A44" s="4" t="inlineStr">
        <is>
          <t>Interest rate</t>
        </is>
      </c>
      <c r="C44" s="4" t="inlineStr">
        <is>
          <t>10.00%</t>
        </is>
      </c>
    </row>
    <row r="45">
      <c r="A45" s="4" t="inlineStr">
        <is>
          <t>Short Term Promissory Note [Member] | Officer [Member]</t>
        </is>
      </c>
    </row>
    <row r="46">
      <c r="A46" s="3" t="inlineStr">
        <is>
          <t>Short-term Debt [Line Items]</t>
        </is>
      </c>
    </row>
    <row r="47">
      <c r="A47" s="4" t="inlineStr">
        <is>
          <t>Debt interest rate</t>
        </is>
      </c>
      <c r="L47" s="4" t="inlineStr">
        <is>
          <t>12.00%</t>
        </is>
      </c>
    </row>
    <row r="48">
      <c r="A48" s="4" t="inlineStr">
        <is>
          <t>Debt principal amount</t>
        </is>
      </c>
      <c r="L48" s="6" t="n">
        <v>55556</v>
      </c>
    </row>
    <row r="49">
      <c r="A49" s="4" t="inlineStr">
        <is>
          <t>Debt Instrument, Interest Rate, Stated Percentage</t>
        </is>
      </c>
      <c r="L49" s="4" t="inlineStr">
        <is>
          <t>18.00%</t>
        </is>
      </c>
    </row>
    <row r="50">
      <c r="A50" s="4" t="inlineStr">
        <is>
          <t>Debt Instrument, Unamortized Discount</t>
        </is>
      </c>
      <c r="L50" s="6" t="n">
        <v>5556</v>
      </c>
    </row>
    <row r="51">
      <c r="A51" s="4" t="inlineStr">
        <is>
          <t>Short Term Promissory Note [Member] | Officer [Member] | Minimum [Member]</t>
        </is>
      </c>
    </row>
    <row r="52">
      <c r="A52" s="3" t="inlineStr">
        <is>
          <t>Short-term Debt [Line Items]</t>
        </is>
      </c>
    </row>
    <row r="53">
      <c r="A53" s="4" t="inlineStr">
        <is>
          <t>Debt maturity date</t>
        </is>
      </c>
      <c r="L53" s="4" t="inlineStr">
        <is>
          <t>Oct. 18,
		2019</t>
        </is>
      </c>
    </row>
    <row r="54">
      <c r="A54" s="4" t="inlineStr">
        <is>
          <t>Short Term Promissory Note [Member] | Officer [Member] | Maximum [Member]</t>
        </is>
      </c>
    </row>
    <row r="55">
      <c r="A55" s="3" t="inlineStr">
        <is>
          <t>Short-term Debt [Line Items]</t>
        </is>
      </c>
    </row>
    <row r="56">
      <c r="A56" s="4" t="inlineStr">
        <is>
          <t>Debt maturity date</t>
        </is>
      </c>
      <c r="L56" s="4" t="inlineStr">
        <is>
          <t>Dec. 16,
		2019</t>
        </is>
      </c>
    </row>
    <row r="57">
      <c r="A57" s="4" t="inlineStr">
        <is>
          <t>Short Term Promissory Note [Member] | Stockholder [Member]</t>
        </is>
      </c>
    </row>
    <row r="58">
      <c r="A58" s="3" t="inlineStr">
        <is>
          <t>Short-term Debt [Line Items]</t>
        </is>
      </c>
    </row>
    <row r="59">
      <c r="A59" s="4" t="inlineStr">
        <is>
          <t>Debt interest rate</t>
        </is>
      </c>
      <c r="G59" s="4" t="inlineStr">
        <is>
          <t>8.00%</t>
        </is>
      </c>
    </row>
    <row r="60">
      <c r="A60" s="4" t="inlineStr">
        <is>
          <t>Notes payable</t>
        </is>
      </c>
      <c r="E60" s="6" t="n">
        <v>20000</v>
      </c>
    </row>
    <row r="61">
      <c r="A61" s="4" t="inlineStr">
        <is>
          <t>Debt principal amount</t>
        </is>
      </c>
      <c r="G61" s="6" t="n">
        <v>20000</v>
      </c>
    </row>
    <row r="62">
      <c r="A62" s="4" t="inlineStr">
        <is>
          <t>Accrued interest</t>
        </is>
      </c>
      <c r="E62" s="6" t="n">
        <v>533</v>
      </c>
    </row>
    <row r="63"/>
    <row r="64">
      <c r="A64" s="4" t="inlineStr">
        <is>
          <t>[1]</t>
        </is>
      </c>
      <c r="B64" s="4" t="inlineStr">
        <is>
          <t>Liability
    carried over from Exactus</t>
        </is>
      </c>
    </row>
  </sheetData>
  <mergeCells count="3">
    <mergeCell ref="A1:B1"/>
    <mergeCell ref="A63:L63"/>
    <mergeCell ref="B64:L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37" customWidth="1" min="2" max="2"/>
  </cols>
  <sheetData>
    <row r="1">
      <c r="A1" s="1" t="inlineStr">
        <is>
          <t>SCHEDULE OF STOCK OPTIONS (Details)</t>
        </is>
      </c>
      <c r="B1" s="2" t="inlineStr">
        <is>
          <t>6 Months Ended</t>
        </is>
      </c>
    </row>
    <row r="2">
      <c r="B2" s="2" t="inlineStr">
        <is>
          <t>Jun. 30, 2021USD ($)$ / sharesshares</t>
        </is>
      </c>
    </row>
    <row r="3">
      <c r="A3" s="3" t="inlineStr">
        <is>
          <t>Equity [Abstract]</t>
        </is>
      </c>
    </row>
    <row r="4">
      <c r="A4" s="4" t="inlineStr">
        <is>
          <t>Options outstanding, beginning | shares</t>
        </is>
      </c>
      <c r="B4" s="4" t="inlineStr">
        <is>
          <t xml:space="preserve"> </t>
        </is>
      </c>
    </row>
    <row r="5">
      <c r="A5" s="4" t="inlineStr">
        <is>
          <t>Weighted average exercise price outstanding, beginning</t>
        </is>
      </c>
      <c r="B5" s="4" t="inlineStr">
        <is>
          <t xml:space="preserve"> </t>
        </is>
      </c>
    </row>
    <row r="6">
      <c r="A6" s="4" t="inlineStr">
        <is>
          <t>Aggregate intrinsic value outstanding, beginning | $</t>
        </is>
      </c>
      <c r="B6" s="4" t="inlineStr">
        <is>
          <t xml:space="preserve"> </t>
        </is>
      </c>
    </row>
    <row r="7">
      <c r="A7" s="4" t="inlineStr">
        <is>
          <t>Options assumed in merger | shares</t>
        </is>
      </c>
      <c r="B7" s="5" t="n">
        <v>196486</v>
      </c>
    </row>
    <row r="8">
      <c r="A8" s="4" t="inlineStr">
        <is>
          <t>Options assumed in merger</t>
        </is>
      </c>
      <c r="B8" s="8" t="n">
        <v>3.51</v>
      </c>
    </row>
    <row r="9">
      <c r="A9" s="4" t="inlineStr">
        <is>
          <t>Options assumed in merger</t>
        </is>
      </c>
      <c r="B9" s="4" t="inlineStr">
        <is>
          <t>3 years 8 months 12 days</t>
        </is>
      </c>
    </row>
    <row r="10">
      <c r="A10" s="4" t="inlineStr">
        <is>
          <t>Options assumed in merger | $</t>
        </is>
      </c>
      <c r="B10" s="6" t="n">
        <v>26250000</v>
      </c>
    </row>
    <row r="11">
      <c r="A11" s="4" t="inlineStr">
        <is>
          <t>Options Granted | shares</t>
        </is>
      </c>
      <c r="B11" s="4" t="inlineStr">
        <is>
          <t xml:space="preserve"> </t>
        </is>
      </c>
    </row>
    <row r="12">
      <c r="A12" s="4" t="inlineStr">
        <is>
          <t>Options Granted</t>
        </is>
      </c>
      <c r="B12" s="4" t="inlineStr">
        <is>
          <t xml:space="preserve"> </t>
        </is>
      </c>
    </row>
    <row r="13">
      <c r="A13" s="4" t="inlineStr">
        <is>
          <t>Options Exercised | shares</t>
        </is>
      </c>
      <c r="B13" s="4" t="inlineStr">
        <is>
          <t xml:space="preserve"> </t>
        </is>
      </c>
    </row>
    <row r="14">
      <c r="A14" s="4" t="inlineStr">
        <is>
          <t>Options Exercised</t>
        </is>
      </c>
      <c r="B14" s="4" t="inlineStr">
        <is>
          <t xml:space="preserve"> </t>
        </is>
      </c>
    </row>
    <row r="15">
      <c r="A15" s="4" t="inlineStr">
        <is>
          <t>Options Canceled / expired | shares</t>
        </is>
      </c>
      <c r="B15" s="4" t="inlineStr">
        <is>
          <t xml:space="preserve"> </t>
        </is>
      </c>
    </row>
    <row r="16">
      <c r="A16" s="4" t="inlineStr">
        <is>
          <t>Options Canceled / expired</t>
        </is>
      </c>
      <c r="B16" s="4" t="inlineStr">
        <is>
          <t xml:space="preserve"> </t>
        </is>
      </c>
    </row>
    <row r="17">
      <c r="A17" s="4" t="inlineStr">
        <is>
          <t>Options outstanding, ending | shares</t>
        </is>
      </c>
      <c r="B17" s="5" t="n">
        <v>196486</v>
      </c>
    </row>
    <row r="18">
      <c r="A18" s="4" t="inlineStr">
        <is>
          <t>Weighted average exercise price outstanding, ending</t>
        </is>
      </c>
      <c r="B18" s="8" t="n">
        <v>3.51</v>
      </c>
    </row>
    <row r="19">
      <c r="A19" s="4" t="inlineStr">
        <is>
          <t>Weighted average remaining contractual life outstanding, ending</t>
        </is>
      </c>
      <c r="B19" s="4" t="inlineStr">
        <is>
          <t>3 years 8 months 12 days</t>
        </is>
      </c>
    </row>
    <row r="20">
      <c r="A20" s="4" t="inlineStr">
        <is>
          <t>Aggregate intrinsic value outstanding, ending | $</t>
        </is>
      </c>
      <c r="B20" s="6" t="n">
        <v>26250000</v>
      </c>
    </row>
    <row r="21">
      <c r="A21" s="4" t="inlineStr">
        <is>
          <t>Options Vested and exercisable | shares</t>
        </is>
      </c>
      <c r="B21" s="5" t="n">
        <v>196486</v>
      </c>
    </row>
    <row r="22">
      <c r="A22" s="4" t="inlineStr">
        <is>
          <t>Weighted average exercise price Vested and exercisable</t>
        </is>
      </c>
      <c r="B22" s="8" t="n">
        <v>3.51</v>
      </c>
    </row>
    <row r="23">
      <c r="A23" s="4" t="inlineStr">
        <is>
          <t>Weighted average remaining contractual life Vested and exercisable</t>
        </is>
      </c>
      <c r="B23" s="4" t="inlineStr">
        <is>
          <t>3 years 8 months 12 days</t>
        </is>
      </c>
    </row>
    <row r="24">
      <c r="A24" s="4" t="inlineStr">
        <is>
          <t>Aggregate intrinsic value vested and exercisable</t>
        </is>
      </c>
      <c r="B24" s="6" t="n">
        <v>262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0" customWidth="1" min="2" max="2"/>
  </cols>
  <sheetData>
    <row r="1">
      <c r="A1" s="1" t="inlineStr">
        <is>
          <t>SUMMARY OF STOCK WARRANTS (Details)</t>
        </is>
      </c>
      <c r="B1" s="2" t="inlineStr">
        <is>
          <t>6 Months Ended</t>
        </is>
      </c>
    </row>
    <row r="2">
      <c r="B2" s="2" t="inlineStr">
        <is>
          <t>Jun. 30, 2021$ / sharesshares</t>
        </is>
      </c>
    </row>
    <row r="3">
      <c r="A3" s="3" t="inlineStr">
        <is>
          <t>Equity [Abstract]</t>
        </is>
      </c>
    </row>
    <row r="4">
      <c r="A4" s="4" t="inlineStr">
        <is>
          <t>Expire of warrants</t>
        </is>
      </c>
      <c r="B4" s="4" t="inlineStr">
        <is>
          <t xml:space="preserve"> </t>
        </is>
      </c>
    </row>
    <row r="5">
      <c r="A5" s="4" t="inlineStr">
        <is>
          <t>Warrants, beginning balance</t>
        </is>
      </c>
      <c r="B5" s="4" t="inlineStr">
        <is>
          <t xml:space="preserve"> </t>
        </is>
      </c>
    </row>
    <row r="6">
      <c r="A6" s="4" t="inlineStr">
        <is>
          <t>Warrants, Average Exercise Price. beginning balance | $ / shares</t>
        </is>
      </c>
      <c r="B6" s="4" t="inlineStr">
        <is>
          <t xml:space="preserve"> </t>
        </is>
      </c>
    </row>
    <row r="7">
      <c r="A7" s="4" t="inlineStr">
        <is>
          <t>Warrants, assumed in merger</t>
        </is>
      </c>
      <c r="B7" s="5" t="n">
        <v>56337</v>
      </c>
    </row>
    <row r="8">
      <c r="A8" s="4" t="inlineStr">
        <is>
          <t>Warrants, Average Exercise Price, assumed in merger | $ / shares</t>
        </is>
      </c>
      <c r="B8" s="8" t="n">
        <v>13.64</v>
      </c>
    </row>
    <row r="9">
      <c r="A9" s="4" t="inlineStr">
        <is>
          <t>Warrants, ending balance</t>
        </is>
      </c>
      <c r="B9" s="5" t="n">
        <v>56337</v>
      </c>
    </row>
    <row r="10">
      <c r="A10" s="4" t="inlineStr">
        <is>
          <t>Warrants, Average Exercise Price, ending balance | $ / shares</t>
        </is>
      </c>
      <c r="B10" s="8" t="n">
        <v>13.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SUMMARY OF RESTRICTED STOCK (Details)</t>
        </is>
      </c>
      <c r="B1" s="2" t="inlineStr">
        <is>
          <t>6 Months Ended</t>
        </is>
      </c>
    </row>
    <row r="2">
      <c r="B2" s="2" t="inlineStr">
        <is>
          <t>Jun. 30, 2021shares</t>
        </is>
      </c>
    </row>
    <row r="3">
      <c r="A3" s="3" t="inlineStr">
        <is>
          <t>Equity [Abstract]</t>
        </is>
      </c>
    </row>
    <row r="4">
      <c r="A4" s="4" t="inlineStr">
        <is>
          <t>Restricted Stock, Beginning balance</t>
        </is>
      </c>
      <c r="B4" s="4" t="inlineStr">
        <is>
          <t xml:space="preserve"> </t>
        </is>
      </c>
    </row>
    <row r="5">
      <c r="A5" s="4" t="inlineStr">
        <is>
          <t>Restricted Stock, Assumed in merger</t>
        </is>
      </c>
      <c r="B5" s="5" t="n">
        <v>107993</v>
      </c>
    </row>
    <row r="6">
      <c r="A6" s="4" t="inlineStr">
        <is>
          <t>Restricted Stock, Ending balance</t>
        </is>
      </c>
      <c r="B6" s="5" t="n">
        <v>1079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EFERRED STOC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 value</t>
        </is>
      </c>
      <c r="B4" s="6" t="n">
        <v>7078949</v>
      </c>
      <c r="C4" s="6" t="n">
        <v>9920290</v>
      </c>
      <c r="D4" s="6" t="n">
        <v>6708299</v>
      </c>
      <c r="E4" s="6" t="n">
        <v>11940129</v>
      </c>
    </row>
    <row r="5">
      <c r="A5" s="4" t="inlineStr">
        <is>
          <t>Shares issued for acquisition</t>
        </is>
      </c>
      <c r="B5" s="5" t="n">
        <v>4378992</v>
      </c>
      <c r="D5" s="5" t="n">
        <v>4378992</v>
      </c>
    </row>
    <row r="6">
      <c r="A6" s="4" t="inlineStr">
        <is>
          <t>Ending balance, value</t>
        </is>
      </c>
      <c r="B6" s="5" t="n">
        <v>11485155</v>
      </c>
      <c r="C6" s="5" t="n">
        <v>10575512</v>
      </c>
      <c r="D6" s="5" t="n">
        <v>11485155</v>
      </c>
      <c r="E6" s="5" t="n">
        <v>10575512</v>
      </c>
    </row>
    <row r="7">
      <c r="A7" s="4" t="inlineStr">
        <is>
          <t>Convertible Preferred Stock Series-A Shares [Member]</t>
        </is>
      </c>
    </row>
    <row r="8">
      <c r="A8" s="3" t="inlineStr">
        <is>
          <t>Accumulated Other Comprehensive Income (Loss) [Line Items]</t>
        </is>
      </c>
    </row>
    <row r="9">
      <c r="A9" s="4" t="inlineStr">
        <is>
          <t>Beginning balance, value</t>
        </is>
      </c>
      <c r="B9" s="4" t="inlineStr">
        <is>
          <t xml:space="preserve"> </t>
        </is>
      </c>
      <c r="C9" s="4" t="inlineStr">
        <is>
          <t xml:space="preserve"> </t>
        </is>
      </c>
      <c r="D9" s="4" t="inlineStr">
        <is>
          <t xml:space="preserve"> </t>
        </is>
      </c>
      <c r="E9" s="4" t="inlineStr">
        <is>
          <t xml:space="preserve"> </t>
        </is>
      </c>
    </row>
    <row r="10">
      <c r="A10" s="4" t="inlineStr">
        <is>
          <t>Beginning balance, shares</t>
        </is>
      </c>
      <c r="B10" s="4" t="inlineStr">
        <is>
          <t xml:space="preserve"> </t>
        </is>
      </c>
      <c r="C10" s="4" t="inlineStr">
        <is>
          <t xml:space="preserve"> </t>
        </is>
      </c>
      <c r="D10" s="4" t="inlineStr">
        <is>
          <t xml:space="preserve"> </t>
        </is>
      </c>
      <c r="E10" s="4" t="inlineStr">
        <is>
          <t xml:space="preserve"> </t>
        </is>
      </c>
    </row>
    <row r="11">
      <c r="A11" s="4" t="inlineStr">
        <is>
          <t>Shares issued for acquisition</t>
        </is>
      </c>
      <c r="B11" s="4" t="inlineStr">
        <is>
          <t xml:space="preserve"> </t>
        </is>
      </c>
      <c r="C11" s="4" t="inlineStr">
        <is>
          <t xml:space="preserve"> </t>
        </is>
      </c>
      <c r="D11" s="4" t="inlineStr">
        <is>
          <t xml:space="preserve"> </t>
        </is>
      </c>
      <c r="E11" s="4" t="inlineStr">
        <is>
          <t xml:space="preserve"> </t>
        </is>
      </c>
    </row>
    <row r="12">
      <c r="A12" s="4" t="inlineStr">
        <is>
          <t>Shares issued for acquisition, shares</t>
        </is>
      </c>
      <c r="B12" s="5" t="n">
        <v>450</v>
      </c>
      <c r="C12" s="4" t="inlineStr">
        <is>
          <t xml:space="preserve"> </t>
        </is>
      </c>
      <c r="D12" s="5" t="n">
        <v>450</v>
      </c>
      <c r="E12" s="4" t="inlineStr">
        <is>
          <t xml:space="preserve"> </t>
        </is>
      </c>
    </row>
    <row r="13">
      <c r="A13" s="4" t="inlineStr">
        <is>
          <t>Ending balance, value</t>
        </is>
      </c>
      <c r="B13" s="4" t="inlineStr">
        <is>
          <t xml:space="preserve"> </t>
        </is>
      </c>
      <c r="C13" s="4" t="inlineStr">
        <is>
          <t xml:space="preserve"> </t>
        </is>
      </c>
      <c r="D13" s="4" t="inlineStr">
        <is>
          <t xml:space="preserve"> </t>
        </is>
      </c>
      <c r="E13" s="4" t="inlineStr">
        <is>
          <t xml:space="preserve"> </t>
        </is>
      </c>
    </row>
    <row r="14">
      <c r="A14" s="4" t="inlineStr">
        <is>
          <t>Ending balance, shares</t>
        </is>
      </c>
      <c r="B14" s="5" t="n">
        <v>450</v>
      </c>
      <c r="C14" s="4" t="inlineStr">
        <is>
          <t xml:space="preserve"> </t>
        </is>
      </c>
      <c r="D14" s="5" t="n">
        <v>450</v>
      </c>
      <c r="E14" s="4" t="inlineStr">
        <is>
          <t xml:space="preserve"> </t>
        </is>
      </c>
    </row>
    <row r="15">
      <c r="A15" s="4" t="inlineStr">
        <is>
          <t>Preferred Stock Series B-1 Shares [Member]</t>
        </is>
      </c>
    </row>
    <row r="16">
      <c r="A16" s="3" t="inlineStr">
        <is>
          <t>Accumulated Other Comprehensive Income (Loss) [Line Items]</t>
        </is>
      </c>
    </row>
    <row r="17">
      <c r="A17" s="4" t="inlineStr">
        <is>
          <t>Beginning balance, value</t>
        </is>
      </c>
      <c r="B17" s="4" t="inlineStr">
        <is>
          <t xml:space="preserve"> </t>
        </is>
      </c>
      <c r="C17" s="4" t="inlineStr">
        <is>
          <t xml:space="preserve"> </t>
        </is>
      </c>
      <c r="D17" s="4" t="inlineStr">
        <is>
          <t xml:space="preserve"> </t>
        </is>
      </c>
      <c r="E17" s="4" t="inlineStr">
        <is>
          <t xml:space="preserve"> </t>
        </is>
      </c>
    </row>
    <row r="18">
      <c r="A18" s="4" t="inlineStr">
        <is>
          <t>Beginning balance, shares</t>
        </is>
      </c>
      <c r="B18" s="4" t="inlineStr">
        <is>
          <t xml:space="preserve"> </t>
        </is>
      </c>
      <c r="C18" s="4" t="inlineStr">
        <is>
          <t xml:space="preserve"> </t>
        </is>
      </c>
      <c r="D18" s="4" t="inlineStr">
        <is>
          <t xml:space="preserve"> </t>
        </is>
      </c>
      <c r="E18" s="4" t="inlineStr">
        <is>
          <t xml:space="preserve"> </t>
        </is>
      </c>
    </row>
    <row r="19">
      <c r="A19" s="4" t="inlineStr">
        <is>
          <t>Shares issued for acquisition</t>
        </is>
      </c>
      <c r="B19" s="6" t="n">
        <v>150</v>
      </c>
      <c r="C19" s="4" t="inlineStr">
        <is>
          <t xml:space="preserve"> </t>
        </is>
      </c>
      <c r="D19" s="6" t="n">
        <v>150</v>
      </c>
      <c r="E19" s="4" t="inlineStr">
        <is>
          <t xml:space="preserve"> </t>
        </is>
      </c>
    </row>
    <row r="20">
      <c r="A20" s="4" t="inlineStr">
        <is>
          <t>Shares issued for acquisition, shares</t>
        </is>
      </c>
      <c r="B20" s="5" t="n">
        <v>1500000</v>
      </c>
      <c r="C20" s="4" t="inlineStr">
        <is>
          <t xml:space="preserve"> </t>
        </is>
      </c>
      <c r="D20" s="5" t="n">
        <v>1500000</v>
      </c>
      <c r="E20" s="4" t="inlineStr">
        <is>
          <t xml:space="preserve"> </t>
        </is>
      </c>
    </row>
    <row r="21">
      <c r="A21" s="4" t="inlineStr">
        <is>
          <t>Ending balance, value</t>
        </is>
      </c>
      <c r="B21" s="6" t="n">
        <v>150</v>
      </c>
      <c r="C21" s="4" t="inlineStr">
        <is>
          <t xml:space="preserve"> </t>
        </is>
      </c>
      <c r="D21" s="6" t="n">
        <v>150</v>
      </c>
      <c r="E21" s="4" t="inlineStr">
        <is>
          <t xml:space="preserve"> </t>
        </is>
      </c>
    </row>
    <row r="22">
      <c r="A22" s="4" t="inlineStr">
        <is>
          <t>Ending balance, shares</t>
        </is>
      </c>
      <c r="B22" s="5" t="n">
        <v>1500000</v>
      </c>
      <c r="C22" s="4" t="inlineStr">
        <is>
          <t xml:space="preserve"> </t>
        </is>
      </c>
      <c r="D22" s="5" t="n">
        <v>1500000</v>
      </c>
      <c r="E22" s="4" t="inlineStr">
        <is>
          <t xml:space="preserve"> </t>
        </is>
      </c>
    </row>
    <row r="23">
      <c r="A23" s="4" t="inlineStr">
        <is>
          <t>Preferred Stock Series B-2 Shares [Member]</t>
        </is>
      </c>
    </row>
    <row r="24">
      <c r="A24" s="3" t="inlineStr">
        <is>
          <t>Accumulated Other Comprehensive Income (Loss) [Line Items]</t>
        </is>
      </c>
    </row>
    <row r="25">
      <c r="A25" s="4" t="inlineStr">
        <is>
          <t>Beginning balance, value</t>
        </is>
      </c>
      <c r="B25" s="4" t="inlineStr">
        <is>
          <t xml:space="preserve"> </t>
        </is>
      </c>
      <c r="C25" s="4" t="inlineStr">
        <is>
          <t xml:space="preserve"> </t>
        </is>
      </c>
      <c r="D25" s="4" t="inlineStr">
        <is>
          <t xml:space="preserve"> </t>
        </is>
      </c>
      <c r="E25" s="4" t="inlineStr">
        <is>
          <t xml:space="preserve"> </t>
        </is>
      </c>
    </row>
    <row r="26">
      <c r="A26" s="4" t="inlineStr">
        <is>
          <t>Beginning balance, shares</t>
        </is>
      </c>
      <c r="B26" s="4" t="inlineStr">
        <is>
          <t xml:space="preserve"> </t>
        </is>
      </c>
      <c r="C26" s="4" t="inlineStr">
        <is>
          <t xml:space="preserve"> </t>
        </is>
      </c>
      <c r="D26" s="4" t="inlineStr">
        <is>
          <t xml:space="preserve"> </t>
        </is>
      </c>
      <c r="E26" s="4" t="inlineStr">
        <is>
          <t xml:space="preserve"> </t>
        </is>
      </c>
    </row>
    <row r="27">
      <c r="A27" s="4" t="inlineStr">
        <is>
          <t>Shares issued for acquisition</t>
        </is>
      </c>
      <c r="B27" s="6" t="n">
        <v>600</v>
      </c>
      <c r="C27" s="4" t="inlineStr">
        <is>
          <t xml:space="preserve"> </t>
        </is>
      </c>
      <c r="D27" s="6" t="n">
        <v>600</v>
      </c>
      <c r="E27" s="4" t="inlineStr">
        <is>
          <t xml:space="preserve"> </t>
        </is>
      </c>
    </row>
    <row r="28">
      <c r="A28" s="4" t="inlineStr">
        <is>
          <t>Shares issued for acquisition, shares</t>
        </is>
      </c>
      <c r="B28" s="5" t="n">
        <v>6000000</v>
      </c>
      <c r="C28" s="4" t="inlineStr">
        <is>
          <t xml:space="preserve"> </t>
        </is>
      </c>
      <c r="D28" s="5" t="n">
        <v>6000000</v>
      </c>
      <c r="E28" s="4" t="inlineStr">
        <is>
          <t xml:space="preserve"> </t>
        </is>
      </c>
    </row>
    <row r="29">
      <c r="A29" s="4" t="inlineStr">
        <is>
          <t>Ending balance, value</t>
        </is>
      </c>
      <c r="B29" s="6" t="n">
        <v>600</v>
      </c>
      <c r="C29" s="4" t="inlineStr">
        <is>
          <t xml:space="preserve"> </t>
        </is>
      </c>
      <c r="D29" s="6" t="n">
        <v>600</v>
      </c>
      <c r="E29" s="4" t="inlineStr">
        <is>
          <t xml:space="preserve"> </t>
        </is>
      </c>
    </row>
    <row r="30">
      <c r="A30" s="4" t="inlineStr">
        <is>
          <t>Ending balance, shares</t>
        </is>
      </c>
      <c r="B30" s="5" t="n">
        <v>6000000</v>
      </c>
      <c r="C30" s="4" t="inlineStr">
        <is>
          <t xml:space="preserve"> </t>
        </is>
      </c>
      <c r="D30" s="5" t="n">
        <v>6000000</v>
      </c>
      <c r="E30" s="4" t="inlineStr">
        <is>
          <t xml:space="preserve"> </t>
        </is>
      </c>
    </row>
    <row r="31">
      <c r="A31" s="4" t="inlineStr">
        <is>
          <t>Preferred Stock Series C Shares [Member]</t>
        </is>
      </c>
    </row>
    <row r="32">
      <c r="A32" s="3" t="inlineStr">
        <is>
          <t>Accumulated Other Comprehensive Income (Loss) [Line Items]</t>
        </is>
      </c>
    </row>
    <row r="33">
      <c r="A33" s="4" t="inlineStr">
        <is>
          <t>Beginning balance, value</t>
        </is>
      </c>
      <c r="B33" s="6" t="n">
        <v>100</v>
      </c>
      <c r="C33" s="6" t="n">
        <v>100</v>
      </c>
      <c r="D33" s="6" t="n">
        <v>100</v>
      </c>
      <c r="E33" s="6" t="n">
        <v>100</v>
      </c>
    </row>
    <row r="34">
      <c r="A34" s="4" t="inlineStr">
        <is>
          <t>Beginning balance, shares</t>
        </is>
      </c>
      <c r="B34" s="5" t="n">
        <v>1000000</v>
      </c>
      <c r="C34" s="5" t="n">
        <v>1000000</v>
      </c>
      <c r="D34" s="5" t="n">
        <v>1000000</v>
      </c>
      <c r="E34" s="5" t="n">
        <v>1000000</v>
      </c>
    </row>
    <row r="35">
      <c r="A35" s="4" t="inlineStr">
        <is>
          <t>Shares issued for acquisition</t>
        </is>
      </c>
      <c r="B35" s="4" t="inlineStr">
        <is>
          <t xml:space="preserve"> </t>
        </is>
      </c>
      <c r="C35" s="4" t="inlineStr">
        <is>
          <t xml:space="preserve"> </t>
        </is>
      </c>
      <c r="D35" s="4" t="inlineStr">
        <is>
          <t xml:space="preserve"> </t>
        </is>
      </c>
      <c r="E35" s="4" t="inlineStr">
        <is>
          <t xml:space="preserve"> </t>
        </is>
      </c>
    </row>
    <row r="36">
      <c r="A36" s="4" t="inlineStr">
        <is>
          <t>Shares issued for acquisition, shares</t>
        </is>
      </c>
      <c r="B36" s="4" t="inlineStr">
        <is>
          <t xml:space="preserve"> </t>
        </is>
      </c>
      <c r="C36" s="4" t="inlineStr">
        <is>
          <t xml:space="preserve"> </t>
        </is>
      </c>
      <c r="D36" s="4" t="inlineStr">
        <is>
          <t xml:space="preserve"> </t>
        </is>
      </c>
      <c r="E36" s="4" t="inlineStr">
        <is>
          <t xml:space="preserve"> </t>
        </is>
      </c>
    </row>
    <row r="37">
      <c r="A37" s="4" t="inlineStr">
        <is>
          <t>Ending balance, value</t>
        </is>
      </c>
      <c r="B37" s="6" t="n">
        <v>100</v>
      </c>
      <c r="C37" s="6" t="n">
        <v>100</v>
      </c>
      <c r="D37" s="6" t="n">
        <v>100</v>
      </c>
      <c r="E37" s="6" t="n">
        <v>100</v>
      </c>
    </row>
    <row r="38">
      <c r="A38" s="4" t="inlineStr">
        <is>
          <t>Ending balance, shares</t>
        </is>
      </c>
      <c r="B38" s="5" t="n">
        <v>1000000</v>
      </c>
      <c r="C38" s="5" t="n">
        <v>1000000</v>
      </c>
      <c r="D38" s="5" t="n">
        <v>1000000</v>
      </c>
      <c r="E38" s="5" t="n">
        <v>1000000</v>
      </c>
    </row>
    <row r="39">
      <c r="A39" s="4" t="inlineStr">
        <is>
          <t>Preferred Stock Series C1 Shares [Member]</t>
        </is>
      </c>
    </row>
    <row r="40">
      <c r="A40" s="3" t="inlineStr">
        <is>
          <t>Accumulated Other Comprehensive Income (Loss) [Line Items]</t>
        </is>
      </c>
    </row>
    <row r="41">
      <c r="A41" s="4" t="inlineStr">
        <is>
          <t>Beginning balance, value</t>
        </is>
      </c>
      <c r="B41" s="6" t="n">
        <v>1</v>
      </c>
      <c r="C41" s="6" t="n">
        <v>1</v>
      </c>
      <c r="D41" s="6" t="n">
        <v>1</v>
      </c>
      <c r="E41" s="6" t="n">
        <v>1</v>
      </c>
    </row>
    <row r="42">
      <c r="A42" s="4" t="inlineStr">
        <is>
          <t>Beginning balance, shares</t>
        </is>
      </c>
      <c r="B42" s="5" t="n">
        <v>10000</v>
      </c>
      <c r="C42" s="5" t="n">
        <v>10000</v>
      </c>
      <c r="D42" s="5" t="n">
        <v>10000</v>
      </c>
      <c r="E42" s="5" t="n">
        <v>10000</v>
      </c>
    </row>
    <row r="43">
      <c r="A43" s="4" t="inlineStr">
        <is>
          <t>Shares issued for acquisition</t>
        </is>
      </c>
      <c r="B43" s="4" t="inlineStr">
        <is>
          <t xml:space="preserve"> </t>
        </is>
      </c>
      <c r="C43" s="4" t="inlineStr">
        <is>
          <t xml:space="preserve"> </t>
        </is>
      </c>
      <c r="D43" s="4" t="inlineStr">
        <is>
          <t xml:space="preserve"> </t>
        </is>
      </c>
      <c r="E43" s="4" t="inlineStr">
        <is>
          <t xml:space="preserve"> </t>
        </is>
      </c>
    </row>
    <row r="44">
      <c r="A44" s="4" t="inlineStr">
        <is>
          <t>Shares issued for acquisition, shares</t>
        </is>
      </c>
      <c r="B44" s="4" t="inlineStr">
        <is>
          <t xml:space="preserve"> </t>
        </is>
      </c>
      <c r="C44" s="4" t="inlineStr">
        <is>
          <t xml:space="preserve"> </t>
        </is>
      </c>
      <c r="D44" s="4" t="inlineStr">
        <is>
          <t xml:space="preserve"> </t>
        </is>
      </c>
      <c r="E44" s="4" t="inlineStr">
        <is>
          <t xml:space="preserve"> </t>
        </is>
      </c>
    </row>
    <row r="45">
      <c r="A45" s="4" t="inlineStr">
        <is>
          <t>Ending balance, value</t>
        </is>
      </c>
      <c r="B45" s="6" t="n">
        <v>1</v>
      </c>
      <c r="C45" s="6" t="n">
        <v>1</v>
      </c>
      <c r="D45" s="6" t="n">
        <v>1</v>
      </c>
      <c r="E45" s="6" t="n">
        <v>1</v>
      </c>
    </row>
    <row r="46">
      <c r="A46" s="4" t="inlineStr">
        <is>
          <t>Ending balance, shares</t>
        </is>
      </c>
      <c r="B46" s="5" t="n">
        <v>10000</v>
      </c>
      <c r="C46" s="5" t="n">
        <v>10000</v>
      </c>
      <c r="D46" s="5" t="n">
        <v>10000</v>
      </c>
      <c r="E46" s="5" t="n">
        <v>10000</v>
      </c>
    </row>
    <row r="47">
      <c r="A47" s="4" t="inlineStr">
        <is>
          <t>Preferred Stock Series D Shares [Member]</t>
        </is>
      </c>
    </row>
    <row r="48">
      <c r="A48" s="3" t="inlineStr">
        <is>
          <t>Accumulated Other Comprehensive Income (Loss) [Line Items]</t>
        </is>
      </c>
    </row>
    <row r="49">
      <c r="A49" s="4" t="inlineStr">
        <is>
          <t>Beginning balance, value</t>
        </is>
      </c>
      <c r="B49" s="6" t="n">
        <v>1</v>
      </c>
      <c r="C49" s="6" t="n">
        <v>1</v>
      </c>
      <c r="D49" s="6" t="n">
        <v>1</v>
      </c>
      <c r="E49" s="6" t="n">
        <v>1</v>
      </c>
    </row>
    <row r="50">
      <c r="A50" s="4" t="inlineStr">
        <is>
          <t>Beginning balance, shares</t>
        </is>
      </c>
      <c r="B50" s="5" t="n">
        <v>10000</v>
      </c>
      <c r="C50" s="5" t="n">
        <v>10000</v>
      </c>
      <c r="D50" s="5" t="n">
        <v>10000</v>
      </c>
      <c r="E50" s="5" t="n">
        <v>10000</v>
      </c>
    </row>
    <row r="51">
      <c r="A51" s="4" t="inlineStr">
        <is>
          <t>Shares issued for acquisition</t>
        </is>
      </c>
      <c r="B51" s="4" t="inlineStr">
        <is>
          <t xml:space="preserve"> </t>
        </is>
      </c>
      <c r="C51" s="4" t="inlineStr">
        <is>
          <t xml:space="preserve"> </t>
        </is>
      </c>
      <c r="D51" s="4" t="inlineStr">
        <is>
          <t xml:space="preserve"> </t>
        </is>
      </c>
      <c r="E51" s="4" t="inlineStr">
        <is>
          <t xml:space="preserve"> </t>
        </is>
      </c>
    </row>
    <row r="52">
      <c r="A52" s="4" t="inlineStr">
        <is>
          <t>Shares issued for acquisition, shares</t>
        </is>
      </c>
      <c r="B52" s="4" t="inlineStr">
        <is>
          <t xml:space="preserve"> </t>
        </is>
      </c>
      <c r="C52" s="4" t="inlineStr">
        <is>
          <t xml:space="preserve"> </t>
        </is>
      </c>
      <c r="D52" s="4" t="inlineStr">
        <is>
          <t xml:space="preserve"> </t>
        </is>
      </c>
      <c r="E52" s="4" t="inlineStr">
        <is>
          <t xml:space="preserve"> </t>
        </is>
      </c>
    </row>
    <row r="53">
      <c r="A53" s="4" t="inlineStr">
        <is>
          <t>Ending balance, value</t>
        </is>
      </c>
      <c r="B53" s="6" t="n">
        <v>1</v>
      </c>
      <c r="C53" s="6" t="n">
        <v>1</v>
      </c>
      <c r="D53" s="6" t="n">
        <v>1</v>
      </c>
      <c r="E53" s="6" t="n">
        <v>1</v>
      </c>
    </row>
    <row r="54">
      <c r="A54" s="4" t="inlineStr">
        <is>
          <t>Ending balance, shares</t>
        </is>
      </c>
      <c r="B54" s="5" t="n">
        <v>10000</v>
      </c>
      <c r="C54" s="5" t="n">
        <v>10000</v>
      </c>
      <c r="D54" s="5" t="n">
        <v>10000</v>
      </c>
      <c r="E54" s="5" t="n">
        <v>10000</v>
      </c>
    </row>
    <row r="55">
      <c r="A55" s="4" t="inlineStr">
        <is>
          <t>Preferred Stock [Member]</t>
        </is>
      </c>
    </row>
    <row r="56">
      <c r="A56" s="3" t="inlineStr">
        <is>
          <t>Accumulated Other Comprehensive Income (Loss) [Line Items]</t>
        </is>
      </c>
    </row>
    <row r="57">
      <c r="A57" s="4" t="inlineStr">
        <is>
          <t>Beginning balance, value</t>
        </is>
      </c>
      <c r="B57" s="6" t="n">
        <v>102</v>
      </c>
      <c r="C57" s="6" t="n">
        <v>102</v>
      </c>
      <c r="D57" s="6" t="n">
        <v>102</v>
      </c>
      <c r="E57" s="6" t="n">
        <v>102</v>
      </c>
    </row>
    <row r="58">
      <c r="A58" s="4" t="inlineStr">
        <is>
          <t>Beginning balance, shares</t>
        </is>
      </c>
      <c r="B58" s="5" t="n">
        <v>1020000</v>
      </c>
      <c r="C58" s="5" t="n">
        <v>1020000</v>
      </c>
      <c r="D58" s="5" t="n">
        <v>1020000</v>
      </c>
      <c r="E58" s="5" t="n">
        <v>1020000</v>
      </c>
    </row>
    <row r="59">
      <c r="A59" s="4" t="inlineStr">
        <is>
          <t>Shares issued for acquisition</t>
        </is>
      </c>
      <c r="B59" s="6" t="n">
        <v>750</v>
      </c>
      <c r="C59" s="4" t="inlineStr">
        <is>
          <t xml:space="preserve"> </t>
        </is>
      </c>
      <c r="D59" s="6" t="n">
        <v>750</v>
      </c>
      <c r="E59" s="4" t="inlineStr">
        <is>
          <t xml:space="preserve"> </t>
        </is>
      </c>
    </row>
    <row r="60">
      <c r="A60" s="4" t="inlineStr">
        <is>
          <t>Shares issued for acquisition, shares</t>
        </is>
      </c>
      <c r="B60" s="5" t="n">
        <v>7500450</v>
      </c>
      <c r="C60" s="4" t="inlineStr">
        <is>
          <t xml:space="preserve"> </t>
        </is>
      </c>
      <c r="D60" s="5" t="n">
        <v>7500450</v>
      </c>
      <c r="E60" s="4" t="inlineStr">
        <is>
          <t xml:space="preserve"> </t>
        </is>
      </c>
    </row>
    <row r="61">
      <c r="A61" s="4" t="inlineStr">
        <is>
          <t>Ending balance, value</t>
        </is>
      </c>
      <c r="B61" s="6" t="n">
        <v>852</v>
      </c>
      <c r="C61" s="6" t="n">
        <v>102</v>
      </c>
      <c r="D61" s="6" t="n">
        <v>852</v>
      </c>
      <c r="E61" s="6" t="n">
        <v>102</v>
      </c>
    </row>
    <row r="62">
      <c r="A62" s="4" t="inlineStr">
        <is>
          <t>Ending balance, shares</t>
        </is>
      </c>
      <c r="B62" s="5" t="n">
        <v>8520450</v>
      </c>
      <c r="C62" s="5" t="n">
        <v>1020000</v>
      </c>
      <c r="D62" s="5" t="n">
        <v>8520450</v>
      </c>
      <c r="E62" s="5" t="n">
        <v>102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4" customWidth="1" min="5" max="5"/>
  </cols>
  <sheetData>
    <row r="1">
      <c r="A1" s="1" t="inlineStr">
        <is>
          <t>STOCKHOLDERS’ EQUITY (Details Narrative) - USD ($)</t>
        </is>
      </c>
      <c r="B1" s="2" t="inlineStr">
        <is>
          <t>1 Months Ended</t>
        </is>
      </c>
      <c r="D1" s="2" t="inlineStr">
        <is>
          <t>6 Months Ended</t>
        </is>
      </c>
    </row>
    <row r="2">
      <c r="B2" s="2" t="inlineStr">
        <is>
          <t>Jun. 30, 2021</t>
        </is>
      </c>
      <c r="C2" s="2" t="inlineStr">
        <is>
          <t>Jan. 22, 2021</t>
        </is>
      </c>
      <c r="D2" s="2" t="inlineStr">
        <is>
          <t>Jun. 30, 2021</t>
        </is>
      </c>
      <c r="E2" s="2" t="inlineStr">
        <is>
          <t>Dec. 31, 2020</t>
        </is>
      </c>
    </row>
    <row r="3">
      <c r="A3" s="3" t="inlineStr">
        <is>
          <t>Class of Stock [Line Items]</t>
        </is>
      </c>
    </row>
    <row r="4">
      <c r="A4" s="4" t="inlineStr">
        <is>
          <t>Common stock, shares authorized</t>
        </is>
      </c>
      <c r="B4" s="5" t="n">
        <v>650000000</v>
      </c>
      <c r="D4" s="5" t="n">
        <v>650000000</v>
      </c>
      <c r="E4" s="5" t="n">
        <v>650000000</v>
      </c>
    </row>
    <row r="5">
      <c r="A5" s="4" t="inlineStr">
        <is>
          <t>Common stock, par value per share</t>
        </is>
      </c>
      <c r="B5" s="7" t="n">
        <v>0.0001</v>
      </c>
      <c r="D5" s="7" t="n">
        <v>0.0001</v>
      </c>
      <c r="E5" s="7" t="n">
        <v>0.0001</v>
      </c>
    </row>
    <row r="6">
      <c r="A6" s="4" t="inlineStr">
        <is>
          <t>Options exercise price</t>
        </is>
      </c>
      <c r="D6" s="4" t="inlineStr">
        <is>
          <t xml:space="preserve"> </t>
        </is>
      </c>
    </row>
    <row r="7">
      <c r="A7" s="4" t="inlineStr">
        <is>
          <t>Preferred stock, shares authorized</t>
        </is>
      </c>
      <c r="B7" s="5" t="n">
        <v>50000000</v>
      </c>
      <c r="D7" s="5" t="n">
        <v>50000000</v>
      </c>
    </row>
    <row r="8">
      <c r="A8" s="4" t="inlineStr">
        <is>
          <t>Preferred stock, par value per share</t>
        </is>
      </c>
      <c r="B8" s="7" t="n">
        <v>0.0001</v>
      </c>
      <c r="D8" s="7" t="n">
        <v>0.0001</v>
      </c>
    </row>
    <row r="9">
      <c r="A9" s="4" t="inlineStr">
        <is>
          <t>Investor [Member] | Exchange Agreement [Member]</t>
        </is>
      </c>
    </row>
    <row r="10">
      <c r="A10" s="3" t="inlineStr">
        <is>
          <t>Class of Stock [Line Items]</t>
        </is>
      </c>
    </row>
    <row r="11">
      <c r="A11" s="4" t="inlineStr">
        <is>
          <t>Debt Instrument, Face Amount</t>
        </is>
      </c>
      <c r="B11" s="6" t="n">
        <v>750000</v>
      </c>
      <c r="D11" s="6" t="n">
        <v>750000</v>
      </c>
    </row>
    <row r="12">
      <c r="A12" s="4" t="inlineStr">
        <is>
          <t>Debt Conversion, Converted Instrument, Shares Issued</t>
        </is>
      </c>
      <c r="D12" s="5" t="n">
        <v>500</v>
      </c>
    </row>
    <row r="13">
      <c r="A13" s="4" t="inlineStr">
        <is>
          <t>Series C Preferred Stock [Member]</t>
        </is>
      </c>
    </row>
    <row r="14">
      <c r="A14" s="3" t="inlineStr">
        <is>
          <t>Class of Stock [Line Items]</t>
        </is>
      </c>
    </row>
    <row r="15">
      <c r="A15" s="4" t="inlineStr">
        <is>
          <t>Preferred stock, shares authorized</t>
        </is>
      </c>
      <c r="B15" s="5" t="n">
        <v>1000000</v>
      </c>
      <c r="D15" s="5" t="n">
        <v>1000000</v>
      </c>
      <c r="E15" s="5" t="n">
        <v>1000000</v>
      </c>
    </row>
    <row r="16">
      <c r="A16" s="4" t="inlineStr">
        <is>
          <t>Preferred stock, par value per share</t>
        </is>
      </c>
      <c r="B16" s="7" t="n">
        <v>0.0001</v>
      </c>
      <c r="D16" s="7" t="n">
        <v>0.0001</v>
      </c>
      <c r="E16" s="7" t="n">
        <v>0.0001</v>
      </c>
    </row>
    <row r="17">
      <c r="A17" s="4" t="inlineStr">
        <is>
          <t>Series C-1 Preferred Stock [Member]</t>
        </is>
      </c>
    </row>
    <row r="18">
      <c r="A18" s="3" t="inlineStr">
        <is>
          <t>Class of Stock [Line Items]</t>
        </is>
      </c>
    </row>
    <row r="19">
      <c r="A19" s="4" t="inlineStr">
        <is>
          <t>Preferred stock, shares authorized</t>
        </is>
      </c>
      <c r="B19" s="5" t="n">
        <v>10000</v>
      </c>
      <c r="D19" s="5" t="n">
        <v>10000</v>
      </c>
    </row>
    <row r="20">
      <c r="A20" s="4" t="inlineStr">
        <is>
          <t>Series D Preferred Stock [Member]</t>
        </is>
      </c>
    </row>
    <row r="21">
      <c r="A21" s="3" t="inlineStr">
        <is>
          <t>Class of Stock [Line Items]</t>
        </is>
      </c>
    </row>
    <row r="22">
      <c r="A22" s="4" t="inlineStr">
        <is>
          <t>Preferred stock, shares authorized</t>
        </is>
      </c>
      <c r="B22" s="5" t="n">
        <v>10000</v>
      </c>
      <c r="D22" s="5" t="n">
        <v>10000</v>
      </c>
      <c r="E22" s="5" t="n">
        <v>10000</v>
      </c>
    </row>
    <row r="23">
      <c r="A23" s="4" t="inlineStr">
        <is>
          <t>Preferred stock, par value per share</t>
        </is>
      </c>
      <c r="B23" s="7" t="n">
        <v>0.0001</v>
      </c>
      <c r="D23" s="7" t="n">
        <v>0.0001</v>
      </c>
      <c r="E23" s="7" t="n">
        <v>0.0001</v>
      </c>
    </row>
    <row r="24">
      <c r="A24" s="4" t="inlineStr">
        <is>
          <t>0% Series A Convertible Preferred Stock [Member] | Investor [Member] | Exchange Agreement [Member]</t>
        </is>
      </c>
    </row>
    <row r="25">
      <c r="A25" s="3" t="inlineStr">
        <is>
          <t>Class of Stock [Line Items]</t>
        </is>
      </c>
    </row>
    <row r="26">
      <c r="A26" s="4" t="inlineStr">
        <is>
          <t>Preferred Stock, Dividend Rate, Percentage</t>
        </is>
      </c>
      <c r="D26" s="4" t="inlineStr">
        <is>
          <t>0.00%</t>
        </is>
      </c>
    </row>
    <row r="27">
      <c r="A27" s="4" t="inlineStr">
        <is>
          <t>Shares Issued, Price Per Share</t>
        </is>
      </c>
      <c r="B27" s="6" t="n">
        <v>1000</v>
      </c>
      <c r="D27" s="6" t="n">
        <v>1000</v>
      </c>
    </row>
    <row r="28">
      <c r="A28" s="4" t="inlineStr">
        <is>
          <t>Series A Preferred Stock [Member]</t>
        </is>
      </c>
    </row>
    <row r="29">
      <c r="A29" s="3" t="inlineStr">
        <is>
          <t>Class of Stock [Line Items]</t>
        </is>
      </c>
    </row>
    <row r="30">
      <c r="A30" s="4" t="inlineStr">
        <is>
          <t>Preferred stock, shares authorized</t>
        </is>
      </c>
      <c r="B30" s="5" t="n">
        <v>1000</v>
      </c>
      <c r="D30" s="5" t="n">
        <v>1000</v>
      </c>
      <c r="E30" s="5" t="n">
        <v>1000</v>
      </c>
    </row>
    <row r="31">
      <c r="A31" s="4" t="inlineStr">
        <is>
          <t>Preferred stock, par value per share</t>
        </is>
      </c>
      <c r="B31" s="7" t="n">
        <v>0.0001</v>
      </c>
      <c r="D31" s="7" t="n">
        <v>0.0001</v>
      </c>
      <c r="E31" s="7" t="n">
        <v>0.0001</v>
      </c>
    </row>
    <row r="32">
      <c r="A32" s="4" t="inlineStr">
        <is>
          <t>Preferred stock, conversion rate</t>
        </is>
      </c>
      <c r="B32" s="8" t="n">
        <v>0.05</v>
      </c>
      <c r="D32" s="8" t="n">
        <v>0.05</v>
      </c>
    </row>
    <row r="33">
      <c r="A33" s="4" t="inlineStr">
        <is>
          <t>Preferred stock, redemption terms</t>
        </is>
      </c>
      <c r="D33" s="4" t="inlineStr">
        <is>
          <t>The
Series A Preferred can be redeemed at the Company’s option upon payment of a redemption premium between 120% to 135% of the Stated
Value of the outstanding Series A Preferred redeemed.</t>
        </is>
      </c>
    </row>
    <row r="34">
      <c r="A34" s="4" t="inlineStr">
        <is>
          <t>Series A Preferred Stock [Member] | Investor [Member]</t>
        </is>
      </c>
    </row>
    <row r="35">
      <c r="A35" s="3" t="inlineStr">
        <is>
          <t>Class of Stock [Line Items]</t>
        </is>
      </c>
    </row>
    <row r="36">
      <c r="A36" s="4" t="inlineStr">
        <is>
          <t>Conversion of Stock, Shares Converted</t>
        </is>
      </c>
      <c r="D36" s="5" t="n">
        <v>50</v>
      </c>
    </row>
    <row r="37">
      <c r="A37" s="4" t="inlineStr">
        <is>
          <t>Common Stock [Member] | Investor [Member]</t>
        </is>
      </c>
    </row>
    <row r="38">
      <c r="A38" s="3" t="inlineStr">
        <is>
          <t>Class of Stock [Line Items]</t>
        </is>
      </c>
    </row>
    <row r="39">
      <c r="A39" s="4" t="inlineStr">
        <is>
          <t>Conversion of Stock, Shares Converted</t>
        </is>
      </c>
      <c r="D39" s="5" t="n">
        <v>35714</v>
      </c>
    </row>
    <row r="40">
      <c r="A40" s="4" t="inlineStr">
        <is>
          <t>Preferred Stock [Member]</t>
        </is>
      </c>
    </row>
    <row r="41">
      <c r="A41" s="3" t="inlineStr">
        <is>
          <t>Class of Stock [Line Items]</t>
        </is>
      </c>
    </row>
    <row r="42">
      <c r="A42" s="4" t="inlineStr">
        <is>
          <t>Preferred stock, description</t>
        </is>
      </c>
      <c r="D42" s="4" t="inlineStr">
        <is>
          <t>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t>
        </is>
      </c>
    </row>
    <row r="43">
      <c r="A43" s="4" t="inlineStr">
        <is>
          <t>Stock Warrants [Member] | Post-Split [Member]</t>
        </is>
      </c>
    </row>
    <row r="44">
      <c r="A44" s="3" t="inlineStr">
        <is>
          <t>Class of Stock [Line Items]</t>
        </is>
      </c>
    </row>
    <row r="45">
      <c r="A45" s="4" t="inlineStr">
        <is>
          <t>Number of warrants issued</t>
        </is>
      </c>
      <c r="B45" s="5" t="n">
        <v>56377</v>
      </c>
      <c r="D45" s="5" t="n">
        <v>56377</v>
      </c>
    </row>
    <row r="46">
      <c r="A46" s="4" t="inlineStr">
        <is>
          <t>Stock Warrants [Member] | Pre-Split [Member]</t>
        </is>
      </c>
    </row>
    <row r="47">
      <c r="A47" s="3" t="inlineStr">
        <is>
          <t>Class of Stock [Line Items]</t>
        </is>
      </c>
    </row>
    <row r="48">
      <c r="A48" s="4" t="inlineStr">
        <is>
          <t>Number of warrants issued</t>
        </is>
      </c>
      <c r="B48" s="5" t="n">
        <v>1578549</v>
      </c>
      <c r="D48" s="5" t="n">
        <v>1578549</v>
      </c>
    </row>
    <row r="49">
      <c r="A49" s="4" t="inlineStr">
        <is>
          <t>Officers and Directors [Member]</t>
        </is>
      </c>
    </row>
    <row r="50">
      <c r="A50" s="3" t="inlineStr">
        <is>
          <t>Class of Stock [Line Items]</t>
        </is>
      </c>
    </row>
    <row r="51">
      <c r="A51" s="4" t="inlineStr">
        <is>
          <t>Options granted durind period</t>
        </is>
      </c>
      <c r="C51" s="5" t="n">
        <v>392857</v>
      </c>
    </row>
    <row r="52">
      <c r="A52" s="4" t="inlineStr">
        <is>
          <t>Options term</t>
        </is>
      </c>
      <c r="C52" s="4" t="inlineStr">
        <is>
          <t>two-year options</t>
        </is>
      </c>
    </row>
    <row r="53">
      <c r="A53" s="4" t="inlineStr">
        <is>
          <t>Options exercise price</t>
        </is>
      </c>
      <c r="C53" s="8" t="n">
        <v>0.7</v>
      </c>
    </row>
    <row r="54">
      <c r="A54" s="4" t="inlineStr">
        <is>
          <t>Larry Wert [Member]</t>
        </is>
      </c>
    </row>
    <row r="55">
      <c r="A55" s="3" t="inlineStr">
        <is>
          <t>Class of Stock [Line Items]</t>
        </is>
      </c>
    </row>
    <row r="56">
      <c r="A56" s="4" t="inlineStr">
        <is>
          <t>Options granted durind period</t>
        </is>
      </c>
      <c r="C56" s="5" t="n">
        <v>125000</v>
      </c>
    </row>
    <row r="57">
      <c r="A57" s="4" t="inlineStr">
        <is>
          <t>Four Directors [Member]</t>
        </is>
      </c>
    </row>
    <row r="58">
      <c r="A58" s="3" t="inlineStr">
        <is>
          <t>Class of Stock [Line Items]</t>
        </is>
      </c>
    </row>
    <row r="59">
      <c r="A59" s="4" t="inlineStr">
        <is>
          <t>Options granted durind period</t>
        </is>
      </c>
      <c r="C59" s="5" t="n">
        <v>267857</v>
      </c>
    </row>
    <row r="60">
      <c r="A60" s="4" t="inlineStr">
        <is>
          <t>Principal Shareholder and Chief Executive Officer [Member] | Series D Convertible Preferred Stock [Member]</t>
        </is>
      </c>
    </row>
    <row r="61">
      <c r="A61" s="3" t="inlineStr">
        <is>
          <t>Class of Stock [Line Items]</t>
        </is>
      </c>
    </row>
    <row r="62">
      <c r="A62" s="4" t="inlineStr">
        <is>
          <t>Preferred stock conversion, percentage</t>
        </is>
      </c>
      <c r="D62" s="4" t="inlineStr">
        <is>
          <t>17.80%</t>
        </is>
      </c>
    </row>
    <row r="63">
      <c r="A63" s="4" t="inlineStr">
        <is>
          <t>Principal Shareholder and Chief Executive Officer [Member] | Series C Convertible Preferred Stock [Member]</t>
        </is>
      </c>
    </row>
    <row r="64">
      <c r="A64" s="3" t="inlineStr">
        <is>
          <t>Class of Stock [Line Items]</t>
        </is>
      </c>
    </row>
    <row r="65">
      <c r="A65" s="4" t="inlineStr">
        <is>
          <t>Preferred Stock, Liquidation Preference Per Share</t>
        </is>
      </c>
      <c r="B65" s="9" t="n">
        <v>6.046</v>
      </c>
      <c r="D65" s="9" t="n">
        <v>6.046</v>
      </c>
    </row>
    <row r="66">
      <c r="A66" s="4" t="inlineStr">
        <is>
          <t>Preferred stock, conversion rate</t>
        </is>
      </c>
      <c r="B66" s="10" t="n">
        <v>2.29</v>
      </c>
      <c r="D66" s="10" t="n">
        <v>2.29</v>
      </c>
    </row>
    <row r="67">
      <c r="A67" s="4" t="inlineStr">
        <is>
          <t>Principal Shareholder and Chief Executive Officer [Member] | Series C-1 Convertible Preferred Stock [Member]</t>
        </is>
      </c>
    </row>
    <row r="68">
      <c r="A68" s="3" t="inlineStr">
        <is>
          <t>Class of Stock [Line Items]</t>
        </is>
      </c>
    </row>
    <row r="69">
      <c r="A69" s="4" t="inlineStr">
        <is>
          <t>Preferred Stock, Liquidation Preference Per Share</t>
        </is>
      </c>
      <c r="B69" s="10" t="n">
        <v>281.25</v>
      </c>
      <c r="D69" s="10" t="n">
        <v>281.25</v>
      </c>
    </row>
    <row r="70">
      <c r="A70" s="4" t="inlineStr">
        <is>
          <t>Preferred stock, conversion rate</t>
        </is>
      </c>
      <c r="B70" s="10" t="n">
        <v>106.49</v>
      </c>
      <c r="D70" s="10" t="n">
        <v>106.49</v>
      </c>
    </row>
    <row r="71">
      <c r="A71" s="4" t="inlineStr">
        <is>
          <t>Principal Shareholder and Chief Executive Officer [Member] | Series D Convertible Preferred Stock [Member]</t>
        </is>
      </c>
    </row>
    <row r="72">
      <c r="A72" s="3" t="inlineStr">
        <is>
          <t>Class of Stock [Line Items]</t>
        </is>
      </c>
    </row>
    <row r="73">
      <c r="A73" s="4" t="inlineStr">
        <is>
          <t>Preferred Stock, Liquidation Preference Per Share</t>
        </is>
      </c>
      <c r="B73" s="5" t="n">
        <v>430</v>
      </c>
      <c r="D73" s="5" t="n">
        <v>430</v>
      </c>
    </row>
    <row r="74">
      <c r="A74" s="4" t="inlineStr">
        <is>
          <t>Preferred stock, conversion rate</t>
        </is>
      </c>
      <c r="B74" s="8" t="n">
        <v>162.81</v>
      </c>
      <c r="D74" s="8" t="n">
        <v>162.81</v>
      </c>
    </row>
    <row r="75">
      <c r="A75" s="4" t="inlineStr">
        <is>
          <t>2021 Plan [Member]</t>
        </is>
      </c>
    </row>
    <row r="76">
      <c r="A76" s="3" t="inlineStr">
        <is>
          <t>Class of Stock [Line Items]</t>
        </is>
      </c>
    </row>
    <row r="77">
      <c r="A77" s="4" t="inlineStr">
        <is>
          <t>Number of shares authorized under plan</t>
        </is>
      </c>
      <c r="B77" s="5" t="n">
        <v>4049409</v>
      </c>
      <c r="D77" s="5" t="n">
        <v>4049409</v>
      </c>
    </row>
    <row r="78">
      <c r="A78" s="4" t="inlineStr">
        <is>
          <t>Number of years shares available for grant</t>
        </is>
      </c>
      <c r="B78" s="4" t="inlineStr">
        <is>
          <t>10 years</t>
        </is>
      </c>
    </row>
    <row r="79">
      <c r="A79" s="4" t="inlineStr">
        <is>
          <t>2018 Plan [Member]</t>
        </is>
      </c>
    </row>
    <row r="80">
      <c r="A80" s="3" t="inlineStr">
        <is>
          <t>Class of Stock [Line Items]</t>
        </is>
      </c>
    </row>
    <row r="81">
      <c r="A81" s="4" t="inlineStr">
        <is>
          <t>Number of shares authorized under plan</t>
        </is>
      </c>
      <c r="B81" s="5" t="n">
        <v>339286</v>
      </c>
      <c r="D81" s="5" t="n">
        <v>339286</v>
      </c>
    </row>
    <row r="82">
      <c r="A82" s="4" t="inlineStr">
        <is>
          <t>Number of years shares available for grant</t>
        </is>
      </c>
      <c r="B82" s="4" t="inlineStr">
        <is>
          <t>10 years</t>
        </is>
      </c>
    </row>
    <row r="83">
      <c r="A83" s="4" t="inlineStr">
        <is>
          <t>Options vested</t>
        </is>
      </c>
      <c r="D83" s="5" t="n">
        <v>1964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6 Months Ended</t>
        </is>
      </c>
    </row>
    <row r="2">
      <c r="B2" s="2" t="inlineStr">
        <is>
          <t>Feb. 16, 2021</t>
        </is>
      </c>
      <c r="C2" s="2" t="inlineStr">
        <is>
          <t>Jun. 30, 2021</t>
        </is>
      </c>
      <c r="D2" s="2" t="inlineStr">
        <is>
          <t>Dec. 31, 2020</t>
        </is>
      </c>
      <c r="E2" s="2" t="inlineStr">
        <is>
          <t>Oct. 07, 2019</t>
        </is>
      </c>
    </row>
    <row r="3">
      <c r="A3" s="4" t="inlineStr">
        <is>
          <t>Property, Plant and Equipment, Gross</t>
        </is>
      </c>
      <c r="C3" s="6" t="n">
        <v>12505153</v>
      </c>
      <c r="D3" s="6" t="n">
        <v>16089637</v>
      </c>
    </row>
    <row r="4">
      <c r="A4" s="4" t="inlineStr">
        <is>
          <t>CMI Mechanical [Member] | Senior Lien [Member]</t>
        </is>
      </c>
    </row>
    <row r="5">
      <c r="A5" s="4" t="inlineStr">
        <is>
          <t>Property, Plant and Equipment, Gross</t>
        </is>
      </c>
      <c r="E5" s="8" t="n">
        <v>108001.48</v>
      </c>
    </row>
    <row r="6">
      <c r="A6" s="4" t="inlineStr">
        <is>
          <t>Leslie Buttorff [Member]</t>
        </is>
      </c>
    </row>
    <row r="7">
      <c r="A7" s="4" t="inlineStr">
        <is>
          <t>Base salary</t>
        </is>
      </c>
      <c r="C7" s="5" t="n">
        <v>380000</v>
      </c>
    </row>
    <row r="8">
      <c r="A8" s="4" t="inlineStr">
        <is>
          <t>Revenue Increased Due To Consecutive Months</t>
        </is>
      </c>
      <c r="C8" s="5" t="n">
        <v>500000</v>
      </c>
    </row>
    <row r="9">
      <c r="A9" s="4" t="inlineStr">
        <is>
          <t>Common stock upon approval</t>
        </is>
      </c>
      <c r="C9" s="6" t="n">
        <v>2200000</v>
      </c>
    </row>
    <row r="10">
      <c r="A10" s="4" t="inlineStr">
        <is>
          <t>Annual cash performance</t>
        </is>
      </c>
      <c r="C10" s="4" t="inlineStr">
        <is>
          <t>100.00%</t>
        </is>
      </c>
    </row>
    <row r="11">
      <c r="A11" s="4" t="inlineStr">
        <is>
          <t>Buttorff [Member]</t>
        </is>
      </c>
    </row>
    <row r="12">
      <c r="A12" s="4" t="inlineStr">
        <is>
          <t>Base salary</t>
        </is>
      </c>
      <c r="C12" s="6" t="n">
        <v>780000</v>
      </c>
    </row>
    <row r="13">
      <c r="A13" s="4" t="inlineStr">
        <is>
          <t>Settlement amount for base salary</t>
        </is>
      </c>
      <c r="C13" s="6" t="n">
        <v>1560000</v>
      </c>
    </row>
    <row r="14">
      <c r="A14" s="4" t="inlineStr">
        <is>
          <t>Panacea [Member] | Henley Group Inc [Member]</t>
        </is>
      </c>
    </row>
    <row r="15">
      <c r="A15" s="4" t="inlineStr">
        <is>
          <t>Damages sought value</t>
        </is>
      </c>
      <c r="B15" s="6" t="n">
        <v>45000</v>
      </c>
    </row>
    <row r="16">
      <c r="A16" s="4" t="inlineStr">
        <is>
          <t>Expected future contracts</t>
        </is>
      </c>
      <c r="B16" s="6" t="n">
        <v>7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02</v>
      </c>
      <c r="C2" s="6" t="n">
        <v>1692</v>
      </c>
      <c r="D2" s="6" t="n">
        <v>18689119</v>
      </c>
      <c r="E2" s="6" t="n">
        <v>-6750784</v>
      </c>
      <c r="F2" s="6" t="n">
        <v>11940129</v>
      </c>
    </row>
    <row r="3">
      <c r="A3" s="4" t="inlineStr">
        <is>
          <t>Beginning balance, shares at Dec. 31, 2019</t>
        </is>
      </c>
      <c r="B3" s="5" t="n">
        <v>1020000</v>
      </c>
      <c r="C3" s="5" t="n">
        <v>16915706</v>
      </c>
    </row>
    <row r="4">
      <c r="A4" s="4" t="inlineStr">
        <is>
          <t>Shares issued for acquisition</t>
        </is>
      </c>
      <c r="B4" s="4" t="inlineStr">
        <is>
          <t xml:space="preserve"> </t>
        </is>
      </c>
    </row>
    <row r="5">
      <c r="A5" s="4" t="inlineStr">
        <is>
          <t>Shares issued for acquisition, shares</t>
        </is>
      </c>
      <c r="B5" s="4" t="inlineStr">
        <is>
          <t xml:space="preserve"> </t>
        </is>
      </c>
    </row>
    <row r="6">
      <c r="A6" s="4" t="inlineStr">
        <is>
          <t>Net Income (Loss)</t>
        </is>
      </c>
      <c r="B6" s="4" t="inlineStr">
        <is>
          <t xml:space="preserve"> </t>
        </is>
      </c>
      <c r="C6" s="4" t="inlineStr">
        <is>
          <t xml:space="preserve"> </t>
        </is>
      </c>
      <c r="D6" s="4" t="inlineStr">
        <is>
          <t xml:space="preserve"> </t>
        </is>
      </c>
      <c r="E6" s="5" t="n">
        <v>-1364617</v>
      </c>
      <c r="F6" s="5" t="n">
        <v>-1364617</v>
      </c>
    </row>
    <row r="7">
      <c r="A7" s="4" t="inlineStr">
        <is>
          <t>Ending balance, value at Jun. 30, 2020</t>
        </is>
      </c>
      <c r="B7" s="6" t="n">
        <v>102</v>
      </c>
      <c r="C7" s="6" t="n">
        <v>1692</v>
      </c>
      <c r="D7" s="5" t="n">
        <v>18689119</v>
      </c>
      <c r="E7" s="5" t="n">
        <v>-8115401</v>
      </c>
      <c r="F7" s="5" t="n">
        <v>10575512</v>
      </c>
    </row>
    <row r="8">
      <c r="A8" s="4" t="inlineStr">
        <is>
          <t>Ending balance, shares at Jun. 30, 2020</t>
        </is>
      </c>
      <c r="B8" s="5" t="n">
        <v>1020000</v>
      </c>
      <c r="C8" s="5" t="n">
        <v>16915706</v>
      </c>
    </row>
    <row r="9">
      <c r="A9" s="4" t="inlineStr">
        <is>
          <t>Beginning balance, value at Mar. 31, 2020</t>
        </is>
      </c>
      <c r="B9" s="6" t="n">
        <v>102</v>
      </c>
      <c r="C9" s="6" t="n">
        <v>1692</v>
      </c>
      <c r="D9" s="5" t="n">
        <v>18689119</v>
      </c>
      <c r="E9" s="5" t="n">
        <v>-8770623</v>
      </c>
      <c r="F9" s="5" t="n">
        <v>9920290</v>
      </c>
    </row>
    <row r="10">
      <c r="A10" s="4" t="inlineStr">
        <is>
          <t>Beginning balance, shares at Mar. 31, 2020</t>
        </is>
      </c>
      <c r="B10" s="5" t="n">
        <v>1020000</v>
      </c>
      <c r="C10" s="5" t="n">
        <v>16915706</v>
      </c>
    </row>
    <row r="11">
      <c r="A11" s="4" t="inlineStr">
        <is>
          <t>Shares issued for acquisition</t>
        </is>
      </c>
      <c r="B11" s="4" t="inlineStr">
        <is>
          <t xml:space="preserve"> </t>
        </is>
      </c>
    </row>
    <row r="12">
      <c r="A12" s="4" t="inlineStr">
        <is>
          <t>Shares issued for acquisition, shares</t>
        </is>
      </c>
      <c r="B12" s="4" t="inlineStr">
        <is>
          <t xml:space="preserve"> </t>
        </is>
      </c>
    </row>
    <row r="13">
      <c r="A13" s="4" t="inlineStr">
        <is>
          <t>Net Income (Loss)</t>
        </is>
      </c>
      <c r="B13" s="4" t="inlineStr">
        <is>
          <t xml:space="preserve"> </t>
        </is>
      </c>
      <c r="C13" s="4" t="inlineStr">
        <is>
          <t xml:space="preserve"> </t>
        </is>
      </c>
      <c r="D13" s="4" t="inlineStr">
        <is>
          <t xml:space="preserve"> </t>
        </is>
      </c>
      <c r="E13" s="5" t="n">
        <v>655222</v>
      </c>
      <c r="F13" s="5" t="n">
        <v>655222</v>
      </c>
    </row>
    <row r="14">
      <c r="A14" s="4" t="inlineStr">
        <is>
          <t>Ending balance, value at Jun. 30, 2020</t>
        </is>
      </c>
      <c r="B14" s="6" t="n">
        <v>102</v>
      </c>
      <c r="C14" s="6" t="n">
        <v>1692</v>
      </c>
      <c r="D14" s="5" t="n">
        <v>18689119</v>
      </c>
      <c r="E14" s="5" t="n">
        <v>-8115401</v>
      </c>
      <c r="F14" s="5" t="n">
        <v>10575512</v>
      </c>
    </row>
    <row r="15">
      <c r="A15" s="4" t="inlineStr">
        <is>
          <t>Ending balance, shares at Jun. 30, 2020</t>
        </is>
      </c>
      <c r="B15" s="5" t="n">
        <v>1020000</v>
      </c>
      <c r="C15" s="5" t="n">
        <v>16915706</v>
      </c>
    </row>
    <row r="16">
      <c r="A16" s="4" t="inlineStr">
        <is>
          <t>Beginning balance, value at Dec. 31, 2020</t>
        </is>
      </c>
      <c r="B16" s="6" t="n">
        <v>102</v>
      </c>
      <c r="C16" s="6" t="n">
        <v>1692</v>
      </c>
      <c r="D16" s="5" t="n">
        <v>18689119</v>
      </c>
      <c r="E16" s="5" t="n">
        <v>-11982614</v>
      </c>
      <c r="F16" s="5" t="n">
        <v>6708299</v>
      </c>
    </row>
    <row r="17">
      <c r="A17" s="4" t="inlineStr">
        <is>
          <t>Beginning balance, shares at Dec. 31, 2020</t>
        </is>
      </c>
      <c r="B17" s="5" t="n">
        <v>1020000</v>
      </c>
      <c r="C17" s="5" t="n">
        <v>16915706</v>
      </c>
    </row>
    <row r="18">
      <c r="A18" s="4" t="inlineStr">
        <is>
          <t>Shares issued for acquisition</t>
        </is>
      </c>
      <c r="B18" s="6" t="n">
        <v>750</v>
      </c>
      <c r="C18" s="6" t="n">
        <v>440</v>
      </c>
      <c r="D18" s="5" t="n">
        <v>4377802</v>
      </c>
      <c r="E18" s="4" t="inlineStr">
        <is>
          <t xml:space="preserve"> </t>
        </is>
      </c>
      <c r="F18" s="5" t="n">
        <v>4378992</v>
      </c>
    </row>
    <row r="19">
      <c r="A19" s="4" t="inlineStr">
        <is>
          <t>Shares issued for acquisition, shares</t>
        </is>
      </c>
      <c r="B19" s="5" t="n">
        <v>7500450</v>
      </c>
      <c r="C19" s="5" t="n">
        <v>4405907</v>
      </c>
    </row>
    <row r="20">
      <c r="A20" s="4" t="inlineStr">
        <is>
          <t>Net Income (Loss)</t>
        </is>
      </c>
      <c r="B20" s="4" t="inlineStr">
        <is>
          <t xml:space="preserve"> </t>
        </is>
      </c>
      <c r="C20" s="4" t="inlineStr">
        <is>
          <t xml:space="preserve"> </t>
        </is>
      </c>
      <c r="D20" s="4" t="inlineStr">
        <is>
          <t xml:space="preserve"> </t>
        </is>
      </c>
      <c r="E20" s="5" t="n">
        <v>397864</v>
      </c>
      <c r="F20" s="5" t="n">
        <v>397864</v>
      </c>
    </row>
    <row r="21">
      <c r="A21" s="4" t="inlineStr">
        <is>
          <t>Ending balance, value at Jun. 30, 2021</t>
        </is>
      </c>
      <c r="B21" s="6" t="n">
        <v>852</v>
      </c>
      <c r="C21" s="6" t="n">
        <v>2132</v>
      </c>
      <c r="D21" s="5" t="n">
        <v>23066921</v>
      </c>
      <c r="E21" s="5" t="n">
        <v>-11584750</v>
      </c>
      <c r="F21" s="5" t="n">
        <v>11485155</v>
      </c>
    </row>
    <row r="22">
      <c r="A22" s="4" t="inlineStr">
        <is>
          <t>Ending balance, shares at Jun. 30, 2021</t>
        </is>
      </c>
      <c r="B22" s="5" t="n">
        <v>8520450</v>
      </c>
      <c r="C22" s="5" t="n">
        <v>21321613</v>
      </c>
    </row>
    <row r="23">
      <c r="A23" s="4" t="inlineStr">
        <is>
          <t>Beginning balance, value at Mar. 31, 2021</t>
        </is>
      </c>
      <c r="B23" s="6" t="n">
        <v>102</v>
      </c>
      <c r="C23" s="6" t="n">
        <v>1692</v>
      </c>
      <c r="D23" s="5" t="n">
        <v>18689119</v>
      </c>
      <c r="E23" s="5" t="n">
        <v>-11611964</v>
      </c>
      <c r="F23" s="5" t="n">
        <v>7078949</v>
      </c>
    </row>
    <row r="24">
      <c r="A24" s="4" t="inlineStr">
        <is>
          <t>Beginning balance, shares at Mar. 31, 2021</t>
        </is>
      </c>
      <c r="B24" s="5" t="n">
        <v>1020000</v>
      </c>
      <c r="C24" s="5" t="n">
        <v>16915706</v>
      </c>
    </row>
    <row r="25">
      <c r="A25" s="4" t="inlineStr">
        <is>
          <t>Shares issued for acquisition</t>
        </is>
      </c>
      <c r="B25" s="6" t="n">
        <v>750</v>
      </c>
      <c r="C25" s="6" t="n">
        <v>440</v>
      </c>
      <c r="D25" s="5" t="n">
        <v>4377802</v>
      </c>
      <c r="E25" s="4" t="inlineStr">
        <is>
          <t xml:space="preserve"> </t>
        </is>
      </c>
      <c r="F25" s="5" t="n">
        <v>4378992</v>
      </c>
    </row>
    <row r="26">
      <c r="A26" s="4" t="inlineStr">
        <is>
          <t>Shares issued for acquisition, shares</t>
        </is>
      </c>
      <c r="B26" s="5" t="n">
        <v>7500450</v>
      </c>
      <c r="C26" s="5" t="n">
        <v>4405907</v>
      </c>
    </row>
    <row r="27">
      <c r="A27" s="4" t="inlineStr">
        <is>
          <t>Net Income (Loss)</t>
        </is>
      </c>
      <c r="B27" s="4" t="inlineStr">
        <is>
          <t xml:space="preserve"> </t>
        </is>
      </c>
      <c r="C27" s="4" t="inlineStr">
        <is>
          <t xml:space="preserve"> </t>
        </is>
      </c>
      <c r="D27" s="4" t="inlineStr">
        <is>
          <t xml:space="preserve"> </t>
        </is>
      </c>
      <c r="E27" s="5" t="n">
        <v>27214</v>
      </c>
      <c r="F27" s="5" t="n">
        <v>27214</v>
      </c>
    </row>
    <row r="28">
      <c r="A28" s="4" t="inlineStr">
        <is>
          <t>Ending balance, value at Jun. 30, 2021</t>
        </is>
      </c>
      <c r="B28" s="6" t="n">
        <v>852</v>
      </c>
      <c r="C28" s="6" t="n">
        <v>2132</v>
      </c>
      <c r="D28" s="6" t="n">
        <v>23066921</v>
      </c>
      <c r="E28" s="6" t="n">
        <v>-11584750</v>
      </c>
      <c r="F28" s="6" t="n">
        <v>11485155</v>
      </c>
    </row>
    <row r="29">
      <c r="A29" s="4" t="inlineStr">
        <is>
          <t>Ending balance, shares at Jun. 30, 2021</t>
        </is>
      </c>
      <c r="B29" s="5" t="n">
        <v>8520450</v>
      </c>
      <c r="C29" s="5" t="n">
        <v>21321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lated Party Loan-Quintel [Member]</t>
        </is>
      </c>
    </row>
    <row r="4">
      <c r="A4" s="3" t="inlineStr">
        <is>
          <t>Related Party Transaction [Line Items]</t>
        </is>
      </c>
    </row>
    <row r="5">
      <c r="A5" s="4" t="inlineStr">
        <is>
          <t>Accrued Interest, Related Party</t>
        </is>
      </c>
      <c r="B5" s="6" t="n">
        <v>1869880</v>
      </c>
      <c r="D5" s="6" t="n">
        <v>1869880</v>
      </c>
      <c r="F5" s="6" t="n">
        <v>1347356</v>
      </c>
    </row>
    <row r="6">
      <c r="A6" s="4" t="inlineStr">
        <is>
          <t>Interest Expense, Related Party</t>
        </is>
      </c>
      <c r="B6" s="5" t="n">
        <v>123104</v>
      </c>
      <c r="C6" s="6" t="n">
        <v>218513</v>
      </c>
      <c r="D6" s="5" t="n">
        <v>645628</v>
      </c>
      <c r="E6" s="6" t="n">
        <v>385937</v>
      </c>
    </row>
    <row r="7">
      <c r="A7" s="4" t="inlineStr">
        <is>
          <t>Related Party Loan-CEO Loan [Member]</t>
        </is>
      </c>
    </row>
    <row r="8">
      <c r="A8" s="3" t="inlineStr">
        <is>
          <t>Related Party Transaction [Line Items]</t>
        </is>
      </c>
    </row>
    <row r="9">
      <c r="A9" s="4" t="inlineStr">
        <is>
          <t>Accrued Interest, Related Party</t>
        </is>
      </c>
      <c r="B9" s="5" t="n">
        <v>61685</v>
      </c>
      <c r="D9" s="5" t="n">
        <v>61685</v>
      </c>
      <c r="F9" s="5" t="n">
        <v>1500</v>
      </c>
    </row>
    <row r="10">
      <c r="A10" s="4" t="inlineStr">
        <is>
          <t>Interest Expense, Related Party</t>
        </is>
      </c>
      <c r="B10" s="5" t="n">
        <v>41449</v>
      </c>
      <c r="C10" s="4" t="inlineStr">
        <is>
          <t xml:space="preserve"> </t>
        </is>
      </c>
      <c r="D10" s="5" t="n">
        <v>60185</v>
      </c>
      <c r="E10" s="4" t="inlineStr">
        <is>
          <t xml:space="preserve"> </t>
        </is>
      </c>
    </row>
    <row r="11">
      <c r="A11" s="4" t="inlineStr">
        <is>
          <t>Related party loan-XXII [Member]</t>
        </is>
      </c>
    </row>
    <row r="12">
      <c r="A12" s="3" t="inlineStr">
        <is>
          <t>Related Party Transaction [Line Items]</t>
        </is>
      </c>
    </row>
    <row r="13">
      <c r="A13" s="4" t="inlineStr">
        <is>
          <t>Accrued Interest, Related Party</t>
        </is>
      </c>
      <c r="B13" s="4" t="inlineStr">
        <is>
          <t xml:space="preserve"> </t>
        </is>
      </c>
      <c r="D13" s="4" t="inlineStr">
        <is>
          <t xml:space="preserve"> </t>
        </is>
      </c>
      <c r="F13" s="4" t="inlineStr">
        <is>
          <t xml:space="preserve"> </t>
        </is>
      </c>
    </row>
    <row r="14">
      <c r="A14" s="4" t="inlineStr">
        <is>
          <t>Interest Expense, Related Party</t>
        </is>
      </c>
      <c r="B14" s="4" t="inlineStr">
        <is>
          <t xml:space="preserve"> </t>
        </is>
      </c>
      <c r="C14" s="6" t="n">
        <v>175000</v>
      </c>
      <c r="D14" s="4" t="inlineStr">
        <is>
          <t xml:space="preserve"> </t>
        </is>
      </c>
      <c r="E14" s="6" t="n">
        <v>4083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6 Months Ended</t>
        </is>
      </c>
    </row>
    <row r="2">
      <c r="B2" s="2" t="inlineStr">
        <is>
          <t>Jun. 30, 2021</t>
        </is>
      </c>
      <c r="C2" s="2" t="inlineStr">
        <is>
          <t>Jun. 30, 2020</t>
        </is>
      </c>
      <c r="D2" s="2" t="inlineStr">
        <is>
          <t>Jul. 02, 2021</t>
        </is>
      </c>
      <c r="E2" s="2" t="inlineStr">
        <is>
          <t>Dec. 31, 2020</t>
        </is>
      </c>
      <c r="F2" s="2" t="inlineStr">
        <is>
          <t>Oct. 31, 2019</t>
        </is>
      </c>
    </row>
    <row r="3">
      <c r="A3" s="3" t="inlineStr">
        <is>
          <t>Related Party Transaction [Line Items]</t>
        </is>
      </c>
    </row>
    <row r="4">
      <c r="A4" s="4" t="inlineStr">
        <is>
          <t>Notes payable related parties</t>
        </is>
      </c>
      <c r="B4" s="6" t="n">
        <v>5823954</v>
      </c>
      <c r="E4" s="6" t="n">
        <v>15061044</v>
      </c>
    </row>
    <row r="5">
      <c r="A5" s="4" t="inlineStr">
        <is>
          <t>Proceeds from Related Party Debt</t>
        </is>
      </c>
      <c r="B5" s="5" t="n">
        <v>1609000</v>
      </c>
      <c r="C5" s="6" t="n">
        <v>4717105</v>
      </c>
    </row>
    <row r="6">
      <c r="A6" s="4" t="inlineStr">
        <is>
          <t>Outstanding obligation under service contract amount</t>
        </is>
      </c>
      <c r="B6" s="5" t="n">
        <v>2529248</v>
      </c>
    </row>
    <row r="7">
      <c r="A7" s="4" t="inlineStr">
        <is>
          <t>Capitalized</t>
        </is>
      </c>
      <c r="B7" s="5" t="n">
        <v>229497</v>
      </c>
    </row>
    <row r="8">
      <c r="A8" s="4" t="inlineStr">
        <is>
          <t>Related party expenses</t>
        </is>
      </c>
      <c r="B8" s="6" t="n">
        <v>91482</v>
      </c>
    </row>
    <row r="9">
      <c r="A9" s="4" t="inlineStr">
        <is>
          <t>XXII Common Stock [Member]</t>
        </is>
      </c>
    </row>
    <row r="10">
      <c r="A10" s="3" t="inlineStr">
        <is>
          <t>Related Party Transaction [Line Items]</t>
        </is>
      </c>
    </row>
    <row r="11">
      <c r="A11" s="4" t="inlineStr">
        <is>
          <t>Shares, Outstanding</t>
        </is>
      </c>
      <c r="B11" s="5" t="n">
        <v>1297017</v>
      </c>
    </row>
    <row r="12">
      <c r="A12" s="4" t="inlineStr">
        <is>
          <t>Ms. Buttorff [Member]</t>
        </is>
      </c>
    </row>
    <row r="13">
      <c r="A13" s="3" t="inlineStr">
        <is>
          <t>Related Party Transaction [Line Items]</t>
        </is>
      </c>
    </row>
    <row r="14">
      <c r="A14" s="4" t="inlineStr">
        <is>
          <t>Debt instrument, interest rate, stated percentage</t>
        </is>
      </c>
      <c r="B14" s="4" t="inlineStr">
        <is>
          <t>10.00%</t>
        </is>
      </c>
    </row>
    <row r="15">
      <c r="A15" s="4" t="inlineStr">
        <is>
          <t>Proceeds from Related Party Debt</t>
        </is>
      </c>
      <c r="B15" s="6" t="n">
        <v>1624000</v>
      </c>
    </row>
    <row r="16">
      <c r="A16" s="4" t="inlineStr">
        <is>
          <t>Line of credit, maximum borrowing capacity</t>
        </is>
      </c>
      <c r="D16" s="6" t="n">
        <v>1000000</v>
      </c>
    </row>
    <row r="17">
      <c r="A17" s="4" t="inlineStr">
        <is>
          <t>Officer [Member]</t>
        </is>
      </c>
    </row>
    <row r="18">
      <c r="A18" s="3" t="inlineStr">
        <is>
          <t>Related Party Transaction [Line Items]</t>
        </is>
      </c>
    </row>
    <row r="19">
      <c r="A19" s="4" t="inlineStr">
        <is>
          <t>Short term loans notes payable</t>
        </is>
      </c>
      <c r="F19" s="6" t="n">
        <v>55556</v>
      </c>
    </row>
    <row r="20">
      <c r="A20" s="4" t="inlineStr">
        <is>
          <t>Quintel Note [Member] | Quintel-MC Incorporated [Member]</t>
        </is>
      </c>
    </row>
    <row r="21">
      <c r="A21" s="3" t="inlineStr">
        <is>
          <t>Related Party Transaction [Line Items]</t>
        </is>
      </c>
    </row>
    <row r="22">
      <c r="A22" s="4" t="inlineStr">
        <is>
          <t>Notes payable related parties</t>
        </is>
      </c>
      <c r="B22" s="6" t="n">
        <v>40627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0" customWidth="1" min="2" max="2"/>
    <col width="37" customWidth="1" min="3" max="3"/>
  </cols>
  <sheetData>
    <row r="1">
      <c r="A1" s="1" t="inlineStr">
        <is>
          <t>EXCHANGE AGREEMENT BETWEEN EXACTUS, INC. AND PANACEA LIFE SCIENCES, INC. (Details Narrative)</t>
        </is>
      </c>
      <c r="B1" s="2" t="inlineStr">
        <is>
          <t>3 Months Ended</t>
        </is>
      </c>
    </row>
    <row r="2">
      <c r="B2" s="2" t="inlineStr">
        <is>
          <t>Jun. 30, 2021USD ($)ft²$ / sharesshares</t>
        </is>
      </c>
      <c r="C2" s="2" t="inlineStr">
        <is>
          <t>Dec. 31, 2020USD ($)$ / sharesshares</t>
        </is>
      </c>
    </row>
    <row r="3">
      <c r="A3" s="4" t="inlineStr">
        <is>
          <t>Common stock shares issued</t>
        </is>
      </c>
      <c r="B3" s="5" t="n">
        <v>21321613</v>
      </c>
      <c r="C3" s="5" t="n">
        <v>16915706</v>
      </c>
    </row>
    <row r="4">
      <c r="A4" s="4" t="inlineStr">
        <is>
          <t>Percentage of common stock exchange rate</t>
        </is>
      </c>
      <c r="B4" s="4" t="inlineStr">
        <is>
          <t>100.00%</t>
        </is>
      </c>
    </row>
    <row r="5">
      <c r="A5" s="4" t="inlineStr">
        <is>
          <t>Common stock shares authorized</t>
        </is>
      </c>
      <c r="B5" s="5" t="n">
        <v>650000000</v>
      </c>
      <c r="C5" s="5" t="n">
        <v>650000000</v>
      </c>
    </row>
    <row r="6">
      <c r="A6" s="4" t="inlineStr">
        <is>
          <t>Acres of land | ft²</t>
        </is>
      </c>
      <c r="B6" s="11" t="n">
        <v>234.394</v>
      </c>
    </row>
    <row r="7">
      <c r="A7" s="4" t="inlineStr">
        <is>
          <t>Real property and improvement value | $</t>
        </is>
      </c>
      <c r="B7" s="6" t="n">
        <v>12505153</v>
      </c>
      <c r="C7" s="6" t="n">
        <v>16089637</v>
      </c>
    </row>
    <row r="8">
      <c r="A8" s="4" t="inlineStr">
        <is>
          <t>Equipment, machinery and other personal property | $</t>
        </is>
      </c>
      <c r="B8" s="5" t="n">
        <v>9430789</v>
      </c>
      <c r="C8" s="5" t="n">
        <v>13590286</v>
      </c>
    </row>
    <row r="9">
      <c r="A9" s="4" t="inlineStr">
        <is>
          <t>Notes payable | $</t>
        </is>
      </c>
      <c r="B9" s="6" t="n">
        <v>335510</v>
      </c>
      <c r="C9" s="6" t="n">
        <v>273300</v>
      </c>
    </row>
    <row r="10">
      <c r="A10" s="4" t="inlineStr">
        <is>
          <t>Common stock par value | $ / shares</t>
        </is>
      </c>
      <c r="B10" s="7" t="n">
        <v>0.0001</v>
      </c>
      <c r="C10" s="7" t="n">
        <v>0.0001</v>
      </c>
    </row>
    <row r="11">
      <c r="A11" s="4" t="inlineStr">
        <is>
          <t>Leslie Buttorff [Member]</t>
        </is>
      </c>
    </row>
    <row r="12">
      <c r="A12" s="4" t="inlineStr">
        <is>
          <t>Notes payable | $</t>
        </is>
      </c>
      <c r="B12" s="6" t="n">
        <v>4300000</v>
      </c>
    </row>
    <row r="13">
      <c r="A13" s="4" t="inlineStr">
        <is>
          <t>Mortgage notes payable | $</t>
        </is>
      </c>
      <c r="B13" s="6" t="n">
        <v>4300000</v>
      </c>
    </row>
    <row r="14">
      <c r="A14" s="4" t="inlineStr">
        <is>
          <t>2021 Equity Incentive Plan [Member]</t>
        </is>
      </c>
    </row>
    <row r="15">
      <c r="A15" s="4" t="inlineStr">
        <is>
          <t>Common stock shares authorized</t>
        </is>
      </c>
      <c r="B15" s="5" t="n">
        <v>4049409</v>
      </c>
    </row>
    <row r="16">
      <c r="A16" s="4" t="inlineStr">
        <is>
          <t>Series C Convertible Stock [Member]</t>
        </is>
      </c>
    </row>
    <row r="17">
      <c r="A17" s="4" t="inlineStr">
        <is>
          <t>Conversion of common stock shares decrease</t>
        </is>
      </c>
      <c r="B17" s="5" t="n">
        <v>1000000</v>
      </c>
    </row>
    <row r="18">
      <c r="A18" s="4" t="inlineStr">
        <is>
          <t>Conversion of common stock shares increase</t>
        </is>
      </c>
      <c r="B18" s="5" t="n">
        <v>2289220</v>
      </c>
    </row>
    <row r="19">
      <c r="A19" s="4" t="inlineStr">
        <is>
          <t>Series C-1 Convertible Stock [Member]</t>
        </is>
      </c>
    </row>
    <row r="20">
      <c r="A20" s="4" t="inlineStr">
        <is>
          <t>Conversion of common stock shares decrease</t>
        </is>
      </c>
      <c r="B20" s="5" t="n">
        <v>10000</v>
      </c>
    </row>
    <row r="21">
      <c r="A21" s="4" t="inlineStr">
        <is>
          <t>Conversion of common stock shares increase</t>
        </is>
      </c>
      <c r="B21" s="5" t="n">
        <v>1064907</v>
      </c>
    </row>
    <row r="22">
      <c r="A22" s="4" t="inlineStr">
        <is>
          <t>Series D Convertible Stock [Member]</t>
        </is>
      </c>
    </row>
    <row r="23">
      <c r="A23" s="4" t="inlineStr">
        <is>
          <t>Conversion of common stock shares decrease</t>
        </is>
      </c>
      <c r="B23" s="5" t="n">
        <v>10000</v>
      </c>
    </row>
    <row r="24">
      <c r="A24" s="4" t="inlineStr">
        <is>
          <t>Conversion of common stock shares increase</t>
        </is>
      </c>
      <c r="B24" s="5" t="n">
        <v>1628125</v>
      </c>
    </row>
    <row r="25">
      <c r="A25" s="4" t="inlineStr">
        <is>
          <t>Series C Convertible Preferred Stock [Member]</t>
        </is>
      </c>
    </row>
    <row r="26">
      <c r="A26" s="4" t="inlineStr">
        <is>
          <t>Preferred stock convertible price</t>
        </is>
      </c>
      <c r="B26" s="5" t="n">
        <v>1000000</v>
      </c>
    </row>
    <row r="27">
      <c r="A27" s="4" t="inlineStr">
        <is>
          <t>Series C-1 Convertible Preferred Stock [Member]</t>
        </is>
      </c>
    </row>
    <row r="28">
      <c r="A28" s="4" t="inlineStr">
        <is>
          <t>Preferred stock convertible price</t>
        </is>
      </c>
      <c r="B28" s="5" t="n">
        <v>10000</v>
      </c>
    </row>
    <row r="29">
      <c r="A29" s="4" t="inlineStr">
        <is>
          <t>Series D Convertible Preferred Stock [Member]</t>
        </is>
      </c>
    </row>
    <row r="30">
      <c r="A30" s="4" t="inlineStr">
        <is>
          <t>Preferred stock convertible price</t>
        </is>
      </c>
      <c r="B30" s="5" t="n">
        <v>10000</v>
      </c>
    </row>
    <row r="31">
      <c r="A31" s="4" t="inlineStr">
        <is>
          <t>Common Stock [Member]</t>
        </is>
      </c>
    </row>
    <row r="32">
      <c r="A32" s="4" t="inlineStr">
        <is>
          <t>Common stock shares issued</t>
        </is>
      </c>
      <c r="B32" s="5" t="n">
        <v>16915705</v>
      </c>
    </row>
    <row r="33">
      <c r="A33" s="4" t="inlineStr">
        <is>
          <t>Percentage of ownership shareholder</t>
        </is>
      </c>
      <c r="B33" s="4" t="inlineStr">
        <is>
          <t>62.00%</t>
        </is>
      </c>
    </row>
    <row r="34">
      <c r="A34" s="4" t="inlineStr">
        <is>
          <t>Exactus Inc and Panacea Life Sciences Inc [Member]</t>
        </is>
      </c>
    </row>
    <row r="35">
      <c r="A35" s="4" t="inlineStr">
        <is>
          <t>Investment | $</t>
        </is>
      </c>
      <c r="B35" s="6" t="n">
        <v>14000000</v>
      </c>
    </row>
    <row r="36">
      <c r="A36" s="4" t="inlineStr">
        <is>
          <t>Convertible debt | $</t>
        </is>
      </c>
      <c r="B36" s="6" t="n">
        <v>7000000</v>
      </c>
    </row>
    <row r="37">
      <c r="A37" s="4" t="inlineStr">
        <is>
          <t>Common stock shares issued</t>
        </is>
      </c>
      <c r="B37" s="5" t="n">
        <v>1297017</v>
      </c>
    </row>
    <row r="38">
      <c r="A38" s="4" t="inlineStr">
        <is>
          <t>Cash | $</t>
        </is>
      </c>
      <c r="B38" s="6" t="n">
        <v>5000000</v>
      </c>
    </row>
    <row r="39">
      <c r="A39" s="4" t="inlineStr">
        <is>
          <t>Percentage of ownership shareholder</t>
        </is>
      </c>
      <c r="B39" s="4" t="inlineStr">
        <is>
          <t>15.19%</t>
        </is>
      </c>
    </row>
    <row r="40">
      <c r="A40" s="4" t="inlineStr">
        <is>
          <t>Panacea Life Sciences Inc [Member]</t>
        </is>
      </c>
    </row>
    <row r="41">
      <c r="A41" s="4" t="inlineStr">
        <is>
          <t>Investment | $</t>
        </is>
      </c>
      <c r="B41" s="6" t="n">
        <v>14000000</v>
      </c>
    </row>
    <row r="42">
      <c r="A42" s="4" t="inlineStr">
        <is>
          <t>Common stock shares issued</t>
        </is>
      </c>
      <c r="B42" s="5" t="n">
        <v>10000</v>
      </c>
    </row>
    <row r="43">
      <c r="A43" s="4" t="inlineStr">
        <is>
          <t>Conversion of common stock shares decrease</t>
        </is>
      </c>
      <c r="B43" s="5" t="n">
        <v>1013333</v>
      </c>
    </row>
    <row r="44">
      <c r="A44" s="4" t="inlineStr">
        <is>
          <t>Conversion of common stock shares increase</t>
        </is>
      </c>
      <c r="B44" s="5" t="n">
        <v>719404</v>
      </c>
    </row>
    <row r="45">
      <c r="A45" s="4" t="inlineStr">
        <is>
          <t>Acres of land | ft²</t>
        </is>
      </c>
      <c r="B45" s="5" t="n">
        <v>10</v>
      </c>
    </row>
    <row r="46">
      <c r="A46" s="4" t="inlineStr">
        <is>
          <t>Real property and improvement allocated value | $</t>
        </is>
      </c>
      <c r="B46" s="6" t="n">
        <v>2200000</v>
      </c>
    </row>
    <row r="47">
      <c r="A47" s="4" t="inlineStr">
        <is>
          <t>Real property and improvement value | $</t>
        </is>
      </c>
      <c r="B47" s="5" t="n">
        <v>1770000</v>
      </c>
    </row>
    <row r="48">
      <c r="A48" s="4" t="inlineStr">
        <is>
          <t>Equipment, machinery and other personal property | $</t>
        </is>
      </c>
      <c r="B48" s="5" t="n">
        <v>430000</v>
      </c>
    </row>
    <row r="49">
      <c r="A49" s="4" t="inlineStr">
        <is>
          <t>Panacea Life Sciences Inc [Member] | License Agreement Terms [Member]</t>
        </is>
      </c>
    </row>
    <row r="50">
      <c r="A50" s="4" t="inlineStr">
        <is>
          <t>Real property and improvement value | $</t>
        </is>
      </c>
      <c r="B50" s="6" t="n">
        <v>500000</v>
      </c>
    </row>
    <row r="51">
      <c r="A51" s="4" t="inlineStr">
        <is>
          <t>Exactus Inc [Member]</t>
        </is>
      </c>
    </row>
    <row r="52">
      <c r="A52" s="4" t="inlineStr">
        <is>
          <t>Conversion of common stock shares decrease</t>
        </is>
      </c>
      <c r="B52" s="5" t="n">
        <v>500000</v>
      </c>
    </row>
    <row r="53">
      <c r="A53" s="4" t="inlineStr">
        <is>
          <t>Conversion of common stock shares increase</t>
        </is>
      </c>
      <c r="B53" s="5" t="n">
        <v>7000000</v>
      </c>
    </row>
    <row r="54">
      <c r="A54" s="4" t="inlineStr">
        <is>
          <t>Exactus Inc [Member] | Series B Convertible Preferred Stock [Member]</t>
        </is>
      </c>
    </row>
    <row r="55">
      <c r="A55" s="4" t="inlineStr">
        <is>
          <t>Preferred stock convertible price</t>
        </is>
      </c>
      <c r="B55" s="5" t="n">
        <v>7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EFFECTS OF RESTATE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2, 2021</t>
        </is>
      </c>
      <c r="G2" s="2" t="inlineStr">
        <is>
          <t>Dec. 31, 2020</t>
        </is>
      </c>
    </row>
    <row r="3">
      <c r="A3" s="3" t="inlineStr">
        <is>
          <t>CURRENT ASSETS:</t>
        </is>
      </c>
    </row>
    <row r="4">
      <c r="A4" s="4" t="inlineStr">
        <is>
          <t>Cash and cash equivalents</t>
        </is>
      </c>
      <c r="B4" s="6" t="n">
        <v>130707</v>
      </c>
      <c r="D4" s="6" t="n">
        <v>130707</v>
      </c>
      <c r="G4" s="6" t="n">
        <v>84379</v>
      </c>
    </row>
    <row r="5">
      <c r="A5" s="4" t="inlineStr">
        <is>
          <t>Accounts receivable, net</t>
        </is>
      </c>
      <c r="B5" s="5" t="n">
        <v>289621</v>
      </c>
      <c r="D5" s="5" t="n">
        <v>289621</v>
      </c>
      <c r="G5" s="5" t="n">
        <v>147302</v>
      </c>
    </row>
    <row r="6">
      <c r="A6" s="4" t="inlineStr">
        <is>
          <t>Other receivables, related party</t>
        </is>
      </c>
      <c r="B6" s="5" t="n">
        <v>500000</v>
      </c>
      <c r="D6" s="5" t="n">
        <v>500000</v>
      </c>
      <c r="G6" s="4" t="inlineStr">
        <is>
          <t xml:space="preserve"> </t>
        </is>
      </c>
    </row>
    <row r="7">
      <c r="A7" s="4" t="inlineStr">
        <is>
          <t>Inventory, net</t>
        </is>
      </c>
      <c r="B7" s="5" t="n">
        <v>4273339</v>
      </c>
      <c r="D7" s="5" t="n">
        <v>4273339</v>
      </c>
      <c r="G7" s="5" t="n">
        <v>8409734</v>
      </c>
    </row>
    <row r="8">
      <c r="A8" s="4" t="inlineStr">
        <is>
          <t>Marketable securities related party</t>
        </is>
      </c>
      <c r="B8" s="5" t="n">
        <v>6005188</v>
      </c>
      <c r="D8" s="5" t="n">
        <v>6005188</v>
      </c>
      <c r="G8" s="5" t="n">
        <v>2853437</v>
      </c>
    </row>
    <row r="9">
      <c r="A9" s="4" t="inlineStr">
        <is>
          <t>Prepaid expenses and other current assets</t>
        </is>
      </c>
      <c r="B9" s="5" t="n">
        <v>101968</v>
      </c>
      <c r="D9" s="5" t="n">
        <v>101968</v>
      </c>
      <c r="G9" s="5" t="n">
        <v>27375</v>
      </c>
    </row>
    <row r="10">
      <c r="A10" s="4" t="inlineStr">
        <is>
          <t>TOTAL CURRENT ASSETS</t>
        </is>
      </c>
      <c r="B10" s="5" t="n">
        <v>11300823</v>
      </c>
      <c r="D10" s="5" t="n">
        <v>11300823</v>
      </c>
      <c r="G10" s="5" t="n">
        <v>11522227</v>
      </c>
    </row>
    <row r="11">
      <c r="A11" s="4" t="inlineStr">
        <is>
          <t>Operating lease right-of-use asset, net, related party</t>
        </is>
      </c>
      <c r="B11" s="5" t="n">
        <v>3767641</v>
      </c>
      <c r="D11" s="5" t="n">
        <v>3767641</v>
      </c>
      <c r="F11" s="6" t="n">
        <v>4595509</v>
      </c>
      <c r="G11" s="5" t="n">
        <v>3937706</v>
      </c>
    </row>
    <row r="12">
      <c r="A12" s="4" t="inlineStr">
        <is>
          <t>Property, Plant and Equipment, Net</t>
        </is>
      </c>
      <c r="B12" s="5" t="n">
        <v>9430789</v>
      </c>
      <c r="D12" s="5" t="n">
        <v>9430789</v>
      </c>
      <c r="G12" s="5" t="n">
        <v>13590286</v>
      </c>
    </row>
    <row r="13">
      <c r="A13" s="4" t="inlineStr">
        <is>
          <t>Intangible assets, net</t>
        </is>
      </c>
      <c r="B13" s="5" t="n">
        <v>92100</v>
      </c>
      <c r="D13" s="5" t="n">
        <v>92100</v>
      </c>
      <c r="G13" s="5" t="n">
        <v>122801</v>
      </c>
    </row>
    <row r="14">
      <c r="A14" s="4" t="inlineStr">
        <is>
          <t>Goodwill</t>
        </is>
      </c>
      <c r="B14" s="5" t="n">
        <v>2188810</v>
      </c>
      <c r="D14" s="5" t="n">
        <v>2188810</v>
      </c>
      <c r="G14" s="5" t="n">
        <v>2188810</v>
      </c>
    </row>
    <row r="15">
      <c r="A15" s="4" t="inlineStr">
        <is>
          <t>TOTAL ASSETS</t>
        </is>
      </c>
      <c r="B15" s="5" t="n">
        <v>26780163</v>
      </c>
      <c r="D15" s="5" t="n">
        <v>26780163</v>
      </c>
      <c r="G15" s="5" t="n">
        <v>31361830</v>
      </c>
    </row>
    <row r="16">
      <c r="A16" s="3" t="inlineStr">
        <is>
          <t>CURRENT LIABILITIES:</t>
        </is>
      </c>
    </row>
    <row r="17">
      <c r="A17" s="4" t="inlineStr">
        <is>
          <t>Accounts Payable and Accrued Liabilities, Current</t>
        </is>
      </c>
      <c r="B17" s="5" t="n">
        <v>1178325</v>
      </c>
      <c r="D17" s="5" t="n">
        <v>1178325</v>
      </c>
      <c r="G17" s="5" t="n">
        <v>1765267</v>
      </c>
    </row>
    <row r="18">
      <c r="A18" s="4" t="inlineStr">
        <is>
          <t>Operating Lease, Liability, Current</t>
        </is>
      </c>
      <c r="B18" s="5" t="n">
        <v>1393425</v>
      </c>
      <c r="D18" s="5" t="n">
        <v>1393425</v>
      </c>
      <c r="G18" s="5" t="n">
        <v>1162869</v>
      </c>
    </row>
    <row r="19">
      <c r="A19" s="4" t="inlineStr">
        <is>
          <t>Notes Payable, Related Parties, Current</t>
        </is>
      </c>
      <c r="B19" s="5" t="n">
        <v>5823954</v>
      </c>
      <c r="D19" s="5" t="n">
        <v>5823954</v>
      </c>
      <c r="G19" s="5" t="n">
        <v>15061044</v>
      </c>
    </row>
    <row r="20">
      <c r="A20" s="4" t="inlineStr">
        <is>
          <t>Paycheck protection loan</t>
        </is>
      </c>
      <c r="B20" s="5" t="n">
        <v>335510</v>
      </c>
      <c r="D20" s="5" t="n">
        <v>335510</v>
      </c>
      <c r="G20" s="5" t="n">
        <v>273300</v>
      </c>
    </row>
    <row r="21">
      <c r="A21" s="4" t="inlineStr">
        <is>
          <t>TOTAL CURRENT LIABILITIES:</t>
        </is>
      </c>
      <c r="B21" s="5" t="n">
        <v>8731214</v>
      </c>
      <c r="D21" s="5" t="n">
        <v>8731214</v>
      </c>
      <c r="G21" s="5" t="n">
        <v>18262480</v>
      </c>
    </row>
    <row r="22">
      <c r="A22" s="4" t="inlineStr">
        <is>
          <t>Operating Lease, Liability, Noncurrent</t>
        </is>
      </c>
      <c r="B22" s="5" t="n">
        <v>3521156</v>
      </c>
      <c r="D22" s="5" t="n">
        <v>3521156</v>
      </c>
      <c r="G22" s="5" t="n">
        <v>3692392</v>
      </c>
    </row>
    <row r="23">
      <c r="A23" s="4" t="inlineStr">
        <is>
          <t>Other Liabilities, Noncurrent</t>
        </is>
      </c>
      <c r="B23" s="5" t="n">
        <v>3042638</v>
      </c>
      <c r="D23" s="5" t="n">
        <v>3042638</v>
      </c>
      <c r="G23" s="5" t="n">
        <v>2698659</v>
      </c>
    </row>
    <row r="24">
      <c r="A24" s="4" t="inlineStr">
        <is>
          <t>TOTAL LIABILITIES</t>
        </is>
      </c>
      <c r="B24" s="5" t="n">
        <v>15295008</v>
      </c>
      <c r="D24" s="5" t="n">
        <v>15295008</v>
      </c>
      <c r="G24" s="5" t="n">
        <v>24653531</v>
      </c>
    </row>
    <row r="25">
      <c r="A25" s="4" t="inlineStr">
        <is>
          <t>Commitments and contingencies</t>
        </is>
      </c>
      <c r="B25" s="4" t="inlineStr">
        <is>
          <t xml:space="preserve"> </t>
        </is>
      </c>
      <c r="D25" s="4" t="inlineStr">
        <is>
          <t xml:space="preserve"> </t>
        </is>
      </c>
      <c r="G25" s="4" t="inlineStr">
        <is>
          <t xml:space="preserve"> </t>
        </is>
      </c>
    </row>
    <row r="26">
      <c r="A26" s="3" t="inlineStr">
        <is>
          <t>STOCKHOLDERS’ EQUITY</t>
        </is>
      </c>
    </row>
    <row r="27">
      <c r="A27" s="4" t="inlineStr">
        <is>
          <t>Preferred Stock, Par or Stated Value Per Share</t>
        </is>
      </c>
      <c r="B27" s="7" t="n">
        <v>0.0001</v>
      </c>
      <c r="D27" s="7" t="n">
        <v>0.0001</v>
      </c>
    </row>
    <row r="28">
      <c r="A28" s="4" t="inlineStr">
        <is>
          <t>Preferred Stock, Shares Authorized</t>
        </is>
      </c>
      <c r="B28" s="5" t="n">
        <v>50000000</v>
      </c>
      <c r="D28" s="5" t="n">
        <v>50000000</v>
      </c>
    </row>
    <row r="29">
      <c r="A29" s="4" t="inlineStr">
        <is>
          <t>Common Stock: $0.0001 Par Value, 650,000,000 shares authorized; 21,321,613 and 16,915,706 shares issued and outstanding on June 30, 2021 and December 31, 2020 respectively.</t>
        </is>
      </c>
      <c r="B29" s="6" t="n">
        <v>2132</v>
      </c>
      <c r="D29" s="6" t="n">
        <v>2132</v>
      </c>
      <c r="G29" s="6" t="n">
        <v>1692</v>
      </c>
    </row>
    <row r="30">
      <c r="A30" s="4" t="inlineStr">
        <is>
          <t>Common Stock, Par or Stated Value Per Share</t>
        </is>
      </c>
      <c r="B30" s="7" t="n">
        <v>0.0001</v>
      </c>
      <c r="D30" s="7" t="n">
        <v>0.0001</v>
      </c>
      <c r="G30" s="7" t="n">
        <v>0.0001</v>
      </c>
    </row>
    <row r="31">
      <c r="A31" s="4" t="inlineStr">
        <is>
          <t>Common Stock, Shares Authorized</t>
        </is>
      </c>
      <c r="B31" s="5" t="n">
        <v>650000000</v>
      </c>
      <c r="D31" s="5" t="n">
        <v>650000000</v>
      </c>
      <c r="G31" s="5" t="n">
        <v>650000000</v>
      </c>
    </row>
    <row r="32">
      <c r="A32" s="4" t="inlineStr">
        <is>
          <t>Common Stock, Shares, Issued</t>
        </is>
      </c>
      <c r="B32" s="5" t="n">
        <v>21321613</v>
      </c>
      <c r="D32" s="5" t="n">
        <v>21321613</v>
      </c>
      <c r="G32" s="5" t="n">
        <v>16915706</v>
      </c>
    </row>
    <row r="33">
      <c r="A33" s="4" t="inlineStr">
        <is>
          <t>Common Stock, Shares, Outstanding</t>
        </is>
      </c>
      <c r="B33" s="5" t="n">
        <v>21321613</v>
      </c>
      <c r="D33" s="5" t="n">
        <v>21321613</v>
      </c>
      <c r="G33" s="5" t="n">
        <v>16915706</v>
      </c>
    </row>
    <row r="34">
      <c r="A34" s="4" t="inlineStr">
        <is>
          <t>Additional paid in capital</t>
        </is>
      </c>
      <c r="B34" s="6" t="n">
        <v>23066921</v>
      </c>
      <c r="D34" s="6" t="n">
        <v>23066921</v>
      </c>
      <c r="G34" s="6" t="n">
        <v>18689119</v>
      </c>
    </row>
    <row r="35">
      <c r="A35" s="4" t="inlineStr">
        <is>
          <t>Accumulated deficit</t>
        </is>
      </c>
      <c r="B35" s="5" t="n">
        <v>-11584750</v>
      </c>
      <c r="D35" s="5" t="n">
        <v>-11584750</v>
      </c>
      <c r="G35" s="5" t="n">
        <v>-11982614</v>
      </c>
    </row>
    <row r="36">
      <c r="A36" s="4" t="inlineStr">
        <is>
          <t>TOTAL STOCKHOLDERS’ EQUITY</t>
        </is>
      </c>
      <c r="B36" s="5" t="n">
        <v>11485155</v>
      </c>
      <c r="C36" s="6" t="n">
        <v>10575512</v>
      </c>
      <c r="D36" s="5" t="n">
        <v>11485155</v>
      </c>
      <c r="E36" s="6" t="n">
        <v>10575512</v>
      </c>
      <c r="G36" s="5" t="n">
        <v>6708299</v>
      </c>
    </row>
    <row r="37">
      <c r="A37" s="4" t="inlineStr">
        <is>
          <t>TOTAL LIABILITIES AND STOCKHOLDERS’ EQUITY</t>
        </is>
      </c>
      <c r="B37" s="5" t="n">
        <v>26780163</v>
      </c>
      <c r="D37" s="5" t="n">
        <v>26780163</v>
      </c>
      <c r="G37" s="5" t="n">
        <v>31361830</v>
      </c>
    </row>
    <row r="38">
      <c r="A38" s="4" t="inlineStr">
        <is>
          <t>Revenues</t>
        </is>
      </c>
      <c r="B38" s="5" t="n">
        <v>313496</v>
      </c>
      <c r="C38" s="5" t="n">
        <v>6161468</v>
      </c>
      <c r="D38" s="5" t="n">
        <v>825634</v>
      </c>
      <c r="E38" s="5" t="n">
        <v>6961989</v>
      </c>
    </row>
    <row r="39">
      <c r="A39" s="4" t="inlineStr">
        <is>
          <t>Cost of Revenue</t>
        </is>
      </c>
      <c r="B39" s="5" t="n">
        <v>248646</v>
      </c>
      <c r="C39" s="5" t="n">
        <v>2975972</v>
      </c>
      <c r="D39" s="5" t="n">
        <v>578483</v>
      </c>
      <c r="E39" s="5" t="n">
        <v>3380099</v>
      </c>
    </row>
    <row r="40">
      <c r="A40" s="4" t="inlineStr">
        <is>
          <t>GROSS PROFIT</t>
        </is>
      </c>
      <c r="B40" s="5" t="n">
        <v>64850</v>
      </c>
      <c r="C40" s="5" t="n">
        <v>3185496</v>
      </c>
      <c r="D40" s="5" t="n">
        <v>247151</v>
      </c>
      <c r="E40" s="5" t="n">
        <v>3581890</v>
      </c>
    </row>
    <row r="41">
      <c r="A41" s="3" t="inlineStr">
        <is>
          <t>OPERATING EXPENSES</t>
        </is>
      </c>
    </row>
    <row r="42">
      <c r="A42" s="4" t="inlineStr">
        <is>
          <t>[custom:ProductionRelatedOperatingExpenses]</t>
        </is>
      </c>
      <c r="B42" s="5" t="n">
        <v>1169040</v>
      </c>
      <c r="C42" s="5" t="n">
        <v>976546</v>
      </c>
      <c r="D42" s="5" t="n">
        <v>2156973</v>
      </c>
      <c r="E42" s="5" t="n">
        <v>1705316</v>
      </c>
    </row>
    <row r="43">
      <c r="A43" s="4" t="inlineStr">
        <is>
          <t>General and Administrative Expense</t>
        </is>
      </c>
      <c r="B43" s="5" t="n">
        <v>335224</v>
      </c>
      <c r="C43" s="5" t="n">
        <v>1406307</v>
      </c>
      <c r="D43" s="5" t="n">
        <v>621268</v>
      </c>
      <c r="E43" s="5" t="n">
        <v>2068446</v>
      </c>
    </row>
    <row r="44">
      <c r="A44" s="4" t="inlineStr">
        <is>
          <t>TOTAL OPERATING EXPENSES</t>
        </is>
      </c>
      <c r="B44" s="5" t="n">
        <v>1504264</v>
      </c>
      <c r="C44" s="5" t="n">
        <v>2382853</v>
      </c>
      <c r="D44" s="5" t="n">
        <v>2778241</v>
      </c>
      <c r="E44" s="5" t="n">
        <v>3773762</v>
      </c>
    </row>
    <row r="45">
      <c r="A45" s="4" t="inlineStr">
        <is>
          <t>INCOME (LOSS) FROM OPERATIONS</t>
        </is>
      </c>
      <c r="B45" s="5" t="n">
        <v>-1439414</v>
      </c>
      <c r="C45" s="5" t="n">
        <v>802643</v>
      </c>
      <c r="D45" s="5" t="n">
        <v>-2531090</v>
      </c>
      <c r="E45" s="5" t="n">
        <v>-191872</v>
      </c>
    </row>
    <row r="46">
      <c r="A46" s="3" t="inlineStr">
        <is>
          <t>OTHER INCOME (EXPENSES)</t>
        </is>
      </c>
    </row>
    <row r="47">
      <c r="A47" s="4" t="inlineStr">
        <is>
          <t>[custom:InterestsExpense]</t>
        </is>
      </c>
      <c r="B47" s="5" t="n">
        <v>-284381</v>
      </c>
      <c r="C47" s="5" t="n">
        <v>-393931</v>
      </c>
      <c r="D47" s="5" t="n">
        <v>-606944</v>
      </c>
      <c r="E47" s="5" t="n">
        <v>-748243</v>
      </c>
    </row>
    <row r="48">
      <c r="A48" s="4" t="inlineStr">
        <is>
          <t>Marketable Securities, Gain (Loss)</t>
        </is>
      </c>
      <c r="B48" s="5" t="n">
        <v>1738002</v>
      </c>
      <c r="C48" s="5" t="n">
        <v>18676</v>
      </c>
      <c r="D48" s="5" t="n">
        <v>3151751</v>
      </c>
      <c r="E48" s="5" t="n">
        <v>-435280</v>
      </c>
    </row>
    <row r="49">
      <c r="A49" s="4" t="inlineStr">
        <is>
          <t>Other Nonoperating Income (Expense)</t>
        </is>
      </c>
      <c r="B49" s="4" t="inlineStr">
        <is>
          <t xml:space="preserve"> </t>
        </is>
      </c>
      <c r="C49" s="5" t="n">
        <v>158405</v>
      </c>
      <c r="D49" s="4" t="inlineStr">
        <is>
          <t xml:space="preserve"> </t>
        </is>
      </c>
      <c r="E49" s="5" t="n">
        <v>-77709</v>
      </c>
    </row>
    <row r="50">
      <c r="A50" s="4" t="inlineStr">
        <is>
          <t>Rental Income, Nonoperating</t>
        </is>
      </c>
      <c r="B50" s="5" t="n">
        <v>67317</v>
      </c>
      <c r="C50" s="5" t="n">
        <v>57929</v>
      </c>
      <c r="D50" s="5" t="n">
        <v>162918</v>
      </c>
      <c r="E50" s="5" t="n">
        <v>156201</v>
      </c>
    </row>
    <row r="51">
      <c r="A51" s="4" t="inlineStr">
        <is>
          <t>Gain (Loss) on Disposition of Assets for Financial Service Operations</t>
        </is>
      </c>
      <c r="B51" s="5" t="n">
        <v>-297351</v>
      </c>
      <c r="C51" s="5" t="n">
        <v>11500</v>
      </c>
      <c r="D51" s="5" t="n">
        <v>-297351</v>
      </c>
      <c r="E51" s="5" t="n">
        <v>-67714</v>
      </c>
    </row>
    <row r="52">
      <c r="A52" s="4" t="inlineStr">
        <is>
          <t>Gain on extinguishment of debt</t>
        </is>
      </c>
      <c r="B52" s="5" t="n">
        <v>243041</v>
      </c>
      <c r="C52" s="4" t="inlineStr">
        <is>
          <t xml:space="preserve"> </t>
        </is>
      </c>
      <c r="D52" s="5" t="n">
        <v>518580</v>
      </c>
      <c r="E52" s="4" t="inlineStr">
        <is>
          <t xml:space="preserve"> </t>
        </is>
      </c>
    </row>
    <row r="53">
      <c r="A53" s="4" t="inlineStr">
        <is>
          <t>TOTAL OTHER INCOME (EXPENSE)</t>
        </is>
      </c>
      <c r="B53" s="5" t="n">
        <v>1466628</v>
      </c>
      <c r="C53" s="5" t="n">
        <v>-147421</v>
      </c>
      <c r="D53" s="5" t="n">
        <v>2928954</v>
      </c>
      <c r="E53" s="5" t="n">
        <v>-1172745</v>
      </c>
    </row>
    <row r="54">
      <c r="A54" s="4" t="inlineStr">
        <is>
          <t>INCOME (LOSS) BEFORE INCOME TAXES</t>
        </is>
      </c>
      <c r="B54" s="5" t="n">
        <v>27214</v>
      </c>
      <c r="C54" s="5" t="n">
        <v>655222</v>
      </c>
      <c r="D54" s="5" t="n">
        <v>397864</v>
      </c>
      <c r="E54" s="5" t="n">
        <v>-1364617</v>
      </c>
    </row>
    <row r="55">
      <c r="A55" s="4" t="inlineStr">
        <is>
          <t>TAXES</t>
        </is>
      </c>
      <c r="B55" s="4" t="inlineStr">
        <is>
          <t xml:space="preserve"> </t>
        </is>
      </c>
      <c r="C55" s="4" t="inlineStr">
        <is>
          <t xml:space="preserve"> </t>
        </is>
      </c>
      <c r="D55" s="4" t="inlineStr">
        <is>
          <t xml:space="preserve"> </t>
        </is>
      </c>
      <c r="E55" s="4" t="inlineStr">
        <is>
          <t xml:space="preserve"> </t>
        </is>
      </c>
    </row>
    <row r="56">
      <c r="A56" s="4" t="inlineStr">
        <is>
          <t>NET INCOME (LOSS)</t>
        </is>
      </c>
      <c r="B56" s="6" t="n">
        <v>27214</v>
      </c>
      <c r="C56" s="6" t="n">
        <v>655222</v>
      </c>
      <c r="D56" s="6" t="n">
        <v>397864</v>
      </c>
      <c r="E56" s="6" t="n">
        <v>-1364617</v>
      </c>
    </row>
    <row r="57">
      <c r="A57" s="4" t="inlineStr">
        <is>
          <t>BASIC NET INCOME (LOSS) PER SHARE</t>
        </is>
      </c>
      <c r="B57" s="6" t="n">
        <v>0</v>
      </c>
      <c r="C57" s="8" t="n">
        <v>0.04</v>
      </c>
      <c r="D57" s="8" t="n">
        <v>0.02</v>
      </c>
      <c r="E57" s="8" t="n">
        <v>-0.08</v>
      </c>
    </row>
    <row r="58">
      <c r="A58" s="4" t="inlineStr">
        <is>
          <t>DILUTED NET INCOME (LOSS) PER SHARE</t>
        </is>
      </c>
      <c r="B58" s="6" t="n">
        <v>0</v>
      </c>
      <c r="C58" s="8" t="n">
        <v>0.04</v>
      </c>
      <c r="D58" s="8" t="n">
        <v>0.02</v>
      </c>
      <c r="E58" s="8" t="n">
        <v>-0.08</v>
      </c>
    </row>
    <row r="59">
      <c r="A59" s="3" t="inlineStr">
        <is>
          <t>WEIGHTED AVERAGE NUMBER OF SHARES OUTSTANDING</t>
        </is>
      </c>
    </row>
    <row r="60">
      <c r="A60" s="4" t="inlineStr">
        <is>
          <t>Weighted Average Number of Shares Outstanding, Basic</t>
        </is>
      </c>
      <c r="B60" s="5" t="n">
        <v>16915706</v>
      </c>
      <c r="C60" s="5" t="n">
        <v>16915706</v>
      </c>
      <c r="D60" s="5" t="n">
        <v>16915706</v>
      </c>
      <c r="E60" s="5" t="n">
        <v>16915706</v>
      </c>
    </row>
    <row r="61">
      <c r="A61" s="4" t="inlineStr">
        <is>
          <t>Weighted Average Number of Shares Outstanding, Diluted</t>
        </is>
      </c>
      <c r="B61" s="5" t="n">
        <v>16915706</v>
      </c>
      <c r="C61" s="5" t="n">
        <v>16915706</v>
      </c>
      <c r="D61" s="5" t="n">
        <v>16915706</v>
      </c>
      <c r="E61" s="5" t="n">
        <v>16915706</v>
      </c>
    </row>
    <row r="62">
      <c r="A62" s="4" t="inlineStr">
        <is>
          <t>Beginning balance, value</t>
        </is>
      </c>
      <c r="B62" s="6" t="n">
        <v>7078949</v>
      </c>
      <c r="C62" s="6" t="n">
        <v>9920290</v>
      </c>
      <c r="D62" s="6" t="n">
        <v>6708299</v>
      </c>
      <c r="E62" s="6" t="n">
        <v>11940129</v>
      </c>
    </row>
    <row r="63">
      <c r="A63" s="4" t="inlineStr">
        <is>
          <t>Stock Issued During Period, Value, Acquisitions</t>
        </is>
      </c>
      <c r="B63" s="5" t="n">
        <v>4378992</v>
      </c>
      <c r="D63" s="5" t="n">
        <v>4378992</v>
      </c>
    </row>
    <row r="64">
      <c r="A64" s="4" t="inlineStr">
        <is>
          <t>Net income (loss)</t>
        </is>
      </c>
      <c r="B64" s="5" t="n">
        <v>27214</v>
      </c>
      <c r="C64" s="5" t="n">
        <v>655222</v>
      </c>
      <c r="D64" s="5" t="n">
        <v>397864</v>
      </c>
      <c r="E64" s="5" t="n">
        <v>-1364617</v>
      </c>
    </row>
    <row r="65">
      <c r="A65" s="4" t="inlineStr">
        <is>
          <t>Ending balance, value</t>
        </is>
      </c>
      <c r="B65" s="5" t="n">
        <v>11485155</v>
      </c>
      <c r="C65" s="5" t="n">
        <v>10575512</v>
      </c>
      <c r="D65" s="5" t="n">
        <v>11485155</v>
      </c>
      <c r="E65" s="5" t="n">
        <v>10575512</v>
      </c>
    </row>
    <row r="66">
      <c r="A66" s="3" t="inlineStr">
        <is>
          <t>Adjustments to reconcile net income (loss) to net cash used in operating activities</t>
        </is>
      </c>
    </row>
    <row r="67">
      <c r="A67" s="4" t="inlineStr">
        <is>
          <t>Depreciation</t>
        </is>
      </c>
      <c r="B67" s="5" t="n">
        <v>460316</v>
      </c>
      <c r="C67" s="5" t="n">
        <v>348476</v>
      </c>
      <c r="D67" s="5" t="n">
        <v>887838</v>
      </c>
      <c r="E67" s="5" t="n">
        <v>647253</v>
      </c>
    </row>
    <row r="68">
      <c r="A68" s="4" t="inlineStr">
        <is>
          <t>Fixed asset disposal loss</t>
        </is>
      </c>
      <c r="D68" s="5" t="n">
        <v>297351</v>
      </c>
      <c r="E68" s="5" t="n">
        <v>67714</v>
      </c>
    </row>
    <row r="69">
      <c r="A69" s="4" t="inlineStr">
        <is>
          <t>Amortization of right of use asset</t>
        </is>
      </c>
      <c r="D69" s="4" t="inlineStr">
        <is>
          <t xml:space="preserve"> </t>
        </is>
      </c>
      <c r="E69" s="4" t="inlineStr">
        <is>
          <t xml:space="preserve"> </t>
        </is>
      </c>
    </row>
    <row r="70">
      <c r="A70" s="4" t="inlineStr">
        <is>
          <t>Amortization of intangible assets</t>
        </is>
      </c>
      <c r="D70" s="5" t="n">
        <v>30701</v>
      </c>
      <c r="E70" s="5" t="n">
        <v>30701</v>
      </c>
    </row>
    <row r="71">
      <c r="A71" s="4" t="inlineStr">
        <is>
          <t>Non-cash interest expense</t>
        </is>
      </c>
      <c r="D71" s="4" t="inlineStr">
        <is>
          <t xml:space="preserve"> </t>
        </is>
      </c>
      <c r="E71" s="4" t="inlineStr">
        <is>
          <t xml:space="preserve"> </t>
        </is>
      </c>
    </row>
    <row r="72">
      <c r="A72" s="4" t="inlineStr">
        <is>
          <t>Gain on forgiveness of Paycheck Protection Program loan</t>
        </is>
      </c>
      <c r="D72" s="5" t="n">
        <v>-518580</v>
      </c>
      <c r="E72" s="4" t="inlineStr">
        <is>
          <t xml:space="preserve"> </t>
        </is>
      </c>
    </row>
    <row r="73">
      <c r="A73" s="4" t="inlineStr">
        <is>
          <t>Unrealized gain/loss on marketable securities</t>
        </is>
      </c>
      <c r="D73" s="5" t="n">
        <v>-3151751</v>
      </c>
      <c r="E73" s="5" t="n">
        <v>435279</v>
      </c>
    </row>
    <row r="74">
      <c r="A74" s="3" t="inlineStr">
        <is>
          <t>Changes in operating assets and liabilities</t>
        </is>
      </c>
    </row>
    <row r="75">
      <c r="A75" s="4" t="inlineStr">
        <is>
          <t>Accounts receivable</t>
        </is>
      </c>
      <c r="D75" s="5" t="n">
        <v>-142319</v>
      </c>
      <c r="E75" s="5" t="n">
        <v>73459</v>
      </c>
    </row>
    <row r="76">
      <c r="A76" s="4" t="inlineStr">
        <is>
          <t>Inventory</t>
        </is>
      </c>
      <c r="D76" s="5" t="n">
        <v>-556972</v>
      </c>
      <c r="E76" s="5" t="n">
        <v>-7555868</v>
      </c>
    </row>
    <row r="77">
      <c r="A77" s="4" t="inlineStr">
        <is>
          <t>Prepaid expense and other assets</t>
        </is>
      </c>
      <c r="D77" s="5" t="n">
        <v>-74593</v>
      </c>
      <c r="E77" s="5" t="n">
        <v>-373924</v>
      </c>
    </row>
    <row r="78">
      <c r="A78" s="4" t="inlineStr">
        <is>
          <t>Accounts payable and accrued expenses</t>
        </is>
      </c>
      <c r="D78" s="5" t="n">
        <v>661376</v>
      </c>
      <c r="E78" s="5" t="n">
        <v>1791547</v>
      </c>
    </row>
    <row r="79">
      <c r="A79" s="4" t="inlineStr">
        <is>
          <t>Operating lease liability, net</t>
        </is>
      </c>
      <c r="D79" s="5" t="n">
        <v>229386</v>
      </c>
      <c r="E79" s="5" t="n">
        <v>229391</v>
      </c>
    </row>
    <row r="80">
      <c r="A80" s="4" t="inlineStr">
        <is>
          <t>Unearned revenues</t>
        </is>
      </c>
      <c r="D80" s="4" t="inlineStr">
        <is>
          <t xml:space="preserve"> </t>
        </is>
      </c>
      <c r="E80" s="4" t="inlineStr">
        <is>
          <t xml:space="preserve"> </t>
        </is>
      </c>
    </row>
    <row r="81">
      <c r="A81" s="4" t="inlineStr">
        <is>
          <t>Net cash used in operating activities</t>
        </is>
      </c>
      <c r="D81" s="5" t="n">
        <v>-1939699</v>
      </c>
      <c r="E81" s="5" t="n">
        <v>-6019065</v>
      </c>
    </row>
    <row r="82">
      <c r="A82" s="3" t="inlineStr">
        <is>
          <t>Cash flows from investing activities</t>
        </is>
      </c>
    </row>
    <row r="83">
      <c r="A83" s="4" t="inlineStr">
        <is>
          <t>Net cash received from acquisition</t>
        </is>
      </c>
      <c r="D83" s="5" t="n">
        <v>9157</v>
      </c>
      <c r="E83" s="4" t="inlineStr">
        <is>
          <t xml:space="preserve"> </t>
        </is>
      </c>
    </row>
    <row r="84">
      <c r="A84" s="4" t="inlineStr">
        <is>
          <t>Proceeds from sale of fixed assets</t>
        </is>
      </c>
      <c r="D84" s="5" t="n">
        <v>446026</v>
      </c>
      <c r="E84" s="5" t="n">
        <v>34920</v>
      </c>
    </row>
    <row r="85">
      <c r="A85" s="4" t="inlineStr">
        <is>
          <t>Net fixed asset acquisition</t>
        </is>
      </c>
      <c r="D85" s="5" t="n">
        <v>-186197</v>
      </c>
      <c r="E85" s="5" t="n">
        <v>-2421537</v>
      </c>
    </row>
    <row r="86">
      <c r="A86" s="4" t="inlineStr">
        <is>
          <t>Net Cash provided by (used in) investing activities</t>
        </is>
      </c>
      <c r="D86" s="5" t="n">
        <v>268986</v>
      </c>
      <c r="E86" s="5" t="n">
        <v>-2386617</v>
      </c>
    </row>
    <row r="87">
      <c r="A87" s="3" t="inlineStr">
        <is>
          <t>Cash flows from financing activities</t>
        </is>
      </c>
    </row>
    <row r="88">
      <c r="A88" s="4" t="inlineStr">
        <is>
          <t>Non-cash stock issuances</t>
        </is>
      </c>
      <c r="D88" s="4" t="inlineStr">
        <is>
          <t xml:space="preserve"> </t>
        </is>
      </c>
      <c r="E88" s="4" t="inlineStr">
        <is>
          <t xml:space="preserve"> </t>
        </is>
      </c>
    </row>
    <row r="89">
      <c r="A89" s="4" t="inlineStr">
        <is>
          <t>Non-cash financing activities</t>
        </is>
      </c>
      <c r="D89" s="4" t="inlineStr">
        <is>
          <t xml:space="preserve"> </t>
        </is>
      </c>
      <c r="E89" s="4" t="inlineStr">
        <is>
          <t xml:space="preserve"> </t>
        </is>
      </c>
    </row>
    <row r="90">
      <c r="A90" s="4" t="inlineStr">
        <is>
          <t>Proceeds from payroll protection loan, SBA loan</t>
        </is>
      </c>
      <c r="D90" s="5" t="n">
        <v>243041</v>
      </c>
      <c r="E90" s="5" t="n">
        <v>273300</v>
      </c>
    </row>
    <row r="91">
      <c r="A91" s="4" t="inlineStr">
        <is>
          <t>Payments of principal on notes payable - related party</t>
        </is>
      </c>
      <c r="D91" s="5" t="n">
        <v>-135000</v>
      </c>
      <c r="E91" s="5" t="n">
        <v>-3503545</v>
      </c>
    </row>
    <row r="92">
      <c r="A92" s="4" t="inlineStr">
        <is>
          <t>Proceeds on note payable - related party</t>
        </is>
      </c>
      <c r="D92" s="5" t="n">
        <v>1609000</v>
      </c>
      <c r="E92" s="5" t="n">
        <v>4717105</v>
      </c>
    </row>
    <row r="93">
      <c r="A93" s="4" t="inlineStr">
        <is>
          <t>Net cash provided by financing  activities</t>
        </is>
      </c>
      <c r="D93" s="5" t="n">
        <v>1717041</v>
      </c>
      <c r="E93" s="5" t="n">
        <v>1486860</v>
      </c>
    </row>
    <row r="94">
      <c r="A94" s="4" t="inlineStr">
        <is>
          <t>Net increase (decrease) in Cash and Cash Equivalents</t>
        </is>
      </c>
      <c r="D94" s="5" t="n">
        <v>46328</v>
      </c>
      <c r="E94" s="5" t="n">
        <v>-6918822</v>
      </c>
    </row>
    <row r="95">
      <c r="A95" s="4" t="inlineStr">
        <is>
          <t>Cash and Cash Equivalents, Beginning of Period</t>
        </is>
      </c>
      <c r="D95" s="5" t="n">
        <v>84379</v>
      </c>
      <c r="E95" s="5" t="n">
        <v>8515509</v>
      </c>
    </row>
    <row r="96">
      <c r="A96" s="4" t="inlineStr">
        <is>
          <t>Cash and Cash Equivalents, End of Period</t>
        </is>
      </c>
      <c r="B96" s="5" t="n">
        <v>130707</v>
      </c>
      <c r="C96" s="5" t="n">
        <v>1596687</v>
      </c>
      <c r="D96" s="5" t="n">
        <v>130707</v>
      </c>
      <c r="E96" s="5" t="n">
        <v>1596687</v>
      </c>
    </row>
    <row r="97">
      <c r="A97" s="3" t="inlineStr">
        <is>
          <t>Supplemental Disclosure of Cash Flow Information</t>
        </is>
      </c>
    </row>
    <row r="98">
      <c r="A98" s="4" t="inlineStr">
        <is>
          <t>Cash paid for income taxes during the year</t>
        </is>
      </c>
      <c r="D98" s="4" t="inlineStr">
        <is>
          <t xml:space="preserve"> </t>
        </is>
      </c>
      <c r="E98" s="4" t="inlineStr">
        <is>
          <t xml:space="preserve"> </t>
        </is>
      </c>
    </row>
    <row r="99">
      <c r="A99" s="4" t="inlineStr">
        <is>
          <t>Interest payments during the year</t>
        </is>
      </c>
      <c r="D99" s="4" t="inlineStr">
        <is>
          <t xml:space="preserve"> </t>
        </is>
      </c>
      <c r="E99" s="4" t="inlineStr">
        <is>
          <t xml:space="preserve"> </t>
        </is>
      </c>
    </row>
    <row r="100">
      <c r="A100" s="3" t="inlineStr">
        <is>
          <t>Noncash investing and financing activity</t>
        </is>
      </c>
    </row>
    <row r="101">
      <c r="A101" s="4" t="inlineStr">
        <is>
          <t>Non-cash receivable - related party</t>
        </is>
      </c>
      <c r="D101" s="5" t="n">
        <v>-500000</v>
      </c>
      <c r="E101" s="4" t="inlineStr">
        <is>
          <t xml:space="preserve"> </t>
        </is>
      </c>
    </row>
    <row r="102">
      <c r="A102" s="4" t="inlineStr">
        <is>
          <t>Related party loan repayment with inventory</t>
        </is>
      </c>
      <c r="D102" s="5" t="n">
        <v>4693367</v>
      </c>
      <c r="E102" s="4" t="inlineStr">
        <is>
          <t xml:space="preserve"> </t>
        </is>
      </c>
    </row>
    <row r="103">
      <c r="A103" s="4" t="inlineStr">
        <is>
          <t>Non-cash fixed asset disposal as part of the reverse acquisition</t>
        </is>
      </c>
      <c r="D103" s="5" t="n">
        <v>3058457</v>
      </c>
      <c r="E103" s="4" t="inlineStr">
        <is>
          <t xml:space="preserve"> </t>
        </is>
      </c>
    </row>
    <row r="104">
      <c r="A104" s="4" t="inlineStr">
        <is>
          <t>Debt retired in merger, related party</t>
        </is>
      </c>
      <c r="D104" s="5" t="n">
        <v>-12718441</v>
      </c>
      <c r="E104" s="4" t="inlineStr">
        <is>
          <t xml:space="preserve"> </t>
        </is>
      </c>
    </row>
    <row r="105">
      <c r="A105" s="4" t="inlineStr">
        <is>
          <t>Exactus liabilities from acquisition</t>
        </is>
      </c>
      <c r="D105" s="5" t="n">
        <v>1096782</v>
      </c>
      <c r="E105" s="4" t="inlineStr">
        <is>
          <t xml:space="preserve"> </t>
        </is>
      </c>
    </row>
    <row r="106">
      <c r="A106" s="4" t="inlineStr">
        <is>
          <t>Preferred Series B-1 issuance in acquisition</t>
        </is>
      </c>
      <c r="D106" s="5" t="n">
        <v>150</v>
      </c>
      <c r="E106" s="4" t="inlineStr">
        <is>
          <t xml:space="preserve"> </t>
        </is>
      </c>
    </row>
    <row r="107">
      <c r="A107" s="4" t="inlineStr">
        <is>
          <t>Preferred Series B-2 issuance in acquisition</t>
        </is>
      </c>
      <c r="D107" s="5" t="n">
        <v>600</v>
      </c>
      <c r="E107" s="4" t="inlineStr">
        <is>
          <t xml:space="preserve"> </t>
        </is>
      </c>
    </row>
    <row r="108">
      <c r="A108" s="4" t="inlineStr">
        <is>
          <t>Common stock issued for the reverse merger with Exactus</t>
        </is>
      </c>
      <c r="D108" s="5" t="n">
        <v>4369085</v>
      </c>
      <c r="E108" s="4" t="inlineStr">
        <is>
          <t xml:space="preserve"> </t>
        </is>
      </c>
    </row>
    <row r="109">
      <c r="A109" s="4" t="inlineStr">
        <is>
          <t>Preferred Stock [Member]</t>
        </is>
      </c>
    </row>
    <row r="110">
      <c r="A110" s="3" t="inlineStr">
        <is>
          <t>STOCKHOLDERS’ EQUITY</t>
        </is>
      </c>
    </row>
    <row r="111">
      <c r="A111" s="4" t="inlineStr">
        <is>
          <t>TOTAL STOCKHOLDERS’ EQUITY</t>
        </is>
      </c>
      <c r="B111" s="5" t="n">
        <v>852</v>
      </c>
      <c r="C111" s="5" t="n">
        <v>102</v>
      </c>
      <c r="D111" s="5" t="n">
        <v>852</v>
      </c>
      <c r="E111" s="5" t="n">
        <v>102</v>
      </c>
      <c r="G111" s="5" t="n">
        <v>102</v>
      </c>
    </row>
    <row r="112">
      <c r="A112" s="3" t="inlineStr">
        <is>
          <t>OTHER INCOME (EXPENSES)</t>
        </is>
      </c>
    </row>
    <row r="113">
      <c r="A113" s="4" t="inlineStr">
        <is>
          <t>NET INCOME (LOSS)</t>
        </is>
      </c>
      <c r="B113" s="4" t="inlineStr">
        <is>
          <t xml:space="preserve"> </t>
        </is>
      </c>
      <c r="C113" s="4" t="inlineStr">
        <is>
          <t xml:space="preserve"> </t>
        </is>
      </c>
      <c r="D113" s="4" t="inlineStr">
        <is>
          <t xml:space="preserve"> </t>
        </is>
      </c>
      <c r="E113" s="4" t="inlineStr">
        <is>
          <t xml:space="preserve"> </t>
        </is>
      </c>
    </row>
    <row r="114">
      <c r="A114" s="3" t="inlineStr">
        <is>
          <t>WEIGHTED AVERAGE NUMBER OF SHARES OUTSTANDING</t>
        </is>
      </c>
    </row>
    <row r="115">
      <c r="A115" s="4" t="inlineStr">
        <is>
          <t>Beginning balance, value</t>
        </is>
      </c>
      <c r="B115" s="6" t="n">
        <v>102</v>
      </c>
      <c r="C115" s="6" t="n">
        <v>102</v>
      </c>
      <c r="D115" s="6" t="n">
        <v>102</v>
      </c>
      <c r="E115" s="6" t="n">
        <v>102</v>
      </c>
    </row>
    <row r="116">
      <c r="A116" s="4" t="inlineStr">
        <is>
          <t>Beginning balance, shares</t>
        </is>
      </c>
      <c r="B116" s="5" t="n">
        <v>1020000</v>
      </c>
      <c r="C116" s="5" t="n">
        <v>1020000</v>
      </c>
      <c r="D116" s="5" t="n">
        <v>1020000</v>
      </c>
      <c r="E116" s="5" t="n">
        <v>1020000</v>
      </c>
    </row>
    <row r="117">
      <c r="A117" s="4" t="inlineStr">
        <is>
          <t>Stock Issued During Period, Value, Acquisitions</t>
        </is>
      </c>
      <c r="B117" s="6" t="n">
        <v>750</v>
      </c>
      <c r="C117" s="4" t="inlineStr">
        <is>
          <t xml:space="preserve"> </t>
        </is>
      </c>
      <c r="D117" s="6" t="n">
        <v>750</v>
      </c>
      <c r="E117" s="4" t="inlineStr">
        <is>
          <t xml:space="preserve"> </t>
        </is>
      </c>
    </row>
    <row r="118">
      <c r="A118" s="4" t="inlineStr">
        <is>
          <t>Beginning balance, shares</t>
        </is>
      </c>
      <c r="B118" s="5" t="n">
        <v>7500450</v>
      </c>
      <c r="C118" s="4" t="inlineStr">
        <is>
          <t xml:space="preserve"> </t>
        </is>
      </c>
      <c r="D118" s="5" t="n">
        <v>7500450</v>
      </c>
      <c r="E118" s="4" t="inlineStr">
        <is>
          <t xml:space="preserve"> </t>
        </is>
      </c>
    </row>
    <row r="119">
      <c r="A119" s="4" t="inlineStr">
        <is>
          <t>Net income (loss)</t>
        </is>
      </c>
      <c r="B119" s="4" t="inlineStr">
        <is>
          <t xml:space="preserve"> </t>
        </is>
      </c>
      <c r="C119" s="4" t="inlineStr">
        <is>
          <t xml:space="preserve"> </t>
        </is>
      </c>
      <c r="D119" s="4" t="inlineStr">
        <is>
          <t xml:space="preserve"> </t>
        </is>
      </c>
      <c r="E119" s="4" t="inlineStr">
        <is>
          <t xml:space="preserve"> </t>
        </is>
      </c>
    </row>
    <row r="120">
      <c r="A120" s="4" t="inlineStr">
        <is>
          <t>Ending balance, value</t>
        </is>
      </c>
      <c r="B120" s="6" t="n">
        <v>852</v>
      </c>
      <c r="C120" s="6" t="n">
        <v>102</v>
      </c>
      <c r="D120" s="6" t="n">
        <v>852</v>
      </c>
      <c r="E120" s="6" t="n">
        <v>102</v>
      </c>
    </row>
    <row r="121">
      <c r="A121" s="4" t="inlineStr">
        <is>
          <t>Ending balance, shares</t>
        </is>
      </c>
      <c r="B121" s="5" t="n">
        <v>8520450</v>
      </c>
      <c r="C121" s="5" t="n">
        <v>1020000</v>
      </c>
      <c r="D121" s="5" t="n">
        <v>8520450</v>
      </c>
      <c r="E121" s="5" t="n">
        <v>1020000</v>
      </c>
    </row>
    <row r="122">
      <c r="A122" s="4" t="inlineStr">
        <is>
          <t>Common Stock [Member]</t>
        </is>
      </c>
    </row>
    <row r="123">
      <c r="A123" s="3" t="inlineStr">
        <is>
          <t>STOCKHOLDERS’ EQUITY</t>
        </is>
      </c>
    </row>
    <row r="124">
      <c r="A124" s="4" t="inlineStr">
        <is>
          <t>Common Stock, Shares, Issued</t>
        </is>
      </c>
      <c r="B124" s="5" t="n">
        <v>16915705</v>
      </c>
      <c r="D124" s="5" t="n">
        <v>16915705</v>
      </c>
    </row>
    <row r="125">
      <c r="A125" s="4" t="inlineStr">
        <is>
          <t>TOTAL STOCKHOLDERS’ EQUITY</t>
        </is>
      </c>
      <c r="B125" s="6" t="n">
        <v>2132</v>
      </c>
      <c r="C125" s="6" t="n">
        <v>1692</v>
      </c>
      <c r="D125" s="6" t="n">
        <v>2132</v>
      </c>
      <c r="E125" s="6" t="n">
        <v>1692</v>
      </c>
      <c r="G125" s="5" t="n">
        <v>1692</v>
      </c>
    </row>
    <row r="126">
      <c r="A126" s="3" t="inlineStr">
        <is>
          <t>OTHER INCOME (EXPENSES)</t>
        </is>
      </c>
    </row>
    <row r="127">
      <c r="A127" s="4" t="inlineStr">
        <is>
          <t>NET INCOME (LOSS)</t>
        </is>
      </c>
      <c r="B127" s="4" t="inlineStr">
        <is>
          <t xml:space="preserve"> </t>
        </is>
      </c>
      <c r="C127" s="4" t="inlineStr">
        <is>
          <t xml:space="preserve"> </t>
        </is>
      </c>
      <c r="D127" s="4" t="inlineStr">
        <is>
          <t xml:space="preserve"> </t>
        </is>
      </c>
      <c r="E127" s="4" t="inlineStr">
        <is>
          <t xml:space="preserve"> </t>
        </is>
      </c>
    </row>
    <row r="128">
      <c r="A128" s="3" t="inlineStr">
        <is>
          <t>WEIGHTED AVERAGE NUMBER OF SHARES OUTSTANDING</t>
        </is>
      </c>
    </row>
    <row r="129">
      <c r="A129" s="4" t="inlineStr">
        <is>
          <t>Beginning balance, value</t>
        </is>
      </c>
      <c r="B129" s="6" t="n">
        <v>1692</v>
      </c>
      <c r="C129" s="6" t="n">
        <v>1692</v>
      </c>
      <c r="D129" s="6" t="n">
        <v>1692</v>
      </c>
      <c r="E129" s="6" t="n">
        <v>1692</v>
      </c>
    </row>
    <row r="130">
      <c r="A130" s="4" t="inlineStr">
        <is>
          <t>Beginning balance, shares</t>
        </is>
      </c>
      <c r="B130" s="5" t="n">
        <v>16915706</v>
      </c>
      <c r="C130" s="5" t="n">
        <v>16915706</v>
      </c>
      <c r="D130" s="5" t="n">
        <v>16915706</v>
      </c>
      <c r="E130" s="5" t="n">
        <v>16915706</v>
      </c>
    </row>
    <row r="131">
      <c r="A131" s="4" t="inlineStr">
        <is>
          <t>Stock Issued During Period, Value, Acquisitions</t>
        </is>
      </c>
      <c r="B131" s="6" t="n">
        <v>440</v>
      </c>
      <c r="D131" s="6" t="n">
        <v>440</v>
      </c>
    </row>
    <row r="132">
      <c r="A132" s="4" t="inlineStr">
        <is>
          <t>Beginning balance, shares</t>
        </is>
      </c>
      <c r="B132" s="5" t="n">
        <v>4405907</v>
      </c>
      <c r="D132" s="5" t="n">
        <v>4405907</v>
      </c>
    </row>
    <row r="133">
      <c r="A133" s="4" t="inlineStr">
        <is>
          <t>Net income (loss)</t>
        </is>
      </c>
      <c r="B133" s="4" t="inlineStr">
        <is>
          <t xml:space="preserve"> </t>
        </is>
      </c>
      <c r="C133" s="4" t="inlineStr">
        <is>
          <t xml:space="preserve"> </t>
        </is>
      </c>
      <c r="D133" s="4" t="inlineStr">
        <is>
          <t xml:space="preserve"> </t>
        </is>
      </c>
      <c r="E133" s="4" t="inlineStr">
        <is>
          <t xml:space="preserve"> </t>
        </is>
      </c>
    </row>
    <row r="134">
      <c r="A134" s="4" t="inlineStr">
        <is>
          <t>Ending balance, value</t>
        </is>
      </c>
      <c r="B134" s="6" t="n">
        <v>2132</v>
      </c>
      <c r="C134" s="6" t="n">
        <v>1692</v>
      </c>
      <c r="D134" s="6" t="n">
        <v>2132</v>
      </c>
      <c r="E134" s="6" t="n">
        <v>1692</v>
      </c>
    </row>
    <row r="135">
      <c r="A135" s="4" t="inlineStr">
        <is>
          <t>Ending balance, shares</t>
        </is>
      </c>
      <c r="B135" s="5" t="n">
        <v>21321613</v>
      </c>
      <c r="C135" s="5" t="n">
        <v>16915706</v>
      </c>
      <c r="D135" s="5" t="n">
        <v>21321613</v>
      </c>
      <c r="E135" s="5" t="n">
        <v>16915706</v>
      </c>
    </row>
    <row r="136">
      <c r="A136" s="4" t="inlineStr">
        <is>
          <t>Additional Paid-in Capital [Member]</t>
        </is>
      </c>
    </row>
    <row r="137">
      <c r="A137" s="3" t="inlineStr">
        <is>
          <t>STOCKHOLDERS’ EQUITY</t>
        </is>
      </c>
    </row>
    <row r="138">
      <c r="A138" s="4" t="inlineStr">
        <is>
          <t>TOTAL STOCKHOLDERS’ EQUITY</t>
        </is>
      </c>
      <c r="B138" s="6" t="n">
        <v>23066921</v>
      </c>
      <c r="C138" s="6" t="n">
        <v>18689119</v>
      </c>
      <c r="D138" s="6" t="n">
        <v>23066921</v>
      </c>
      <c r="E138" s="6" t="n">
        <v>18689119</v>
      </c>
      <c r="G138" s="5" t="n">
        <v>18689119</v>
      </c>
    </row>
    <row r="139">
      <c r="A139" s="3" t="inlineStr">
        <is>
          <t>OTHER INCOME (EXPENSES)</t>
        </is>
      </c>
    </row>
    <row r="140">
      <c r="A140" s="4" t="inlineStr">
        <is>
          <t>NET INCOME (LOSS)</t>
        </is>
      </c>
      <c r="B140" s="4" t="inlineStr">
        <is>
          <t xml:space="preserve"> </t>
        </is>
      </c>
      <c r="C140" s="4" t="inlineStr">
        <is>
          <t xml:space="preserve"> </t>
        </is>
      </c>
      <c r="D140" s="4" t="inlineStr">
        <is>
          <t xml:space="preserve"> </t>
        </is>
      </c>
      <c r="E140" s="4" t="inlineStr">
        <is>
          <t xml:space="preserve"> </t>
        </is>
      </c>
    </row>
    <row r="141">
      <c r="A141" s="3" t="inlineStr">
        <is>
          <t>WEIGHTED AVERAGE NUMBER OF SHARES OUTSTANDING</t>
        </is>
      </c>
    </row>
    <row r="142">
      <c r="A142" s="4" t="inlineStr">
        <is>
          <t>Beginning balance, value</t>
        </is>
      </c>
      <c r="B142" s="5" t="n">
        <v>18689119</v>
      </c>
      <c r="C142" s="5" t="n">
        <v>18689119</v>
      </c>
      <c r="D142" s="5" t="n">
        <v>18689119</v>
      </c>
      <c r="E142" s="5" t="n">
        <v>18689119</v>
      </c>
    </row>
    <row r="143">
      <c r="A143" s="4" t="inlineStr">
        <is>
          <t>Stock Issued During Period, Value, Acquisitions</t>
        </is>
      </c>
      <c r="B143" s="5" t="n">
        <v>4377802</v>
      </c>
      <c r="D143" s="5" t="n">
        <v>4377802</v>
      </c>
    </row>
    <row r="144">
      <c r="A144" s="4" t="inlineStr">
        <is>
          <t>Net income (loss)</t>
        </is>
      </c>
      <c r="B144" s="4" t="inlineStr">
        <is>
          <t xml:space="preserve"> </t>
        </is>
      </c>
      <c r="C144" s="4" t="inlineStr">
        <is>
          <t xml:space="preserve"> </t>
        </is>
      </c>
      <c r="D144" s="4" t="inlineStr">
        <is>
          <t xml:space="preserve"> </t>
        </is>
      </c>
      <c r="E144" s="4" t="inlineStr">
        <is>
          <t xml:space="preserve"> </t>
        </is>
      </c>
    </row>
    <row r="145">
      <c r="A145" s="4" t="inlineStr">
        <is>
          <t>Ending balance, value</t>
        </is>
      </c>
      <c r="B145" s="5" t="n">
        <v>23066921</v>
      </c>
      <c r="C145" s="5" t="n">
        <v>18689119</v>
      </c>
      <c r="D145" s="5" t="n">
        <v>23066921</v>
      </c>
      <c r="E145" s="5" t="n">
        <v>18689119</v>
      </c>
    </row>
    <row r="146">
      <c r="A146" s="4" t="inlineStr">
        <is>
          <t>Retained Earnings [Member]</t>
        </is>
      </c>
    </row>
    <row r="147">
      <c r="A147" s="3" t="inlineStr">
        <is>
          <t>STOCKHOLDERS’ EQUITY</t>
        </is>
      </c>
    </row>
    <row r="148">
      <c r="A148" s="4" t="inlineStr">
        <is>
          <t>TOTAL STOCKHOLDERS’ EQUITY</t>
        </is>
      </c>
      <c r="B148" s="5" t="n">
        <v>-11584750</v>
      </c>
      <c r="C148" s="5" t="n">
        <v>-8115401</v>
      </c>
      <c r="D148" s="5" t="n">
        <v>-11584750</v>
      </c>
      <c r="E148" s="5" t="n">
        <v>-8115401</v>
      </c>
      <c r="G148" s="5" t="n">
        <v>-11982614</v>
      </c>
    </row>
    <row r="149">
      <c r="A149" s="3" t="inlineStr">
        <is>
          <t>OTHER INCOME (EXPENSES)</t>
        </is>
      </c>
    </row>
    <row r="150">
      <c r="A150" s="4" t="inlineStr">
        <is>
          <t>NET INCOME (LOSS)</t>
        </is>
      </c>
      <c r="B150" s="5" t="n">
        <v>27214</v>
      </c>
      <c r="C150" s="5" t="n">
        <v>655222</v>
      </c>
      <c r="D150" s="5" t="n">
        <v>397864</v>
      </c>
      <c r="E150" s="5" t="n">
        <v>-1364617</v>
      </c>
    </row>
    <row r="151">
      <c r="A151" s="3" t="inlineStr">
        <is>
          <t>WEIGHTED AVERAGE NUMBER OF SHARES OUTSTANDING</t>
        </is>
      </c>
    </row>
    <row r="152">
      <c r="A152" s="4" t="inlineStr">
        <is>
          <t>Beginning balance, value</t>
        </is>
      </c>
      <c r="B152" s="5" t="n">
        <v>-11611964</v>
      </c>
      <c r="C152" s="5" t="n">
        <v>-8770623</v>
      </c>
      <c r="D152" s="5" t="n">
        <v>-11982614</v>
      </c>
      <c r="E152" s="5" t="n">
        <v>-6750784</v>
      </c>
    </row>
    <row r="153">
      <c r="A153" s="4" t="inlineStr">
        <is>
          <t>Stock Issued During Period, Value, Acquisitions</t>
        </is>
      </c>
      <c r="B153" s="4" t="inlineStr">
        <is>
          <t xml:space="preserve"> </t>
        </is>
      </c>
      <c r="D153" s="4" t="inlineStr">
        <is>
          <t xml:space="preserve"> </t>
        </is>
      </c>
    </row>
    <row r="154">
      <c r="A154" s="4" t="inlineStr">
        <is>
          <t>Net income (loss)</t>
        </is>
      </c>
      <c r="B154" s="5" t="n">
        <v>27214</v>
      </c>
      <c r="C154" s="5" t="n">
        <v>655222</v>
      </c>
      <c r="D154" s="5" t="n">
        <v>397864</v>
      </c>
      <c r="E154" s="5" t="n">
        <v>-1364617</v>
      </c>
    </row>
    <row r="155">
      <c r="A155" s="4" t="inlineStr">
        <is>
          <t>Ending balance, value</t>
        </is>
      </c>
      <c r="B155" s="5" t="n">
        <v>-11584750</v>
      </c>
      <c r="C155" s="5" t="n">
        <v>-8115401</v>
      </c>
      <c r="D155" s="5" t="n">
        <v>-11584750</v>
      </c>
      <c r="E155" s="5" t="n">
        <v>-8115401</v>
      </c>
    </row>
    <row r="156">
      <c r="A156" s="4" t="inlineStr">
        <is>
          <t>Series A Preferred Stock [Member]</t>
        </is>
      </c>
    </row>
    <row r="157">
      <c r="A157" s="3" t="inlineStr">
        <is>
          <t>STOCKHOLDERS’ EQUITY</t>
        </is>
      </c>
    </row>
    <row r="158">
      <c r="A158" s="4" t="inlineStr">
        <is>
          <t>Preferred stock, value</t>
        </is>
      </c>
      <c r="B158" s="4" t="inlineStr">
        <is>
          <t xml:space="preserve"> </t>
        </is>
      </c>
      <c r="D158" s="4" t="inlineStr">
        <is>
          <t xml:space="preserve"> </t>
        </is>
      </c>
      <c r="G158" s="4" t="inlineStr">
        <is>
          <t xml:space="preserve"> </t>
        </is>
      </c>
    </row>
    <row r="159">
      <c r="A159" s="4" t="inlineStr">
        <is>
          <t>Preferred Stock, Par or Stated Value Per Share</t>
        </is>
      </c>
      <c r="B159" s="7" t="n">
        <v>0.0001</v>
      </c>
      <c r="D159" s="7" t="n">
        <v>0.0001</v>
      </c>
      <c r="G159" s="7" t="n">
        <v>0.0001</v>
      </c>
    </row>
    <row r="160">
      <c r="A160" s="4" t="inlineStr">
        <is>
          <t>Preferred Stock, Shares Authorized</t>
        </is>
      </c>
      <c r="B160" s="5" t="n">
        <v>1000</v>
      </c>
      <c r="D160" s="5" t="n">
        <v>1000</v>
      </c>
      <c r="G160" s="5" t="n">
        <v>1000</v>
      </c>
    </row>
    <row r="161">
      <c r="A161" s="4" t="inlineStr">
        <is>
          <t>Preferred Stock, Shares Issued</t>
        </is>
      </c>
      <c r="B161" s="5" t="n">
        <v>450</v>
      </c>
      <c r="D161" s="5" t="n">
        <v>450</v>
      </c>
      <c r="G161" s="5" t="n">
        <v>0</v>
      </c>
    </row>
    <row r="162">
      <c r="A162" s="4" t="inlineStr">
        <is>
          <t>Preferred Stock, Shares Outstanding</t>
        </is>
      </c>
      <c r="B162" s="5" t="n">
        <v>450</v>
      </c>
      <c r="D162" s="5" t="n">
        <v>450</v>
      </c>
      <c r="G162" s="5" t="n">
        <v>0</v>
      </c>
    </row>
    <row r="163">
      <c r="A163" s="4" t="inlineStr">
        <is>
          <t>Series B-1 Preferred Stock [Member]</t>
        </is>
      </c>
    </row>
    <row r="164">
      <c r="A164" s="3" t="inlineStr">
        <is>
          <t>STOCKHOLDERS’ EQUITY</t>
        </is>
      </c>
    </row>
    <row r="165">
      <c r="A165" s="4" t="inlineStr">
        <is>
          <t>Preferred stock, value</t>
        </is>
      </c>
      <c r="B165" s="6" t="n">
        <v>150</v>
      </c>
      <c r="D165" s="6" t="n">
        <v>150</v>
      </c>
      <c r="G165" s="4" t="inlineStr">
        <is>
          <t xml:space="preserve"> </t>
        </is>
      </c>
    </row>
    <row r="166">
      <c r="A166" s="4" t="inlineStr">
        <is>
          <t>Preferred Stock, Par or Stated Value Per Share</t>
        </is>
      </c>
      <c r="B166" s="7" t="n">
        <v>0.0001</v>
      </c>
      <c r="D166" s="7" t="n">
        <v>0.0001</v>
      </c>
      <c r="G166" s="7" t="n">
        <v>0.0001</v>
      </c>
    </row>
    <row r="167">
      <c r="A167" s="4" t="inlineStr">
        <is>
          <t>Preferred Stock, Shares Authorized</t>
        </is>
      </c>
      <c r="B167" s="5" t="n">
        <v>32000000</v>
      </c>
      <c r="D167" s="5" t="n">
        <v>32000000</v>
      </c>
      <c r="G167" s="5" t="n">
        <v>32000000</v>
      </c>
    </row>
    <row r="168">
      <c r="A168" s="4" t="inlineStr">
        <is>
          <t>Preferred Stock, Shares Issued</t>
        </is>
      </c>
      <c r="B168" s="5" t="n">
        <v>1500000</v>
      </c>
      <c r="D168" s="5" t="n">
        <v>1500000</v>
      </c>
      <c r="G168" s="5" t="n">
        <v>0</v>
      </c>
    </row>
    <row r="169">
      <c r="A169" s="4" t="inlineStr">
        <is>
          <t>Preferred Stock, Shares Outstanding</t>
        </is>
      </c>
      <c r="B169" s="5" t="n">
        <v>1500000</v>
      </c>
      <c r="D169" s="5" t="n">
        <v>1500000</v>
      </c>
      <c r="G169" s="5" t="n">
        <v>0</v>
      </c>
    </row>
    <row r="170">
      <c r="A170" s="4" t="inlineStr">
        <is>
          <t>Series B-2 Preferred Stock [Member]</t>
        </is>
      </c>
    </row>
    <row r="171">
      <c r="A171" s="3" t="inlineStr">
        <is>
          <t>STOCKHOLDERS’ EQUITY</t>
        </is>
      </c>
    </row>
    <row r="172">
      <c r="A172" s="4" t="inlineStr">
        <is>
          <t>Preferred stock, value</t>
        </is>
      </c>
      <c r="B172" s="6" t="n">
        <v>600</v>
      </c>
      <c r="D172" s="6" t="n">
        <v>600</v>
      </c>
      <c r="G172" s="4" t="inlineStr">
        <is>
          <t xml:space="preserve"> </t>
        </is>
      </c>
    </row>
    <row r="173">
      <c r="A173" s="4" t="inlineStr">
        <is>
          <t>Preferred Stock, Par or Stated Value Per Share</t>
        </is>
      </c>
      <c r="B173" s="7" t="n">
        <v>0.0001</v>
      </c>
      <c r="D173" s="7" t="n">
        <v>0.0001</v>
      </c>
      <c r="G173" s="7" t="n">
        <v>0.0001</v>
      </c>
    </row>
    <row r="174">
      <c r="A174" s="4" t="inlineStr">
        <is>
          <t>Preferred Stock, Shares Authorized</t>
        </is>
      </c>
      <c r="B174" s="5" t="n">
        <v>6000000</v>
      </c>
      <c r="D174" s="5" t="n">
        <v>6000000</v>
      </c>
      <c r="G174" s="5" t="n">
        <v>6000000</v>
      </c>
    </row>
    <row r="175">
      <c r="A175" s="4" t="inlineStr">
        <is>
          <t>Preferred Stock, Shares Issued</t>
        </is>
      </c>
      <c r="B175" s="5" t="n">
        <v>6000000</v>
      </c>
      <c r="D175" s="5" t="n">
        <v>6000000</v>
      </c>
      <c r="G175" s="5" t="n">
        <v>0</v>
      </c>
    </row>
    <row r="176">
      <c r="A176" s="4" t="inlineStr">
        <is>
          <t>Preferred Stock, Shares Outstanding</t>
        </is>
      </c>
      <c r="B176" s="5" t="n">
        <v>6000000</v>
      </c>
      <c r="D176" s="5" t="n">
        <v>6000000</v>
      </c>
      <c r="G176" s="5" t="n">
        <v>0</v>
      </c>
    </row>
    <row r="177">
      <c r="A177" s="4" t="inlineStr">
        <is>
          <t>Series C Preferred Stock [Member]</t>
        </is>
      </c>
    </row>
    <row r="178">
      <c r="A178" s="3" t="inlineStr">
        <is>
          <t>STOCKHOLDERS’ EQUITY</t>
        </is>
      </c>
    </row>
    <row r="179">
      <c r="A179" s="4" t="inlineStr">
        <is>
          <t>Preferred stock, value</t>
        </is>
      </c>
      <c r="B179" s="6" t="n">
        <v>100</v>
      </c>
      <c r="D179" s="6" t="n">
        <v>100</v>
      </c>
      <c r="G179" s="6" t="n">
        <v>100</v>
      </c>
    </row>
    <row r="180">
      <c r="A180" s="4" t="inlineStr">
        <is>
          <t>Preferred Stock, Par or Stated Value Per Share</t>
        </is>
      </c>
      <c r="B180" s="7" t="n">
        <v>0.0001</v>
      </c>
      <c r="D180" s="7" t="n">
        <v>0.0001</v>
      </c>
      <c r="G180" s="7" t="n">
        <v>0.0001</v>
      </c>
    </row>
    <row r="181">
      <c r="A181" s="4" t="inlineStr">
        <is>
          <t>Preferred Stock, Shares Authorized</t>
        </is>
      </c>
      <c r="B181" s="5" t="n">
        <v>1000000</v>
      </c>
      <c r="D181" s="5" t="n">
        <v>1000000</v>
      </c>
      <c r="G181" s="5" t="n">
        <v>1000000</v>
      </c>
    </row>
    <row r="182">
      <c r="A182" s="4" t="inlineStr">
        <is>
          <t>Preferred Stock, Shares Issued</t>
        </is>
      </c>
      <c r="B182" s="5" t="n">
        <v>1000000</v>
      </c>
      <c r="D182" s="5" t="n">
        <v>1000000</v>
      </c>
      <c r="G182" s="5" t="n">
        <v>1000000</v>
      </c>
    </row>
    <row r="183">
      <c r="A183" s="4" t="inlineStr">
        <is>
          <t>Preferred Stock, Shares Outstanding</t>
        </is>
      </c>
      <c r="B183" s="5" t="n">
        <v>1000000</v>
      </c>
      <c r="D183" s="5" t="n">
        <v>1000000</v>
      </c>
      <c r="G183" s="5" t="n">
        <v>1000000</v>
      </c>
    </row>
    <row r="184">
      <c r="A184" s="4" t="inlineStr">
        <is>
          <t>Series C-1 Preferred Stock [Member]</t>
        </is>
      </c>
    </row>
    <row r="185">
      <c r="A185" s="3" t="inlineStr">
        <is>
          <t>STOCKHOLDERS’ EQUITY</t>
        </is>
      </c>
    </row>
    <row r="186">
      <c r="A186" s="4" t="inlineStr">
        <is>
          <t>Preferred stock, value</t>
        </is>
      </c>
      <c r="B186" s="6" t="n">
        <v>1</v>
      </c>
      <c r="D186" s="6" t="n">
        <v>1</v>
      </c>
      <c r="G186" s="6" t="n">
        <v>1</v>
      </c>
    </row>
    <row r="187">
      <c r="A187" s="4" t="inlineStr">
        <is>
          <t>Preferred Stock, Par or Stated Value Per Share</t>
        </is>
      </c>
      <c r="B187" s="7" t="n">
        <v>0.0001</v>
      </c>
      <c r="D187" s="7" t="n">
        <v>0.0001</v>
      </c>
      <c r="G187" s="7" t="n">
        <v>0.0001</v>
      </c>
    </row>
    <row r="188">
      <c r="A188" s="4" t="inlineStr">
        <is>
          <t>Preferred Stock, Shares Authorized</t>
        </is>
      </c>
      <c r="B188" s="5" t="n">
        <v>10000</v>
      </c>
      <c r="D188" s="5" t="n">
        <v>10000</v>
      </c>
      <c r="G188" s="5" t="n">
        <v>10000</v>
      </c>
    </row>
    <row r="189">
      <c r="A189" s="4" t="inlineStr">
        <is>
          <t>Preferred Stock, Shares Issued</t>
        </is>
      </c>
      <c r="B189" s="5" t="n">
        <v>10000</v>
      </c>
      <c r="D189" s="5" t="n">
        <v>10000</v>
      </c>
      <c r="G189" s="5" t="n">
        <v>10000</v>
      </c>
    </row>
    <row r="190">
      <c r="A190" s="4" t="inlineStr">
        <is>
          <t>Preferred Stock, Shares Outstanding</t>
        </is>
      </c>
      <c r="B190" s="5" t="n">
        <v>10000</v>
      </c>
      <c r="D190" s="5" t="n">
        <v>10000</v>
      </c>
      <c r="G190" s="5" t="n">
        <v>10000</v>
      </c>
    </row>
    <row r="191">
      <c r="A191" s="4" t="inlineStr">
        <is>
          <t>Series D Preferred Stock [Member]</t>
        </is>
      </c>
    </row>
    <row r="192">
      <c r="A192" s="3" t="inlineStr">
        <is>
          <t>STOCKHOLDERS’ EQUITY</t>
        </is>
      </c>
    </row>
    <row r="193">
      <c r="A193" s="4" t="inlineStr">
        <is>
          <t>Preferred stock, value</t>
        </is>
      </c>
      <c r="B193" s="6" t="n">
        <v>1</v>
      </c>
      <c r="D193" s="6" t="n">
        <v>1</v>
      </c>
      <c r="G193" s="6" t="n">
        <v>1</v>
      </c>
    </row>
    <row r="194">
      <c r="A194" s="4" t="inlineStr">
        <is>
          <t>Preferred Stock, Par or Stated Value Per Share</t>
        </is>
      </c>
      <c r="B194" s="7" t="n">
        <v>0.0001</v>
      </c>
      <c r="D194" s="7" t="n">
        <v>0.0001</v>
      </c>
      <c r="G194" s="7" t="n">
        <v>0.0001</v>
      </c>
    </row>
    <row r="195">
      <c r="A195" s="4" t="inlineStr">
        <is>
          <t>Preferred Stock, Shares Authorized</t>
        </is>
      </c>
      <c r="B195" s="5" t="n">
        <v>10000</v>
      </c>
      <c r="D195" s="5" t="n">
        <v>10000</v>
      </c>
      <c r="G195" s="5" t="n">
        <v>10000</v>
      </c>
    </row>
    <row r="196">
      <c r="A196" s="4" t="inlineStr">
        <is>
          <t>Preferred Stock, Shares Issued</t>
        </is>
      </c>
      <c r="B196" s="5" t="n">
        <v>10000</v>
      </c>
      <c r="D196" s="5" t="n">
        <v>10000</v>
      </c>
      <c r="G196" s="5" t="n">
        <v>10000</v>
      </c>
    </row>
    <row r="197">
      <c r="A197" s="4" t="inlineStr">
        <is>
          <t>Preferred Stock, Shares Outstanding</t>
        </is>
      </c>
      <c r="B197" s="5" t="n">
        <v>10000</v>
      </c>
      <c r="D197" s="5" t="n">
        <v>10000</v>
      </c>
      <c r="G197" s="5" t="n">
        <v>10000</v>
      </c>
    </row>
    <row r="198">
      <c r="A198" s="4" t="inlineStr">
        <is>
          <t>Revision of Prior Period, Adjustment [Member]</t>
        </is>
      </c>
    </row>
    <row r="199">
      <c r="A199" s="3" t="inlineStr">
        <is>
          <t>CURRENT ASSETS:</t>
        </is>
      </c>
    </row>
    <row r="200">
      <c r="A200" s="4" t="inlineStr">
        <is>
          <t>Cash and cash equivalents</t>
        </is>
      </c>
      <c r="B200" s="4" t="inlineStr">
        <is>
          <t xml:space="preserve"> </t>
        </is>
      </c>
      <c r="D200" s="4" t="inlineStr">
        <is>
          <t xml:space="preserve"> </t>
        </is>
      </c>
      <c r="G200" s="4" t="inlineStr">
        <is>
          <t xml:space="preserve"> </t>
        </is>
      </c>
    </row>
    <row r="201">
      <c r="A201" s="4" t="inlineStr">
        <is>
          <t>Accounts receivable, net</t>
        </is>
      </c>
      <c r="B201" s="4" t="inlineStr">
        <is>
          <t xml:space="preserve"> </t>
        </is>
      </c>
      <c r="D201" s="4" t="inlineStr">
        <is>
          <t xml:space="preserve"> </t>
        </is>
      </c>
      <c r="G201" s="4" t="inlineStr">
        <is>
          <t xml:space="preserve"> </t>
        </is>
      </c>
    </row>
    <row r="202">
      <c r="A202" s="4" t="inlineStr">
        <is>
          <t>Other receivables, related party</t>
        </is>
      </c>
      <c r="B202" s="4" t="inlineStr">
        <is>
          <t xml:space="preserve"> </t>
        </is>
      </c>
      <c r="D202" s="4" t="inlineStr">
        <is>
          <t xml:space="preserve"> </t>
        </is>
      </c>
      <c r="G202" s="4" t="inlineStr">
        <is>
          <t xml:space="preserve"> </t>
        </is>
      </c>
    </row>
    <row r="203">
      <c r="A203" s="4" t="inlineStr">
        <is>
          <t>Inventory, net</t>
        </is>
      </c>
      <c r="B203" s="4" t="inlineStr">
        <is>
          <t xml:space="preserve"> </t>
        </is>
      </c>
      <c r="D203" s="4" t="inlineStr">
        <is>
          <t xml:space="preserve"> </t>
        </is>
      </c>
      <c r="G203" s="4" t="inlineStr">
        <is>
          <t xml:space="preserve"> </t>
        </is>
      </c>
    </row>
    <row r="204">
      <c r="A204" s="4" t="inlineStr">
        <is>
          <t>Marketable securities related party</t>
        </is>
      </c>
      <c r="B204" s="4" t="inlineStr">
        <is>
          <t xml:space="preserve"> </t>
        </is>
      </c>
      <c r="D204" s="4" t="inlineStr">
        <is>
          <t xml:space="preserve"> </t>
        </is>
      </c>
      <c r="G204" s="4" t="inlineStr">
        <is>
          <t xml:space="preserve"> </t>
        </is>
      </c>
    </row>
    <row r="205">
      <c r="A205" s="4" t="inlineStr">
        <is>
          <t>Prepaid expenses and other current assets</t>
        </is>
      </c>
      <c r="B205" s="4" t="inlineStr">
        <is>
          <t xml:space="preserve"> </t>
        </is>
      </c>
      <c r="D205" s="4" t="inlineStr">
        <is>
          <t xml:space="preserve"> </t>
        </is>
      </c>
      <c r="G205" s="4" t="inlineStr">
        <is>
          <t xml:space="preserve"> </t>
        </is>
      </c>
    </row>
    <row r="206">
      <c r="A206" s="4" t="inlineStr">
        <is>
          <t>TOTAL CURRENT ASSETS</t>
        </is>
      </c>
      <c r="B206" s="4" t="inlineStr">
        <is>
          <t xml:space="preserve"> </t>
        </is>
      </c>
      <c r="D206" s="4" t="inlineStr">
        <is>
          <t xml:space="preserve"> </t>
        </is>
      </c>
      <c r="G206" s="4" t="inlineStr">
        <is>
          <t xml:space="preserve"> </t>
        </is>
      </c>
    </row>
    <row r="207">
      <c r="A207" s="4" t="inlineStr">
        <is>
          <t>Operating lease right-of-use asset, net, related party</t>
        </is>
      </c>
      <c r="B207" s="5" t="n">
        <v>3558326</v>
      </c>
      <c r="D207" s="5" t="n">
        <v>3558326</v>
      </c>
      <c r="G207" s="5" t="n">
        <v>3525547</v>
      </c>
    </row>
    <row r="208">
      <c r="A208" s="4" t="inlineStr">
        <is>
          <t>Property, Plant and Equipment, Net</t>
        </is>
      </c>
      <c r="B208" s="5" t="n">
        <v>-70656</v>
      </c>
      <c r="D208" s="5" t="n">
        <v>-70656</v>
      </c>
      <c r="G208" s="5" t="n">
        <v>-80613</v>
      </c>
    </row>
    <row r="209">
      <c r="A209" s="4" t="inlineStr">
        <is>
          <t>Intangible assets, net</t>
        </is>
      </c>
      <c r="B209" s="4" t="inlineStr">
        <is>
          <t xml:space="preserve"> </t>
        </is>
      </c>
      <c r="D209" s="4" t="inlineStr">
        <is>
          <t xml:space="preserve"> </t>
        </is>
      </c>
      <c r="G209" s="5" t="n">
        <v>1</v>
      </c>
    </row>
    <row r="210">
      <c r="A210" s="4" t="inlineStr">
        <is>
          <t>Goodwill</t>
        </is>
      </c>
      <c r="B210" s="5" t="n">
        <v>-344720</v>
      </c>
      <c r="D210" s="5" t="n">
        <v>-344720</v>
      </c>
      <c r="G210" s="5" t="n">
        <v>-344720</v>
      </c>
    </row>
    <row r="211">
      <c r="A211" s="4" t="inlineStr">
        <is>
          <t>TOTAL ASSETS</t>
        </is>
      </c>
      <c r="B211" s="5" t="n">
        <v>3142950</v>
      </c>
      <c r="D211" s="5" t="n">
        <v>3142950</v>
      </c>
      <c r="G211" s="5" t="n">
        <v>3100215</v>
      </c>
    </row>
    <row r="212">
      <c r="A212" s="3" t="inlineStr">
        <is>
          <t>CURRENT LIABILITIES:</t>
        </is>
      </c>
    </row>
    <row r="213">
      <c r="A213" s="4" t="inlineStr">
        <is>
          <t>Accounts Payable and Accrued Liabilities, Current</t>
        </is>
      </c>
      <c r="B213" s="5" t="n">
        <v>-1017394</v>
      </c>
      <c r="D213" s="5" t="n">
        <v>-1017394</v>
      </c>
      <c r="G213" s="5" t="n">
        <v>-829591</v>
      </c>
    </row>
    <row r="214">
      <c r="A214" s="4" t="inlineStr">
        <is>
          <t>Operating Lease, Liability, Current</t>
        </is>
      </c>
      <c r="B214" s="5" t="n">
        <v>1173966</v>
      </c>
      <c r="D214" s="5" t="n">
        <v>1173966</v>
      </c>
      <c r="G214" s="5" t="n">
        <v>730384</v>
      </c>
    </row>
    <row r="215">
      <c r="A215" s="4" t="inlineStr">
        <is>
          <t>Notes Payable, Related Parties, Current</t>
        </is>
      </c>
      <c r="B215" s="5" t="n">
        <v>-99100</v>
      </c>
      <c r="D215" s="5" t="n">
        <v>-99100</v>
      </c>
      <c r="G215" s="4" t="inlineStr">
        <is>
          <t xml:space="preserve"> </t>
        </is>
      </c>
    </row>
    <row r="216">
      <c r="A216" s="4" t="inlineStr">
        <is>
          <t>Paycheck protection loan</t>
        </is>
      </c>
      <c r="B216" s="5" t="n">
        <v>99100</v>
      </c>
      <c r="D216" s="5" t="n">
        <v>99100</v>
      </c>
      <c r="G216" s="4" t="inlineStr">
        <is>
          <t xml:space="preserve"> </t>
        </is>
      </c>
    </row>
    <row r="217">
      <c r="A217" s="4" t="inlineStr">
        <is>
          <t>TOTAL CURRENT LIABILITIES:</t>
        </is>
      </c>
      <c r="B217" s="5" t="n">
        <v>156572</v>
      </c>
      <c r="D217" s="5" t="n">
        <v>156572</v>
      </c>
      <c r="G217" s="5" t="n">
        <v>-99207</v>
      </c>
    </row>
    <row r="218">
      <c r="A218" s="4" t="inlineStr">
        <is>
          <t>Operating Lease, Liability, Noncurrent</t>
        </is>
      </c>
      <c r="B218" s="5" t="n">
        <v>3521156</v>
      </c>
      <c r="D218" s="5" t="n">
        <v>3521156</v>
      </c>
      <c r="G218" s="5" t="n">
        <v>3692392</v>
      </c>
    </row>
    <row r="219">
      <c r="A219" s="4" t="inlineStr">
        <is>
          <t>Other Liabilities, Noncurrent</t>
        </is>
      </c>
      <c r="B219" s="4" t="inlineStr">
        <is>
          <t xml:space="preserve"> </t>
        </is>
      </c>
      <c r="D219" s="4" t="inlineStr">
        <is>
          <t xml:space="preserve"> </t>
        </is>
      </c>
      <c r="G219" s="4" t="inlineStr">
        <is>
          <t xml:space="preserve"> </t>
        </is>
      </c>
    </row>
    <row r="220">
      <c r="A220" s="4" t="inlineStr">
        <is>
          <t>TOTAL LIABILITIES</t>
        </is>
      </c>
      <c r="B220" s="5" t="n">
        <v>3677728</v>
      </c>
      <c r="D220" s="5" t="n">
        <v>3677728</v>
      </c>
      <c r="G220" s="5" t="n">
        <v>3593185</v>
      </c>
    </row>
    <row r="221">
      <c r="A221" s="4" t="inlineStr">
        <is>
          <t>Commitments and contingencies</t>
        </is>
      </c>
      <c r="B221" s="4" t="inlineStr">
        <is>
          <t xml:space="preserve"> </t>
        </is>
      </c>
      <c r="D221" s="4" t="inlineStr">
        <is>
          <t xml:space="preserve"> </t>
        </is>
      </c>
      <c r="G221" s="4" t="inlineStr">
        <is>
          <t xml:space="preserve"> </t>
        </is>
      </c>
    </row>
    <row r="222">
      <c r="A222" s="3" t="inlineStr">
        <is>
          <t>STOCKHOLDERS’ EQUITY</t>
        </is>
      </c>
    </row>
    <row r="223">
      <c r="A223" s="4" t="inlineStr">
        <is>
          <t>Common Stock: $0.0001 Par Value, 650,000,000 shares authorized; 21,321,613 and 16,915,706 shares issued and outstanding on June 30, 2021 and December 31, 2020 respectively.</t>
        </is>
      </c>
      <c r="B223" s="5" t="n">
        <v>-57569</v>
      </c>
      <c r="D223" s="5" t="n">
        <v>-57569</v>
      </c>
      <c r="G223" s="5" t="n">
        <v>-45672</v>
      </c>
    </row>
    <row r="224">
      <c r="A224" s="4" t="inlineStr">
        <is>
          <t>Additional paid in capital</t>
        </is>
      </c>
      <c r="B224" s="5" t="n">
        <v>-134975</v>
      </c>
      <c r="D224" s="5" t="n">
        <v>-134975</v>
      </c>
      <c r="G224" s="5" t="n">
        <v>-144339</v>
      </c>
    </row>
    <row r="225">
      <c r="A225" s="4" t="inlineStr">
        <is>
          <t>Accumulated deficit</t>
        </is>
      </c>
      <c r="B225" s="5" t="n">
        <v>-342234</v>
      </c>
      <c r="D225" s="5" t="n">
        <v>-342234</v>
      </c>
      <c r="G225" s="5" t="n">
        <v>-302991</v>
      </c>
    </row>
    <row r="226">
      <c r="A226" s="4" t="inlineStr">
        <is>
          <t>TOTAL STOCKHOLDERS’ EQUITY</t>
        </is>
      </c>
      <c r="B226" s="5" t="n">
        <v>-534778</v>
      </c>
      <c r="C226" s="5" t="n">
        <v>-307307</v>
      </c>
      <c r="D226" s="5" t="n">
        <v>-534778</v>
      </c>
      <c r="E226" s="5" t="n">
        <v>-307307</v>
      </c>
      <c r="G226" s="5" t="n">
        <v>-493002</v>
      </c>
    </row>
    <row r="227">
      <c r="A227" s="4" t="inlineStr">
        <is>
          <t>TOTAL LIABILITIES AND STOCKHOLDERS’ EQUITY</t>
        </is>
      </c>
      <c r="B227" s="5" t="n">
        <v>3142950</v>
      </c>
      <c r="D227" s="5" t="n">
        <v>3142950</v>
      </c>
      <c r="G227" s="5" t="n">
        <v>3100183</v>
      </c>
    </row>
    <row r="228">
      <c r="A228" s="4" t="inlineStr">
        <is>
          <t>Revenues</t>
        </is>
      </c>
      <c r="B228" s="5" t="n">
        <v>-4760714</v>
      </c>
      <c r="C228" s="5" t="n">
        <v>-57929</v>
      </c>
      <c r="D228" s="5" t="n">
        <v>-4856315</v>
      </c>
      <c r="E228" s="5" t="n">
        <v>-156201</v>
      </c>
    </row>
    <row r="229">
      <c r="A229" s="4" t="inlineStr">
        <is>
          <t>Cost of Revenue</t>
        </is>
      </c>
      <c r="B229" s="5" t="n">
        <v>-4782660</v>
      </c>
      <c r="C229" s="5" t="n">
        <v>-3316</v>
      </c>
      <c r="D229" s="5" t="n">
        <v>-4691282</v>
      </c>
      <c r="E229" s="5" t="n">
        <v>-4577</v>
      </c>
    </row>
    <row r="230">
      <c r="A230" s="4" t="inlineStr">
        <is>
          <t>GROSS PROFIT</t>
        </is>
      </c>
      <c r="B230" s="5" t="n">
        <v>21946</v>
      </c>
      <c r="C230" s="5" t="n">
        <v>-54613</v>
      </c>
      <c r="D230" s="5" t="n">
        <v>-165033</v>
      </c>
      <c r="E230" s="5" t="n">
        <v>-151624</v>
      </c>
    </row>
    <row r="231">
      <c r="A231" s="3" t="inlineStr">
        <is>
          <t>OPERATING EXPENSES</t>
        </is>
      </c>
    </row>
    <row r="232">
      <c r="A232" s="4" t="inlineStr">
        <is>
          <t>[custom:ProductionRelatedOperatingExpenses]</t>
        </is>
      </c>
      <c r="B232" s="5" t="n">
        <v>170860</v>
      </c>
      <c r="C232" s="5" t="n">
        <v>-22644</v>
      </c>
      <c r="D232" s="5" t="n">
        <v>-7630</v>
      </c>
      <c r="E232" s="5" t="n">
        <v>-107304</v>
      </c>
    </row>
    <row r="233">
      <c r="A233" s="4" t="inlineStr">
        <is>
          <t>General and Administrative Expense</t>
        </is>
      </c>
      <c r="B233" s="5" t="n">
        <v>-276384</v>
      </c>
      <c r="C233" s="5" t="n">
        <v>10751</v>
      </c>
      <c r="D233" s="5" t="n">
        <v>-241383</v>
      </c>
      <c r="E233" s="5" t="n">
        <v>-186754</v>
      </c>
    </row>
    <row r="234">
      <c r="A234" s="4" t="inlineStr">
        <is>
          <t>TOTAL OPERATING EXPENSES</t>
        </is>
      </c>
      <c r="B234" s="5" t="n">
        <v>-105524</v>
      </c>
      <c r="C234" s="5" t="n">
        <v>-11893</v>
      </c>
      <c r="D234" s="5" t="n">
        <v>-249013</v>
      </c>
      <c r="E234" s="5" t="n">
        <v>-294058</v>
      </c>
    </row>
    <row r="235">
      <c r="A235" s="4" t="inlineStr">
        <is>
          <t>INCOME (LOSS) FROM OPERATIONS</t>
        </is>
      </c>
      <c r="B235" s="5" t="n">
        <v>127470</v>
      </c>
      <c r="C235" s="5" t="n">
        <v>-42720</v>
      </c>
      <c r="D235" s="5" t="n">
        <v>83980</v>
      </c>
      <c r="E235" s="5" t="n">
        <v>142434</v>
      </c>
    </row>
    <row r="236">
      <c r="A236" s="3" t="inlineStr">
        <is>
          <t>OTHER INCOME (EXPENSES)</t>
        </is>
      </c>
    </row>
    <row r="237">
      <c r="A237" s="4" t="inlineStr">
        <is>
          <t>[custom:InterestsExpense]</t>
        </is>
      </c>
      <c r="B237" s="5" t="n">
        <v>4365</v>
      </c>
      <c r="C237" s="5" t="n">
        <v>10402</v>
      </c>
      <c r="D237" s="5" t="n">
        <v>10326</v>
      </c>
      <c r="E237" s="5" t="n">
        <v>22232</v>
      </c>
    </row>
    <row r="238">
      <c r="A238" s="4" t="inlineStr">
        <is>
          <t>Marketable Securities, Gain (Loss)</t>
        </is>
      </c>
      <c r="B238" s="4" t="inlineStr">
        <is>
          <t xml:space="preserve"> </t>
        </is>
      </c>
      <c r="C238" s="5" t="n">
        <v>-158405</v>
      </c>
      <c r="D238" s="4" t="inlineStr">
        <is>
          <t xml:space="preserve"> </t>
        </is>
      </c>
      <c r="E238" s="5" t="n">
        <v>-51993</v>
      </c>
    </row>
    <row r="239">
      <c r="A239" s="4" t="inlineStr">
        <is>
          <t>Other Nonoperating Income (Expense)</t>
        </is>
      </c>
      <c r="B239" s="4" t="inlineStr">
        <is>
          <t xml:space="preserve"> </t>
        </is>
      </c>
      <c r="C239" s="5" t="n">
        <v>158404</v>
      </c>
      <c r="D239" s="4" t="inlineStr">
        <is>
          <t xml:space="preserve"> </t>
        </is>
      </c>
      <c r="E239" s="5" t="n">
        <v>-77709</v>
      </c>
    </row>
    <row r="240">
      <c r="A240" s="4" t="inlineStr">
        <is>
          <t>Rental Income, Nonoperating</t>
        </is>
      </c>
      <c r="B240" s="5" t="n">
        <v>67317</v>
      </c>
      <c r="C240" s="5" t="n">
        <v>57928</v>
      </c>
      <c r="D240" s="5" t="n">
        <v>162918</v>
      </c>
      <c r="E240" s="5" t="n">
        <v>156201</v>
      </c>
    </row>
    <row r="241">
      <c r="A241" s="4" t="inlineStr">
        <is>
          <t>Gain (Loss) on Disposition of Assets for Financial Service Operations</t>
        </is>
      </c>
      <c r="B241" s="5" t="n">
        <v>-297351</v>
      </c>
      <c r="C241" s="5" t="n">
        <v>11500</v>
      </c>
      <c r="D241" s="5" t="n">
        <v>-297351</v>
      </c>
      <c r="E241" s="5" t="n">
        <v>-67714</v>
      </c>
    </row>
    <row r="242">
      <c r="A242" s="4" t="inlineStr">
        <is>
          <t>Gain on extinguishment of debt</t>
        </is>
      </c>
      <c r="B242" s="4" t="inlineStr">
        <is>
          <t xml:space="preserve"> </t>
        </is>
      </c>
      <c r="C242" s="4" t="inlineStr">
        <is>
          <t xml:space="preserve"> </t>
        </is>
      </c>
      <c r="D242" s="4" t="inlineStr">
        <is>
          <t xml:space="preserve"> </t>
        </is>
      </c>
      <c r="E242" s="4" t="inlineStr">
        <is>
          <t xml:space="preserve"> </t>
        </is>
      </c>
    </row>
    <row r="243">
      <c r="A243" s="4" t="inlineStr">
        <is>
          <t>TOTAL OTHER INCOME (EXPENSE)</t>
        </is>
      </c>
      <c r="B243" s="5" t="n">
        <v>-225669</v>
      </c>
      <c r="C243" s="5" t="n">
        <v>79829</v>
      </c>
      <c r="D243" s="5" t="n">
        <v>-124107</v>
      </c>
      <c r="E243" s="5" t="n">
        <v>-18983</v>
      </c>
    </row>
    <row r="244">
      <c r="A244" s="4" t="inlineStr">
        <is>
          <t>INCOME (LOSS) BEFORE INCOME TAXES</t>
        </is>
      </c>
      <c r="B244" s="5" t="n">
        <v>-98199</v>
      </c>
      <c r="C244" s="5" t="n">
        <v>37112</v>
      </c>
      <c r="D244" s="5" t="n">
        <v>-40127</v>
      </c>
      <c r="E244" s="5" t="n">
        <v>123451</v>
      </c>
    </row>
    <row r="245">
      <c r="A245" s="4" t="inlineStr">
        <is>
          <t>TAXES</t>
        </is>
      </c>
      <c r="B245" s="5" t="n">
        <v>-884</v>
      </c>
      <c r="C245" s="4" t="inlineStr">
        <is>
          <t xml:space="preserve"> </t>
        </is>
      </c>
      <c r="D245" s="5" t="n">
        <v>-884</v>
      </c>
      <c r="E245" s="4" t="inlineStr">
        <is>
          <t xml:space="preserve"> </t>
        </is>
      </c>
    </row>
    <row r="246">
      <c r="A246" s="4" t="inlineStr">
        <is>
          <t>NET INCOME (LOSS)</t>
        </is>
      </c>
      <c r="B246" s="6" t="n">
        <v>-97315</v>
      </c>
      <c r="C246" s="6" t="n">
        <v>37112</v>
      </c>
      <c r="D246" s="6" t="n">
        <v>-39243</v>
      </c>
      <c r="E246" s="6" t="n">
        <v>123451</v>
      </c>
    </row>
    <row r="247">
      <c r="A247" s="4" t="inlineStr">
        <is>
          <t>BASIC NET INCOME (LOSS) PER SHARE</t>
        </is>
      </c>
      <c r="B247" s="6" t="n">
        <v>0</v>
      </c>
      <c r="C247" s="8" t="n">
        <v>0.04</v>
      </c>
      <c r="D247" s="8" t="n">
        <v>0.02</v>
      </c>
      <c r="E247" s="8" t="n">
        <v>-0.08</v>
      </c>
    </row>
    <row r="248">
      <c r="A248" s="4" t="inlineStr">
        <is>
          <t>DILUTED NET INCOME (LOSS) PER SHARE</t>
        </is>
      </c>
      <c r="B248" s="6" t="n">
        <v>0</v>
      </c>
      <c r="C248" s="8" t="n">
        <v>0.04</v>
      </c>
      <c r="D248" s="8" t="n">
        <v>0.02</v>
      </c>
      <c r="E248" s="8" t="n">
        <v>-0.08</v>
      </c>
    </row>
    <row r="249">
      <c r="A249" s="3" t="inlineStr">
        <is>
          <t>WEIGHTED AVERAGE NUMBER OF SHARES OUTSTANDING</t>
        </is>
      </c>
    </row>
    <row r="250">
      <c r="A250" s="4" t="inlineStr">
        <is>
          <t>Weighted Average Number of Shares Outstanding, Basic</t>
        </is>
      </c>
      <c r="B250" s="5" t="n">
        <v>-580089449</v>
      </c>
      <c r="C250" s="5" t="n">
        <v>-456724050</v>
      </c>
      <c r="D250" s="5" t="n">
        <v>-580089449</v>
      </c>
      <c r="E250" s="5" t="n">
        <v>-456724050</v>
      </c>
    </row>
    <row r="251">
      <c r="A251" s="4" t="inlineStr">
        <is>
          <t>Weighted Average Number of Shares Outstanding, Diluted</t>
        </is>
      </c>
      <c r="B251" s="5" t="n">
        <v>-720242558</v>
      </c>
      <c r="C251" s="5" t="n">
        <v>-596227159</v>
      </c>
      <c r="D251" s="5" t="n">
        <v>-720242558</v>
      </c>
      <c r="E251" s="5" t="n">
        <v>-456724050</v>
      </c>
    </row>
    <row r="252">
      <c r="A252" s="4" t="inlineStr">
        <is>
          <t>Beginning balance, value</t>
        </is>
      </c>
      <c r="B252" s="6" t="n">
        <v>-434930</v>
      </c>
      <c r="C252" s="6" t="n">
        <v>-344419</v>
      </c>
      <c r="D252" s="6" t="n">
        <v>-493002</v>
      </c>
      <c r="E252" s="6" t="n">
        <v>-430758</v>
      </c>
    </row>
    <row r="253">
      <c r="A253" s="4" t="inlineStr">
        <is>
          <t>Stock Issued During Period, Value, Acquisitions</t>
        </is>
      </c>
      <c r="B253" s="5" t="n">
        <v>-2533</v>
      </c>
      <c r="D253" s="5" t="n">
        <v>-2533</v>
      </c>
    </row>
    <row r="254">
      <c r="A254" s="4" t="inlineStr">
        <is>
          <t>Net income (loss)</t>
        </is>
      </c>
      <c r="B254" s="5" t="n">
        <v>-97315</v>
      </c>
      <c r="C254" s="5" t="n">
        <v>37112</v>
      </c>
      <c r="D254" s="5" t="n">
        <v>-39243</v>
      </c>
      <c r="E254" s="5" t="n">
        <v>123451</v>
      </c>
    </row>
    <row r="255">
      <c r="A255" s="4" t="inlineStr">
        <is>
          <t>Ending balance, value</t>
        </is>
      </c>
      <c r="B255" s="5" t="n">
        <v>-534778</v>
      </c>
      <c r="C255" s="5" t="n">
        <v>-307307</v>
      </c>
      <c r="D255" s="5" t="n">
        <v>-534778</v>
      </c>
      <c r="E255" s="5" t="n">
        <v>-307307</v>
      </c>
    </row>
    <row r="256">
      <c r="A256" s="3" t="inlineStr">
        <is>
          <t>Adjustments to reconcile net income (loss) to net cash used in operating activities</t>
        </is>
      </c>
    </row>
    <row r="257">
      <c r="A257" s="4" t="inlineStr">
        <is>
          <t>Depreciation</t>
        </is>
      </c>
      <c r="D257" s="5" t="n">
        <v>390708</v>
      </c>
      <c r="E257" s="5" t="n">
        <v>-103778</v>
      </c>
    </row>
    <row r="258">
      <c r="A258" s="4" t="inlineStr">
        <is>
          <t>Fixed asset disposal loss</t>
        </is>
      </c>
      <c r="D258" s="4" t="inlineStr">
        <is>
          <t xml:space="preserve"> </t>
        </is>
      </c>
      <c r="E258" s="4" t="inlineStr">
        <is>
          <t xml:space="preserve"> </t>
        </is>
      </c>
    </row>
    <row r="259">
      <c r="A259" s="4" t="inlineStr">
        <is>
          <t>Amortization of right of use asset</t>
        </is>
      </c>
      <c r="D259" s="5" t="n">
        <v>-202844</v>
      </c>
      <c r="E259" s="5" t="n">
        <v>-190940</v>
      </c>
    </row>
    <row r="260">
      <c r="A260" s="4" t="inlineStr">
        <is>
          <t>Amortization of intangible assets</t>
        </is>
      </c>
      <c r="D260" s="5" t="n">
        <v>1</v>
      </c>
      <c r="E260" s="5" t="n">
        <v>1</v>
      </c>
    </row>
    <row r="261">
      <c r="A261" s="4" t="inlineStr">
        <is>
          <t>Non-cash interest expense</t>
        </is>
      </c>
      <c r="D261" s="5" t="n">
        <v>-581705</v>
      </c>
      <c r="E261" s="5" t="n">
        <v>-758586</v>
      </c>
    </row>
    <row r="262">
      <c r="A262" s="4" t="inlineStr">
        <is>
          <t>Gain on forgiveness of Paycheck Protection Program loan</t>
        </is>
      </c>
      <c r="D262" s="5" t="n">
        <v>1408815</v>
      </c>
      <c r="E262" s="4" t="inlineStr">
        <is>
          <t xml:space="preserve"> </t>
        </is>
      </c>
    </row>
    <row r="263">
      <c r="A263" s="4" t="inlineStr">
        <is>
          <t>Unrealized gain/loss on marketable securities</t>
        </is>
      </c>
      <c r="D263" s="4" t="inlineStr">
        <is>
          <t xml:space="preserve"> </t>
        </is>
      </c>
      <c r="E263" s="5" t="n">
        <v>129702</v>
      </c>
    </row>
    <row r="264">
      <c r="A264" s="3" t="inlineStr">
        <is>
          <t>Changes in operating assets and liabilities</t>
        </is>
      </c>
    </row>
    <row r="265">
      <c r="A265" s="4" t="inlineStr">
        <is>
          <t>Accounts receivable</t>
        </is>
      </c>
      <c r="D265" s="5" t="n">
        <v>499999</v>
      </c>
      <c r="E265" s="5" t="n">
        <v>-1</v>
      </c>
    </row>
    <row r="266">
      <c r="A266" s="4" t="inlineStr">
        <is>
          <t>Inventory</t>
        </is>
      </c>
      <c r="D266" s="5" t="n">
        <v>-4682150</v>
      </c>
      <c r="E266" s="5" t="n">
        <v>-216244</v>
      </c>
    </row>
    <row r="267">
      <c r="A267" s="4" t="inlineStr">
        <is>
          <t>Prepaid expense and other assets</t>
        </is>
      </c>
      <c r="D267" s="5" t="n">
        <v>-10615</v>
      </c>
      <c r="E267" s="5" t="n">
        <v>-286787</v>
      </c>
    </row>
    <row r="268">
      <c r="A268" s="4" t="inlineStr">
        <is>
          <t>Accounts payable and accrued expenses</t>
        </is>
      </c>
      <c r="D268" s="5" t="n">
        <v>-733011</v>
      </c>
      <c r="E268" s="5" t="n">
        <v>1030172</v>
      </c>
    </row>
    <row r="269">
      <c r="A269" s="4" t="inlineStr">
        <is>
          <t>Operating lease liability, net</t>
        </is>
      </c>
      <c r="D269" s="5" t="n">
        <v>442380</v>
      </c>
      <c r="E269" s="5" t="n">
        <v>442562</v>
      </c>
    </row>
    <row r="270">
      <c r="A270" s="4" t="inlineStr">
        <is>
          <t>Unearned revenues</t>
        </is>
      </c>
      <c r="D270" s="5" t="n">
        <v>103856</v>
      </c>
      <c r="E270" s="5" t="n">
        <v>-169552</v>
      </c>
    </row>
    <row r="271">
      <c r="A271" s="4" t="inlineStr">
        <is>
          <t>Net cash used in operating activities</t>
        </is>
      </c>
      <c r="D271" s="5" t="n">
        <v>-3403809</v>
      </c>
      <c r="E271" s="4" t="inlineStr">
        <is>
          <t xml:space="preserve"> </t>
        </is>
      </c>
    </row>
    <row r="272">
      <c r="A272" s="3" t="inlineStr">
        <is>
          <t>Cash flows from investing activities</t>
        </is>
      </c>
    </row>
    <row r="273">
      <c r="A273" s="4" t="inlineStr">
        <is>
          <t>Net cash received from acquisition</t>
        </is>
      </c>
      <c r="D273" s="5" t="n">
        <v>18314</v>
      </c>
      <c r="E273" s="4" t="inlineStr">
        <is>
          <t xml:space="preserve"> </t>
        </is>
      </c>
    </row>
    <row r="274">
      <c r="A274" s="4" t="inlineStr">
        <is>
          <t>Proceeds from sale of fixed assets</t>
        </is>
      </c>
      <c r="D274" s="5" t="n">
        <v>446026</v>
      </c>
      <c r="E274" s="5" t="n">
        <v>34920</v>
      </c>
    </row>
    <row r="275">
      <c r="A275" s="4" t="inlineStr">
        <is>
          <t>Net fixed asset acquisition</t>
        </is>
      </c>
      <c r="D275" s="5" t="n">
        <v>-3570927</v>
      </c>
      <c r="E275" s="5" t="n">
        <v>-34920</v>
      </c>
    </row>
    <row r="276">
      <c r="A276" s="4" t="inlineStr">
        <is>
          <t>Net Cash provided by (used in) investing activities</t>
        </is>
      </c>
      <c r="D276" s="5" t="n">
        <v>-3106587</v>
      </c>
      <c r="E276" s="4" t="inlineStr">
        <is>
          <t xml:space="preserve"> </t>
        </is>
      </c>
    </row>
    <row r="277">
      <c r="A277" s="3" t="inlineStr">
        <is>
          <t>Cash flows from financing activities</t>
        </is>
      </c>
    </row>
    <row r="278">
      <c r="A278" s="4" t="inlineStr">
        <is>
          <t>Non-cash stock issuances</t>
        </is>
      </c>
      <c r="D278" s="5" t="n">
        <v>-1362187</v>
      </c>
      <c r="E278" s="4" t="inlineStr">
        <is>
          <t xml:space="preserve"> </t>
        </is>
      </c>
    </row>
    <row r="279">
      <c r="A279" s="4" t="inlineStr">
        <is>
          <t>Non-cash financing activities</t>
        </is>
      </c>
      <c r="D279" s="5" t="n">
        <v>8012583</v>
      </c>
      <c r="E279" s="4" t="inlineStr">
        <is>
          <t xml:space="preserve"> </t>
        </is>
      </c>
    </row>
    <row r="280">
      <c r="A280" s="4" t="inlineStr">
        <is>
          <t>Proceeds from payroll protection loan, SBA loan</t>
        </is>
      </c>
      <c r="D280" s="5" t="n">
        <v>243041</v>
      </c>
      <c r="E280" s="5" t="n">
        <v>273300</v>
      </c>
    </row>
    <row r="281">
      <c r="A281" s="4" t="inlineStr">
        <is>
          <t>Payments of principal on notes payable - related party</t>
        </is>
      </c>
      <c r="D281" s="4" t="inlineStr">
        <is>
          <t xml:space="preserve"> </t>
        </is>
      </c>
      <c r="E281" s="5" t="n">
        <v>-3503545</v>
      </c>
    </row>
    <row r="282">
      <c r="A282" s="4" t="inlineStr">
        <is>
          <t>Proceeds on note payable - related party</t>
        </is>
      </c>
      <c r="D282" s="5" t="n">
        <v>-383041</v>
      </c>
      <c r="E282" s="5" t="n">
        <v>3230245</v>
      </c>
    </row>
    <row r="283">
      <c r="A283" s="4" t="inlineStr">
        <is>
          <t>Net cash provided by financing  activities</t>
        </is>
      </c>
      <c r="D283" s="5" t="n">
        <v>-383041</v>
      </c>
      <c r="E283" s="5" t="n">
        <v>-273300</v>
      </c>
    </row>
    <row r="284">
      <c r="A284" s="4" t="inlineStr">
        <is>
          <t>Net increase (decrease) in Cash and Cash Equivalents</t>
        </is>
      </c>
      <c r="D284" s="4" t="inlineStr">
        <is>
          <t xml:space="preserve"> </t>
        </is>
      </c>
      <c r="E284" s="4" t="inlineStr">
        <is>
          <t xml:space="preserve"> </t>
        </is>
      </c>
    </row>
    <row r="285">
      <c r="A285" s="4" t="inlineStr">
        <is>
          <t>Cash and Cash Equivalents, Beginning of Period</t>
        </is>
      </c>
      <c r="D285" s="4" t="inlineStr">
        <is>
          <t xml:space="preserve"> </t>
        </is>
      </c>
      <c r="E285" s="4" t="inlineStr">
        <is>
          <t xml:space="preserve"> </t>
        </is>
      </c>
    </row>
    <row r="286">
      <c r="A286" s="4" t="inlineStr">
        <is>
          <t>Cash and Cash Equivalents, End of Period</t>
        </is>
      </c>
      <c r="B286" s="4" t="inlineStr">
        <is>
          <t xml:space="preserve"> </t>
        </is>
      </c>
      <c r="C286" s="4" t="inlineStr">
        <is>
          <t xml:space="preserve"> </t>
        </is>
      </c>
      <c r="D286" s="4" t="inlineStr">
        <is>
          <t xml:space="preserve"> </t>
        </is>
      </c>
      <c r="E286" s="4" t="inlineStr">
        <is>
          <t xml:space="preserve"> </t>
        </is>
      </c>
    </row>
    <row r="287">
      <c r="A287" s="3" t="inlineStr">
        <is>
          <t>Supplemental Disclosure of Cash Flow Information</t>
        </is>
      </c>
    </row>
    <row r="288">
      <c r="A288" s="4" t="inlineStr">
        <is>
          <t>Cash paid for income taxes during the year</t>
        </is>
      </c>
      <c r="D288" s="4" t="inlineStr">
        <is>
          <t xml:space="preserve"> </t>
        </is>
      </c>
      <c r="E288" s="4" t="inlineStr">
        <is>
          <t xml:space="preserve"> </t>
        </is>
      </c>
    </row>
    <row r="289">
      <c r="A289" s="4" t="inlineStr">
        <is>
          <t>Interest payments during the year</t>
        </is>
      </c>
      <c r="D289" s="4" t="inlineStr">
        <is>
          <t xml:space="preserve"> </t>
        </is>
      </c>
      <c r="E289" s="4" t="inlineStr">
        <is>
          <t xml:space="preserve"> </t>
        </is>
      </c>
    </row>
    <row r="290">
      <c r="A290" s="3" t="inlineStr">
        <is>
          <t>Noncash investing and financing activity</t>
        </is>
      </c>
    </row>
    <row r="291">
      <c r="A291" s="4" t="inlineStr">
        <is>
          <t>Non-cash receivable - related party</t>
        </is>
      </c>
      <c r="D291" s="5" t="n">
        <v>-500000</v>
      </c>
      <c r="E291" s="4" t="inlineStr">
        <is>
          <t xml:space="preserve"> </t>
        </is>
      </c>
    </row>
    <row r="292">
      <c r="A292" s="4" t="inlineStr">
        <is>
          <t>Related party loan repayment with inventory</t>
        </is>
      </c>
      <c r="D292" s="5" t="n">
        <v>4693367</v>
      </c>
      <c r="E292" s="4" t="inlineStr">
        <is>
          <t xml:space="preserve"> </t>
        </is>
      </c>
    </row>
    <row r="293">
      <c r="A293" s="4" t="inlineStr">
        <is>
          <t>Non-cash fixed asset disposal as part of the reverse acquisition</t>
        </is>
      </c>
      <c r="D293" s="5" t="n">
        <v>1709357</v>
      </c>
      <c r="E293" s="4" t="inlineStr">
        <is>
          <t xml:space="preserve"> </t>
        </is>
      </c>
    </row>
    <row r="294">
      <c r="A294" s="4" t="inlineStr">
        <is>
          <t>Debt retired in merger, related party</t>
        </is>
      </c>
      <c r="D294" s="5" t="n">
        <v>-12718441</v>
      </c>
      <c r="E294" s="4" t="inlineStr">
        <is>
          <t xml:space="preserve"> </t>
        </is>
      </c>
    </row>
    <row r="295">
      <c r="A295" s="4" t="inlineStr">
        <is>
          <t>Exactus liabilities from acquisition</t>
        </is>
      </c>
      <c r="D295" s="5" t="n">
        <v>1096782</v>
      </c>
      <c r="E295" s="4" t="inlineStr">
        <is>
          <t xml:space="preserve"> </t>
        </is>
      </c>
    </row>
    <row r="296">
      <c r="A296" s="4" t="inlineStr">
        <is>
          <t>Preferred Series B-1 issuance in acquisition</t>
        </is>
      </c>
      <c r="D296" s="4" t="inlineStr">
        <is>
          <t xml:space="preserve"> </t>
        </is>
      </c>
      <c r="E296" s="4" t="inlineStr">
        <is>
          <t xml:space="preserve"> </t>
        </is>
      </c>
    </row>
    <row r="297">
      <c r="A297" s="4" t="inlineStr">
        <is>
          <t>Preferred Series B-2 issuance in acquisition</t>
        </is>
      </c>
      <c r="D297" s="4" t="inlineStr">
        <is>
          <t xml:space="preserve"> </t>
        </is>
      </c>
      <c r="E297" s="4" t="inlineStr">
        <is>
          <t xml:space="preserve"> </t>
        </is>
      </c>
    </row>
    <row r="298">
      <c r="A298" s="4" t="inlineStr">
        <is>
          <t>Common stock issued for the reverse merger with Exactus</t>
        </is>
      </c>
      <c r="D298" s="5" t="n">
        <v>4356748</v>
      </c>
      <c r="E298" s="4" t="inlineStr">
        <is>
          <t xml:space="preserve"> </t>
        </is>
      </c>
    </row>
    <row r="299">
      <c r="A299" s="4" t="inlineStr">
        <is>
          <t>Revision of Prior Period, Adjustment [Member] | Additional Paid-in Capital [Member]</t>
        </is>
      </c>
    </row>
    <row r="300">
      <c r="A300" s="3" t="inlineStr">
        <is>
          <t>STOCKHOLDERS’ EQUITY</t>
        </is>
      </c>
    </row>
    <row r="301">
      <c r="A301" s="4" t="inlineStr">
        <is>
          <t>TOTAL STOCKHOLDERS’ EQUITY</t>
        </is>
      </c>
      <c r="B301" s="5" t="n">
        <v>-134975</v>
      </c>
      <c r="C301" s="5" t="n">
        <v>-144339</v>
      </c>
      <c r="D301" s="5" t="n">
        <v>-134975</v>
      </c>
      <c r="E301" s="5" t="n">
        <v>-144339</v>
      </c>
      <c r="G301" s="5" t="n">
        <v>-144339</v>
      </c>
    </row>
    <row r="302">
      <c r="A302" s="3" t="inlineStr">
        <is>
          <t>OTHER INCOME (EXPENSES)</t>
        </is>
      </c>
    </row>
    <row r="303">
      <c r="A303" s="4" t="inlineStr">
        <is>
          <t>NET INCOME (LOSS)</t>
        </is>
      </c>
      <c r="B303" s="4" t="inlineStr">
        <is>
          <t xml:space="preserve"> </t>
        </is>
      </c>
      <c r="C303" s="4" t="inlineStr">
        <is>
          <t xml:space="preserve"> </t>
        </is>
      </c>
      <c r="D303" s="4" t="inlineStr">
        <is>
          <t xml:space="preserve"> </t>
        </is>
      </c>
      <c r="E303" s="4" t="inlineStr">
        <is>
          <t xml:space="preserve"> </t>
        </is>
      </c>
    </row>
    <row r="304">
      <c r="A304" s="3" t="inlineStr">
        <is>
          <t>WEIGHTED AVERAGE NUMBER OF SHARES OUTSTANDING</t>
        </is>
      </c>
    </row>
    <row r="305">
      <c r="A305" s="4" t="inlineStr">
        <is>
          <t>Beginning balance, value</t>
        </is>
      </c>
      <c r="B305" s="5" t="n">
        <v>-144339</v>
      </c>
      <c r="C305" s="5" t="n">
        <v>-144339</v>
      </c>
      <c r="D305" s="5" t="n">
        <v>-144339</v>
      </c>
      <c r="E305" s="5" t="n">
        <v>-144339</v>
      </c>
    </row>
    <row r="306">
      <c r="A306" s="4" t="inlineStr">
        <is>
          <t>Stock Issued During Period, Value, Acquisitions</t>
        </is>
      </c>
      <c r="B306" s="5" t="n">
        <v>9364</v>
      </c>
      <c r="D306" s="5" t="n">
        <v>9364</v>
      </c>
    </row>
    <row r="307">
      <c r="A307" s="4" t="inlineStr">
        <is>
          <t>Net income (loss)</t>
        </is>
      </c>
      <c r="B307" s="4" t="inlineStr">
        <is>
          <t xml:space="preserve"> </t>
        </is>
      </c>
      <c r="C307" s="4" t="inlineStr">
        <is>
          <t xml:space="preserve"> </t>
        </is>
      </c>
      <c r="D307" s="4" t="inlineStr">
        <is>
          <t xml:space="preserve"> </t>
        </is>
      </c>
      <c r="E307" s="4" t="inlineStr">
        <is>
          <t xml:space="preserve"> </t>
        </is>
      </c>
    </row>
    <row r="308">
      <c r="A308" s="4" t="inlineStr">
        <is>
          <t>Ending balance, value</t>
        </is>
      </c>
      <c r="B308" s="5" t="n">
        <v>-134975</v>
      </c>
      <c r="C308" s="5" t="n">
        <v>-144339</v>
      </c>
      <c r="D308" s="5" t="n">
        <v>-134975</v>
      </c>
      <c r="E308" s="5" t="n">
        <v>-144339</v>
      </c>
    </row>
    <row r="309">
      <c r="A309" s="4" t="inlineStr">
        <is>
          <t>Revision of Prior Period, Adjustment [Member] | Retained Earnings [Member]</t>
        </is>
      </c>
    </row>
    <row r="310">
      <c r="A310" s="3" t="inlineStr">
        <is>
          <t>STOCKHOLDERS’ EQUITY</t>
        </is>
      </c>
    </row>
    <row r="311">
      <c r="A311" s="4" t="inlineStr">
        <is>
          <t>TOTAL STOCKHOLDERS’ EQUITY</t>
        </is>
      </c>
      <c r="B311" s="5" t="n">
        <v>-342234</v>
      </c>
      <c r="C311" s="5" t="n">
        <v>-117296</v>
      </c>
      <c r="D311" s="5" t="n">
        <v>-342234</v>
      </c>
      <c r="E311" s="5" t="n">
        <v>-117296</v>
      </c>
      <c r="G311" s="5" t="n">
        <v>-302991</v>
      </c>
    </row>
    <row r="312">
      <c r="A312" s="3" t="inlineStr">
        <is>
          <t>OTHER INCOME (EXPENSES)</t>
        </is>
      </c>
    </row>
    <row r="313">
      <c r="A313" s="4" t="inlineStr">
        <is>
          <t>NET INCOME (LOSS)</t>
        </is>
      </c>
      <c r="B313" s="5" t="n">
        <v>-97315</v>
      </c>
      <c r="C313" s="5" t="n">
        <v>37112</v>
      </c>
      <c r="D313" s="5" t="n">
        <v>-39243</v>
      </c>
      <c r="E313" s="5" t="n">
        <v>123451</v>
      </c>
    </row>
    <row r="314">
      <c r="A314" s="3" t="inlineStr">
        <is>
          <t>WEIGHTED AVERAGE NUMBER OF SHARES OUTSTANDING</t>
        </is>
      </c>
    </row>
    <row r="315">
      <c r="A315" s="4" t="inlineStr">
        <is>
          <t>Beginning balance, value</t>
        </is>
      </c>
      <c r="B315" s="5" t="n">
        <v>-244919</v>
      </c>
      <c r="C315" s="5" t="n">
        <v>-154408</v>
      </c>
      <c r="D315" s="5" t="n">
        <v>-302991</v>
      </c>
      <c r="E315" s="5" t="n">
        <v>-240747</v>
      </c>
    </row>
    <row r="316">
      <c r="A316" s="4" t="inlineStr">
        <is>
          <t>Stock Issued During Period, Value, Acquisitions</t>
        </is>
      </c>
      <c r="B316" s="4" t="inlineStr">
        <is>
          <t xml:space="preserve"> </t>
        </is>
      </c>
      <c r="D316" s="4" t="inlineStr">
        <is>
          <t xml:space="preserve"> </t>
        </is>
      </c>
    </row>
    <row r="317">
      <c r="A317" s="4" t="inlineStr">
        <is>
          <t>Net income (loss)</t>
        </is>
      </c>
      <c r="B317" s="5" t="n">
        <v>-97315</v>
      </c>
      <c r="C317" s="5" t="n">
        <v>37112</v>
      </c>
      <c r="D317" s="5" t="n">
        <v>-39243</v>
      </c>
      <c r="E317" s="5" t="n">
        <v>123451</v>
      </c>
    </row>
    <row r="318">
      <c r="A318" s="4" t="inlineStr">
        <is>
          <t>Ending balance, value</t>
        </is>
      </c>
      <c r="B318" s="5" t="n">
        <v>-342234</v>
      </c>
      <c r="C318" s="5" t="n">
        <v>-117296</v>
      </c>
      <c r="D318" s="5" t="n">
        <v>-342234</v>
      </c>
      <c r="E318" s="5" t="n">
        <v>-117296</v>
      </c>
    </row>
    <row r="319">
      <c r="A319" s="4" t="inlineStr">
        <is>
          <t>Revision of Prior Period, Adjustment [Member] | Series A Preferred Stock [Member]</t>
        </is>
      </c>
    </row>
    <row r="320">
      <c r="A320" s="3" t="inlineStr">
        <is>
          <t>STOCKHOLDERS’ EQUITY</t>
        </is>
      </c>
    </row>
    <row r="321">
      <c r="A321" s="4" t="inlineStr">
        <is>
          <t>Preferred stock, value</t>
        </is>
      </c>
      <c r="B321" s="4" t="inlineStr">
        <is>
          <t xml:space="preserve"> </t>
        </is>
      </c>
      <c r="D321" s="4" t="inlineStr">
        <is>
          <t xml:space="preserve"> </t>
        </is>
      </c>
      <c r="G321" s="4" t="inlineStr">
        <is>
          <t xml:space="preserve"> </t>
        </is>
      </c>
    </row>
    <row r="322">
      <c r="A322" s="4" t="inlineStr">
        <is>
          <t>Revision of Prior Period, Adjustment [Member] | Series B-1 Preferred Stock [Member]</t>
        </is>
      </c>
    </row>
    <row r="323">
      <c r="A323" s="3" t="inlineStr">
        <is>
          <t>STOCKHOLDERS’ EQUITY</t>
        </is>
      </c>
    </row>
    <row r="324">
      <c r="A324" s="4" t="inlineStr">
        <is>
          <t>Preferred stock, value</t>
        </is>
      </c>
      <c r="B324" s="4" t="inlineStr">
        <is>
          <t xml:space="preserve"> </t>
        </is>
      </c>
      <c r="D324" s="4" t="inlineStr">
        <is>
          <t xml:space="preserve"> </t>
        </is>
      </c>
      <c r="G324" s="4" t="inlineStr">
        <is>
          <t xml:space="preserve"> </t>
        </is>
      </c>
    </row>
    <row r="325">
      <c r="A325" s="4" t="inlineStr">
        <is>
          <t>Revision of Prior Period, Adjustment [Member] | Series B-2 Preferred Stock [Member]</t>
        </is>
      </c>
    </row>
    <row r="326">
      <c r="A326" s="3" t="inlineStr">
        <is>
          <t>STOCKHOLDERS’ EQUITY</t>
        </is>
      </c>
    </row>
    <row r="327">
      <c r="A327" s="4" t="inlineStr">
        <is>
          <t>Preferred stock, value</t>
        </is>
      </c>
      <c r="B327" s="4" t="inlineStr">
        <is>
          <t xml:space="preserve"> </t>
        </is>
      </c>
      <c r="D327" s="4" t="inlineStr">
        <is>
          <t xml:space="preserve"> </t>
        </is>
      </c>
      <c r="G327" s="4" t="inlineStr">
        <is>
          <t xml:space="preserve"> </t>
        </is>
      </c>
    </row>
    <row r="328">
      <c r="A328" s="4" t="inlineStr">
        <is>
          <t>Revision of Prior Period, Adjustment [Member] | Series C Preferred Stock [Member]</t>
        </is>
      </c>
    </row>
    <row r="329">
      <c r="A329" s="3" t="inlineStr">
        <is>
          <t>STOCKHOLDERS’ EQUITY</t>
        </is>
      </c>
    </row>
    <row r="330">
      <c r="A330" s="4" t="inlineStr">
        <is>
          <t>Preferred stock, value</t>
        </is>
      </c>
      <c r="B330" s="4" t="inlineStr">
        <is>
          <t xml:space="preserve"> </t>
        </is>
      </c>
      <c r="D330" s="4" t="inlineStr">
        <is>
          <t xml:space="preserve"> </t>
        </is>
      </c>
      <c r="G330" s="4" t="inlineStr">
        <is>
          <t xml:space="preserve"> </t>
        </is>
      </c>
    </row>
    <row r="331">
      <c r="A331" s="4" t="inlineStr">
        <is>
          <t>Revision of Prior Period, Adjustment [Member] | Series C-1 Preferred Stock [Member]</t>
        </is>
      </c>
    </row>
    <row r="332">
      <c r="A332" s="3" t="inlineStr">
        <is>
          <t>STOCKHOLDERS’ EQUITY</t>
        </is>
      </c>
    </row>
    <row r="333">
      <c r="A333" s="4" t="inlineStr">
        <is>
          <t>Preferred stock, value</t>
        </is>
      </c>
      <c r="B333" s="4" t="inlineStr">
        <is>
          <t xml:space="preserve"> </t>
        </is>
      </c>
      <c r="D333" s="4" t="inlineStr">
        <is>
          <t xml:space="preserve"> </t>
        </is>
      </c>
      <c r="G333" s="4" t="inlineStr">
        <is>
          <t xml:space="preserve"> </t>
        </is>
      </c>
    </row>
    <row r="334">
      <c r="A334" s="4" t="inlineStr">
        <is>
          <t>Revision of Prior Period, Adjustment [Member] | Series D Preferred Stock [Member]</t>
        </is>
      </c>
    </row>
    <row r="335">
      <c r="A335" s="3" t="inlineStr">
        <is>
          <t>STOCKHOLDERS’ EQUITY</t>
        </is>
      </c>
    </row>
    <row r="336">
      <c r="A336" s="4" t="inlineStr">
        <is>
          <t>Preferred stock, value</t>
        </is>
      </c>
      <c r="B336" s="4" t="inlineStr">
        <is>
          <t xml:space="preserve"> </t>
        </is>
      </c>
      <c r="D336" s="4" t="inlineStr">
        <is>
          <t xml:space="preserve"> </t>
        </is>
      </c>
      <c r="G336" s="4" t="inlineStr">
        <is>
          <t xml:space="preserve"> </t>
        </is>
      </c>
    </row>
    <row r="337">
      <c r="A337" s="4" t="inlineStr">
        <is>
          <t>Previously Reported [Member]</t>
        </is>
      </c>
    </row>
    <row r="338">
      <c r="A338" s="3" t="inlineStr">
        <is>
          <t>CURRENT ASSETS:</t>
        </is>
      </c>
    </row>
    <row r="339">
      <c r="A339" s="4" t="inlineStr">
        <is>
          <t>Cash and cash equivalents</t>
        </is>
      </c>
      <c r="B339" s="5" t="n">
        <v>130707</v>
      </c>
      <c r="D339" s="5" t="n">
        <v>130707</v>
      </c>
      <c r="G339" s="5" t="n">
        <v>84379</v>
      </c>
    </row>
    <row r="340">
      <c r="A340" s="4" t="inlineStr">
        <is>
          <t>Accounts receivable, net</t>
        </is>
      </c>
      <c r="B340" s="5" t="n">
        <v>289621</v>
      </c>
      <c r="D340" s="5" t="n">
        <v>289621</v>
      </c>
      <c r="G340" s="5" t="n">
        <v>147302</v>
      </c>
    </row>
    <row r="341">
      <c r="A341" s="4" t="inlineStr">
        <is>
          <t>Other receivables, related party</t>
        </is>
      </c>
      <c r="B341" s="5" t="n">
        <v>500000</v>
      </c>
      <c r="D341" s="5" t="n">
        <v>500000</v>
      </c>
      <c r="G341" s="4" t="inlineStr">
        <is>
          <t xml:space="preserve"> </t>
        </is>
      </c>
    </row>
    <row r="342">
      <c r="A342" s="4" t="inlineStr">
        <is>
          <t>Inventory, net</t>
        </is>
      </c>
      <c r="B342" s="5" t="n">
        <v>4273339</v>
      </c>
      <c r="D342" s="5" t="n">
        <v>4273339</v>
      </c>
      <c r="G342" s="5" t="n">
        <v>8409734</v>
      </c>
    </row>
    <row r="343">
      <c r="A343" s="4" t="inlineStr">
        <is>
          <t>Marketable securities related party</t>
        </is>
      </c>
      <c r="B343" s="5" t="n">
        <v>6005188</v>
      </c>
      <c r="D343" s="5" t="n">
        <v>6005188</v>
      </c>
      <c r="G343" s="5" t="n">
        <v>2853437</v>
      </c>
    </row>
    <row r="344">
      <c r="A344" s="4" t="inlineStr">
        <is>
          <t>Prepaid expenses and other current assets</t>
        </is>
      </c>
      <c r="B344" s="5" t="n">
        <v>101968</v>
      </c>
      <c r="D344" s="5" t="n">
        <v>101968</v>
      </c>
      <c r="G344" s="5" t="n">
        <v>27375</v>
      </c>
    </row>
    <row r="345">
      <c r="A345" s="4" t="inlineStr">
        <is>
          <t>TOTAL CURRENT ASSETS</t>
        </is>
      </c>
      <c r="B345" s="5" t="n">
        <v>11300823</v>
      </c>
      <c r="D345" s="5" t="n">
        <v>11300823</v>
      </c>
      <c r="G345" s="5" t="n">
        <v>11934936</v>
      </c>
    </row>
    <row r="346">
      <c r="A346" s="4" t="inlineStr">
        <is>
          <t>Operating lease right-of-use asset, net, related party</t>
        </is>
      </c>
      <c r="B346" s="5" t="n">
        <v>209315</v>
      </c>
      <c r="D346" s="5" t="n">
        <v>209315</v>
      </c>
      <c r="G346" s="5" t="n">
        <v>412159</v>
      </c>
    </row>
    <row r="347">
      <c r="A347" s="4" t="inlineStr">
        <is>
          <t>Property, Plant and Equipment, Net</t>
        </is>
      </c>
      <c r="B347" s="5" t="n">
        <v>9501445</v>
      </c>
      <c r="D347" s="5" t="n">
        <v>9501445</v>
      </c>
      <c r="G347" s="5" t="n">
        <v>13670899</v>
      </c>
    </row>
    <row r="348">
      <c r="A348" s="4" t="inlineStr">
        <is>
          <t>Intangible assets, net</t>
        </is>
      </c>
      <c r="B348" s="5" t="n">
        <v>92100</v>
      </c>
      <c r="D348" s="5" t="n">
        <v>92100</v>
      </c>
      <c r="G348" s="5" t="n">
        <v>122800</v>
      </c>
    </row>
    <row r="349">
      <c r="A349" s="4" t="inlineStr">
        <is>
          <t>Goodwill</t>
        </is>
      </c>
      <c r="B349" s="5" t="n">
        <v>2533530</v>
      </c>
      <c r="D349" s="5" t="n">
        <v>2533530</v>
      </c>
      <c r="G349" s="5" t="n">
        <v>2533530</v>
      </c>
    </row>
    <row r="350">
      <c r="A350" s="4" t="inlineStr">
        <is>
          <t>TOTAL ASSETS</t>
        </is>
      </c>
      <c r="B350" s="5" t="n">
        <v>23637213</v>
      </c>
      <c r="D350" s="5" t="n">
        <v>23637213</v>
      </c>
      <c r="G350" s="5" t="n">
        <v>28261615</v>
      </c>
    </row>
    <row r="351">
      <c r="A351" s="3" t="inlineStr">
        <is>
          <t>CURRENT LIABILITIES:</t>
        </is>
      </c>
    </row>
    <row r="352">
      <c r="A352" s="4" t="inlineStr">
        <is>
          <t>Accounts Payable and Accrued Liabilities, Current</t>
        </is>
      </c>
      <c r="B352" s="5" t="n">
        <v>2195719</v>
      </c>
      <c r="D352" s="5" t="n">
        <v>2195719</v>
      </c>
      <c r="G352" s="5" t="n">
        <v>2594858</v>
      </c>
    </row>
    <row r="353">
      <c r="A353" s="4" t="inlineStr">
        <is>
          <t>Operating Lease, Liability, Current</t>
        </is>
      </c>
      <c r="B353" s="5" t="n">
        <v>219459</v>
      </c>
      <c r="D353" s="5" t="n">
        <v>219459</v>
      </c>
      <c r="G353" s="5" t="n">
        <v>432485</v>
      </c>
    </row>
    <row r="354">
      <c r="A354" s="4" t="inlineStr">
        <is>
          <t>Notes Payable, Related Parties, Current</t>
        </is>
      </c>
      <c r="B354" s="5" t="n">
        <v>5923054</v>
      </c>
      <c r="D354" s="5" t="n">
        <v>5923054</v>
      </c>
      <c r="G354" s="5" t="n">
        <v>15061044</v>
      </c>
    </row>
    <row r="355">
      <c r="A355" s="4" t="inlineStr">
        <is>
          <t>Paycheck protection loan</t>
        </is>
      </c>
      <c r="B355" s="5" t="n">
        <v>236410</v>
      </c>
      <c r="D355" s="5" t="n">
        <v>236410</v>
      </c>
      <c r="G355" s="5" t="n">
        <v>273300</v>
      </c>
    </row>
    <row r="356">
      <c r="A356" s="4" t="inlineStr">
        <is>
          <t>TOTAL CURRENT LIABILITIES:</t>
        </is>
      </c>
      <c r="B356" s="5" t="n">
        <v>8574642</v>
      </c>
      <c r="D356" s="5" t="n">
        <v>8574642</v>
      </c>
      <c r="G356" s="5" t="n">
        <v>18361687</v>
      </c>
    </row>
    <row r="357">
      <c r="A357" s="4" t="inlineStr">
        <is>
          <t>Other Liabilities, Noncurrent</t>
        </is>
      </c>
      <c r="B357" s="5" t="n">
        <v>3042638</v>
      </c>
      <c r="D357" s="5" t="n">
        <v>3042638</v>
      </c>
      <c r="G357" s="5" t="n">
        <v>2698659</v>
      </c>
    </row>
    <row r="358">
      <c r="A358" s="4" t="inlineStr">
        <is>
          <t>TOTAL LIABILITIES</t>
        </is>
      </c>
      <c r="B358" s="5" t="n">
        <v>11617280</v>
      </c>
      <c r="D358" s="5" t="n">
        <v>11617280</v>
      </c>
      <c r="G358" s="5" t="n">
        <v>21060346</v>
      </c>
    </row>
    <row r="359">
      <c r="A359" s="4" t="inlineStr">
        <is>
          <t>Commitments and contingencies</t>
        </is>
      </c>
      <c r="B359" s="4" t="inlineStr">
        <is>
          <t xml:space="preserve"> </t>
        </is>
      </c>
      <c r="D359" s="4" t="inlineStr">
        <is>
          <t xml:space="preserve"> </t>
        </is>
      </c>
      <c r="G359" s="4" t="inlineStr">
        <is>
          <t xml:space="preserve"> </t>
        </is>
      </c>
    </row>
    <row r="360">
      <c r="A360" s="3" t="inlineStr">
        <is>
          <t>STOCKHOLDERS’ EQUITY</t>
        </is>
      </c>
    </row>
    <row r="361">
      <c r="A361" s="4" t="inlineStr">
        <is>
          <t>Common Stock: $0.0001 Par Value, 650,000,000 shares authorized; 21,321,613 and 16,915,706 shares issued and outstanding on June 30, 2021 and December 31, 2020 respectively.</t>
        </is>
      </c>
      <c r="B361" s="5" t="n">
        <v>59701</v>
      </c>
      <c r="D361" s="5" t="n">
        <v>59701</v>
      </c>
      <c r="G361" s="5" t="n">
        <v>47364</v>
      </c>
    </row>
    <row r="362">
      <c r="A362" s="4" t="inlineStr">
        <is>
          <t>Additional paid in capital</t>
        </is>
      </c>
      <c r="B362" s="5" t="n">
        <v>23201896</v>
      </c>
      <c r="D362" s="5" t="n">
        <v>23201896</v>
      </c>
      <c r="G362" s="5" t="n">
        <v>18833458</v>
      </c>
    </row>
    <row r="363">
      <c r="A363" s="4" t="inlineStr">
        <is>
          <t>Accumulated deficit</t>
        </is>
      </c>
      <c r="B363" s="5" t="n">
        <v>-11242516</v>
      </c>
      <c r="D363" s="5" t="n">
        <v>-11242516</v>
      </c>
      <c r="G363" s="5" t="n">
        <v>-11679623</v>
      </c>
    </row>
    <row r="364">
      <c r="A364" s="4" t="inlineStr">
        <is>
          <t>TOTAL STOCKHOLDERS’ EQUITY</t>
        </is>
      </c>
      <c r="B364" s="5" t="n">
        <v>12019933</v>
      </c>
      <c r="C364" s="5" t="n">
        <v>10882819</v>
      </c>
      <c r="D364" s="5" t="n">
        <v>12019933</v>
      </c>
      <c r="E364" s="5" t="n">
        <v>10882819</v>
      </c>
      <c r="G364" s="5" t="n">
        <v>7201301</v>
      </c>
    </row>
    <row r="365">
      <c r="A365" s="4" t="inlineStr">
        <is>
          <t>TOTAL LIABILITIES AND STOCKHOLDERS’ EQUITY</t>
        </is>
      </c>
      <c r="B365" s="5" t="n">
        <v>23637213</v>
      </c>
      <c r="D365" s="5" t="n">
        <v>23637213</v>
      </c>
      <c r="G365" s="5" t="n">
        <v>28261615</v>
      </c>
    </row>
    <row r="366">
      <c r="A366" s="4" t="inlineStr">
        <is>
          <t>Revenues</t>
        </is>
      </c>
      <c r="B366" s="5" t="n">
        <v>5074210</v>
      </c>
      <c r="C366" s="5" t="n">
        <v>6219397</v>
      </c>
      <c r="D366" s="5" t="n">
        <v>5681949</v>
      </c>
      <c r="E366" s="5" t="n">
        <v>7118190</v>
      </c>
    </row>
    <row r="367">
      <c r="A367" s="4" t="inlineStr">
        <is>
          <t>Cost of Revenue</t>
        </is>
      </c>
      <c r="B367" s="5" t="n">
        <v>5031306</v>
      </c>
      <c r="C367" s="5" t="n">
        <v>2979288</v>
      </c>
      <c r="D367" s="5" t="n">
        <v>5269765</v>
      </c>
      <c r="E367" s="5" t="n">
        <v>3384676</v>
      </c>
    </row>
    <row r="368">
      <c r="A368" s="4" t="inlineStr">
        <is>
          <t>GROSS PROFIT</t>
        </is>
      </c>
      <c r="B368" s="5" t="n">
        <v>42904</v>
      </c>
      <c r="C368" s="5" t="n">
        <v>3240109</v>
      </c>
      <c r="D368" s="5" t="n">
        <v>412184</v>
      </c>
      <c r="E368" s="5" t="n">
        <v>3733514</v>
      </c>
    </row>
    <row r="369">
      <c r="A369" s="3" t="inlineStr">
        <is>
          <t>OPERATING EXPENSES</t>
        </is>
      </c>
    </row>
    <row r="370">
      <c r="A370" s="4" t="inlineStr">
        <is>
          <t>[custom:ProductionRelatedOperatingExpenses]</t>
        </is>
      </c>
      <c r="B370" s="5" t="n">
        <v>998180</v>
      </c>
      <c r="C370" s="5" t="n">
        <v>999190</v>
      </c>
      <c r="D370" s="5" t="n">
        <v>2164603</v>
      </c>
      <c r="E370" s="5" t="n">
        <v>1812620</v>
      </c>
    </row>
    <row r="371">
      <c r="A371" s="4" t="inlineStr">
        <is>
          <t>General and Administrative Expense</t>
        </is>
      </c>
      <c r="B371" s="5" t="n">
        <v>611608</v>
      </c>
      <c r="C371" s="5" t="n">
        <v>1395556</v>
      </c>
      <c r="D371" s="5" t="n">
        <v>862651</v>
      </c>
      <c r="E371" s="5" t="n">
        <v>2255200</v>
      </c>
    </row>
    <row r="372">
      <c r="A372" s="4" t="inlineStr">
        <is>
          <t>TOTAL OPERATING EXPENSES</t>
        </is>
      </c>
      <c r="B372" s="5" t="n">
        <v>1609788</v>
      </c>
      <c r="C372" s="5" t="n">
        <v>2394746</v>
      </c>
      <c r="D372" s="5" t="n">
        <v>3027254</v>
      </c>
      <c r="E372" s="5" t="n">
        <v>4067820</v>
      </c>
    </row>
    <row r="373">
      <c r="A373" s="4" t="inlineStr">
        <is>
          <t>INCOME (LOSS) FROM OPERATIONS</t>
        </is>
      </c>
      <c r="B373" s="5" t="n">
        <v>-1566884</v>
      </c>
      <c r="C373" s="5" t="n">
        <v>845363</v>
      </c>
      <c r="D373" s="5" t="n">
        <v>-2615070</v>
      </c>
      <c r="E373" s="5" t="n">
        <v>-334306</v>
      </c>
    </row>
    <row r="374">
      <c r="A374" s="3" t="inlineStr">
        <is>
          <t>OTHER INCOME (EXPENSES)</t>
        </is>
      </c>
    </row>
    <row r="375">
      <c r="A375" s="4" t="inlineStr">
        <is>
          <t>[custom:InterestsExpense]</t>
        </is>
      </c>
      <c r="B375" s="5" t="n">
        <v>288746</v>
      </c>
      <c r="C375" s="5" t="n">
        <v>404333</v>
      </c>
      <c r="D375" s="5" t="n">
        <v>617270</v>
      </c>
      <c r="E375" s="5" t="n">
        <v>-770475</v>
      </c>
    </row>
    <row r="376">
      <c r="A376" s="4" t="inlineStr">
        <is>
          <t>Marketable Securities, Gain (Loss)</t>
        </is>
      </c>
      <c r="B376" s="5" t="n">
        <v>1738002</v>
      </c>
      <c r="C376" s="5" t="n">
        <v>177080</v>
      </c>
      <c r="D376" s="5" t="n">
        <v>3151751</v>
      </c>
      <c r="E376" s="5" t="n">
        <v>-383287</v>
      </c>
    </row>
    <row r="377">
      <c r="A377" s="4" t="inlineStr">
        <is>
          <t>Rental Income, Nonoperating</t>
        </is>
      </c>
      <c r="B377" s="4" t="inlineStr">
        <is>
          <t xml:space="preserve"> </t>
        </is>
      </c>
      <c r="C377" s="4" t="inlineStr">
        <is>
          <t xml:space="preserve"> </t>
        </is>
      </c>
      <c r="D377" s="4" t="inlineStr">
        <is>
          <t xml:space="preserve"> </t>
        </is>
      </c>
      <c r="E377" s="4" t="inlineStr">
        <is>
          <t xml:space="preserve"> </t>
        </is>
      </c>
    </row>
    <row r="378">
      <c r="A378" s="4" t="inlineStr">
        <is>
          <t>Gain (Loss) on Disposition of Assets for Financial Service Operations</t>
        </is>
      </c>
      <c r="B378" s="4" t="inlineStr">
        <is>
          <t xml:space="preserve"> </t>
        </is>
      </c>
      <c r="C378" s="4" t="inlineStr">
        <is>
          <t xml:space="preserve"> </t>
        </is>
      </c>
      <c r="D378" s="4" t="inlineStr">
        <is>
          <t xml:space="preserve"> </t>
        </is>
      </c>
      <c r="E378" s="4" t="inlineStr">
        <is>
          <t xml:space="preserve"> </t>
        </is>
      </c>
    </row>
    <row r="379">
      <c r="A379" s="4" t="inlineStr">
        <is>
          <t>Gain on extinguishment of debt</t>
        </is>
      </c>
      <c r="B379" s="5" t="n">
        <v>243041</v>
      </c>
      <c r="C379" s="4" t="inlineStr">
        <is>
          <t xml:space="preserve"> </t>
        </is>
      </c>
      <c r="D379" s="5" t="n">
        <v>518580</v>
      </c>
      <c r="E379" s="4" t="inlineStr">
        <is>
          <t xml:space="preserve"> </t>
        </is>
      </c>
    </row>
    <row r="380">
      <c r="A380" s="4" t="inlineStr">
        <is>
          <t>TOTAL OTHER INCOME (EXPENSE)</t>
        </is>
      </c>
      <c r="B380" s="5" t="n">
        <v>1692297</v>
      </c>
      <c r="C380" s="5" t="n">
        <v>-227253</v>
      </c>
      <c r="D380" s="5" t="n">
        <v>3053061</v>
      </c>
      <c r="E380" s="5" t="n">
        <v>-1153762</v>
      </c>
    </row>
    <row r="381">
      <c r="A381" s="4" t="inlineStr">
        <is>
          <t>INCOME (LOSS) BEFORE INCOME TAXES</t>
        </is>
      </c>
      <c r="B381" s="5" t="n">
        <v>125413</v>
      </c>
      <c r="C381" s="5" t="n">
        <v>618110</v>
      </c>
      <c r="D381" s="5" t="n">
        <v>437991</v>
      </c>
      <c r="E381" s="5" t="n">
        <v>-1488068</v>
      </c>
    </row>
    <row r="382">
      <c r="A382" s="4" t="inlineStr">
        <is>
          <t>TAXES</t>
        </is>
      </c>
      <c r="B382" s="5" t="n">
        <v>884</v>
      </c>
      <c r="C382" s="4" t="inlineStr">
        <is>
          <t xml:space="preserve"> </t>
        </is>
      </c>
      <c r="D382" s="5" t="n">
        <v>884</v>
      </c>
      <c r="E382" s="4" t="inlineStr">
        <is>
          <t xml:space="preserve"> </t>
        </is>
      </c>
    </row>
    <row r="383">
      <c r="A383" s="4" t="inlineStr">
        <is>
          <t>NET INCOME (LOSS)</t>
        </is>
      </c>
      <c r="B383" s="6" t="n">
        <v>124529</v>
      </c>
      <c r="C383" s="6" t="n">
        <v>618110</v>
      </c>
      <c r="D383" s="6" t="n">
        <v>437107</v>
      </c>
      <c r="E383" s="6" t="n">
        <v>-1488068</v>
      </c>
    </row>
    <row r="384">
      <c r="A384" s="4" t="inlineStr">
        <is>
          <t>BASIC NET INCOME (LOSS) PER SHARE</t>
        </is>
      </c>
      <c r="B384" s="6" t="n">
        <v>0</v>
      </c>
      <c r="C384" s="6" t="n">
        <v>0</v>
      </c>
      <c r="D384" s="6" t="n">
        <v>0</v>
      </c>
      <c r="E384" s="6" t="n">
        <v>0</v>
      </c>
    </row>
    <row r="385">
      <c r="A385" s="4" t="inlineStr">
        <is>
          <t>DILUTED NET INCOME (LOSS) PER SHARE</t>
        </is>
      </c>
      <c r="B385" s="6" t="n">
        <v>0</v>
      </c>
      <c r="C385" s="6" t="n">
        <v>0</v>
      </c>
      <c r="D385" s="6" t="n">
        <v>0</v>
      </c>
      <c r="E385" s="6" t="n">
        <v>0</v>
      </c>
    </row>
    <row r="386">
      <c r="A386" s="3" t="inlineStr">
        <is>
          <t>WEIGHTED AVERAGE NUMBER OF SHARES OUTSTANDING</t>
        </is>
      </c>
    </row>
    <row r="387">
      <c r="A387" s="4" t="inlineStr">
        <is>
          <t>Weighted Average Number of Shares Outstanding, Basic</t>
        </is>
      </c>
      <c r="B387" s="5" t="n">
        <v>597005155</v>
      </c>
      <c r="C387" s="5" t="n">
        <v>473639756</v>
      </c>
      <c r="D387" s="5" t="n">
        <v>597005155</v>
      </c>
      <c r="E387" s="5" t="n">
        <v>473639756</v>
      </c>
    </row>
    <row r="388">
      <c r="A388" s="4" t="inlineStr">
        <is>
          <t>Weighted Average Number of Shares Outstanding, Diluted</t>
        </is>
      </c>
      <c r="B388" s="5" t="n">
        <v>737158264</v>
      </c>
      <c r="C388" s="5" t="n">
        <v>613142865</v>
      </c>
      <c r="D388" s="5" t="n">
        <v>737158264</v>
      </c>
      <c r="E388" s="5" t="n">
        <v>473639756</v>
      </c>
    </row>
    <row r="389">
      <c r="A389" s="4" t="inlineStr">
        <is>
          <t>Beginning balance, value</t>
        </is>
      </c>
      <c r="B389" s="6" t="n">
        <v>7513879</v>
      </c>
      <c r="C389" s="6" t="n">
        <v>10264709</v>
      </c>
      <c r="D389" s="6" t="n">
        <v>7201301</v>
      </c>
      <c r="E389" s="6" t="n">
        <v>12370887</v>
      </c>
    </row>
    <row r="390">
      <c r="A390" s="4" t="inlineStr">
        <is>
          <t>Stock Issued During Period, Value, Acquisitions</t>
        </is>
      </c>
      <c r="B390" s="5" t="n">
        <v>4381525</v>
      </c>
      <c r="D390" s="5" t="n">
        <v>4381525</v>
      </c>
    </row>
    <row r="391">
      <c r="A391" s="4" t="inlineStr">
        <is>
          <t>Net income (loss)</t>
        </is>
      </c>
      <c r="B391" s="5" t="n">
        <v>124529</v>
      </c>
      <c r="C391" s="5" t="n">
        <v>618110</v>
      </c>
      <c r="D391" s="5" t="n">
        <v>437107</v>
      </c>
      <c r="E391" s="5" t="n">
        <v>-1488068</v>
      </c>
    </row>
    <row r="392">
      <c r="A392" s="4" t="inlineStr">
        <is>
          <t>Ending balance, value</t>
        </is>
      </c>
      <c r="B392" s="5" t="n">
        <v>12019933</v>
      </c>
      <c r="C392" s="5" t="n">
        <v>10882819</v>
      </c>
      <c r="D392" s="5" t="n">
        <v>12019933</v>
      </c>
      <c r="E392" s="5" t="n">
        <v>10882819</v>
      </c>
    </row>
    <row r="393">
      <c r="A393" s="3" t="inlineStr">
        <is>
          <t>Adjustments to reconcile net income (loss) to net cash used in operating activities</t>
        </is>
      </c>
    </row>
    <row r="394">
      <c r="A394" s="4" t="inlineStr">
        <is>
          <t>Depreciation</t>
        </is>
      </c>
      <c r="D394" s="5" t="n">
        <v>497130</v>
      </c>
      <c r="E394" s="5" t="n">
        <v>751031</v>
      </c>
    </row>
    <row r="395">
      <c r="A395" s="4" t="inlineStr">
        <is>
          <t>Fixed asset disposal loss</t>
        </is>
      </c>
      <c r="D395" s="5" t="n">
        <v>297351</v>
      </c>
      <c r="E395" s="5" t="n">
        <v>67714</v>
      </c>
    </row>
    <row r="396">
      <c r="A396" s="4" t="inlineStr">
        <is>
          <t>Amortization of right of use asset</t>
        </is>
      </c>
      <c r="D396" s="5" t="n">
        <v>202844</v>
      </c>
      <c r="E396" s="5" t="n">
        <v>190940</v>
      </c>
    </row>
    <row r="397">
      <c r="A397" s="4" t="inlineStr">
        <is>
          <t>Amortization of intangible assets</t>
        </is>
      </c>
      <c r="D397" s="5" t="n">
        <v>30700</v>
      </c>
      <c r="E397" s="5" t="n">
        <v>30700</v>
      </c>
    </row>
    <row r="398">
      <c r="A398" s="4" t="inlineStr">
        <is>
          <t>Non-cash interest expense</t>
        </is>
      </c>
      <c r="D398" s="5" t="n">
        <v>581705</v>
      </c>
      <c r="E398" s="5" t="n">
        <v>758586</v>
      </c>
    </row>
    <row r="399">
      <c r="A399" s="4" t="inlineStr">
        <is>
          <t>Gain on forgiveness of Paycheck Protection Program loan</t>
        </is>
      </c>
      <c r="D399" s="5" t="n">
        <v>-1927395</v>
      </c>
      <c r="E399" s="4" t="inlineStr">
        <is>
          <t xml:space="preserve"> </t>
        </is>
      </c>
    </row>
    <row r="400">
      <c r="A400" s="4" t="inlineStr">
        <is>
          <t>Unrealized gain/loss on marketable securities</t>
        </is>
      </c>
      <c r="D400" s="5" t="n">
        <v>-3151751</v>
      </c>
      <c r="E400" s="5" t="n">
        <v>305577</v>
      </c>
    </row>
    <row r="401">
      <c r="A401" s="3" t="inlineStr">
        <is>
          <t>Changes in operating assets and liabilities</t>
        </is>
      </c>
    </row>
    <row r="402">
      <c r="A402" s="4" t="inlineStr">
        <is>
          <t>Accounts receivable</t>
        </is>
      </c>
      <c r="D402" s="5" t="n">
        <v>-642318</v>
      </c>
      <c r="E402" s="5" t="n">
        <v>73460</v>
      </c>
    </row>
    <row r="403">
      <c r="A403" s="4" t="inlineStr">
        <is>
          <t>Inventory</t>
        </is>
      </c>
      <c r="D403" s="5" t="n">
        <v>4125178</v>
      </c>
      <c r="E403" s="5" t="n">
        <v>-7339624</v>
      </c>
    </row>
    <row r="404">
      <c r="A404" s="4" t="inlineStr">
        <is>
          <t>Prepaid expense and other assets</t>
        </is>
      </c>
      <c r="D404" s="5" t="n">
        <v>-63978</v>
      </c>
      <c r="E404" s="5" t="n">
        <v>-87137</v>
      </c>
    </row>
    <row r="405">
      <c r="A405" s="4" t="inlineStr">
        <is>
          <t>Accounts payable and accrued expenses</t>
        </is>
      </c>
      <c r="D405" s="5" t="n">
        <v>1394387</v>
      </c>
      <c r="E405" s="5" t="n">
        <v>761375</v>
      </c>
    </row>
    <row r="406">
      <c r="A406" s="4" t="inlineStr">
        <is>
          <t>Operating lease liability, net</t>
        </is>
      </c>
      <c r="D406" s="5" t="n">
        <v>-212994</v>
      </c>
      <c r="E406" s="5" t="n">
        <v>-213171</v>
      </c>
    </row>
    <row r="407">
      <c r="A407" s="4" t="inlineStr">
        <is>
          <t>Unearned revenues</t>
        </is>
      </c>
      <c r="D407" s="5" t="n">
        <v>-103856</v>
      </c>
      <c r="E407" s="5" t="n">
        <v>169552</v>
      </c>
    </row>
    <row r="408">
      <c r="A408" s="4" t="inlineStr">
        <is>
          <t>Net cash used in operating activities</t>
        </is>
      </c>
      <c r="D408" s="5" t="n">
        <v>1464110</v>
      </c>
      <c r="E408" s="5" t="n">
        <v>-6019065</v>
      </c>
    </row>
    <row r="409">
      <c r="A409" s="3" t="inlineStr">
        <is>
          <t>Cash flows from investing activities</t>
        </is>
      </c>
    </row>
    <row r="410">
      <c r="A410" s="4" t="inlineStr">
        <is>
          <t>Net cash received from acquisition</t>
        </is>
      </c>
      <c r="D410" s="5" t="n">
        <v>-9157</v>
      </c>
      <c r="E410" s="4" t="inlineStr">
        <is>
          <t xml:space="preserve"> </t>
        </is>
      </c>
    </row>
    <row r="411">
      <c r="A411" s="4" t="inlineStr">
        <is>
          <t>Proceeds from sale of fixed assets</t>
        </is>
      </c>
      <c r="D411" s="4" t="inlineStr">
        <is>
          <t xml:space="preserve"> </t>
        </is>
      </c>
      <c r="E411" s="4" t="inlineStr">
        <is>
          <t xml:space="preserve"> </t>
        </is>
      </c>
    </row>
    <row r="412">
      <c r="A412" s="4" t="inlineStr">
        <is>
          <t>Net fixed asset acquisition</t>
        </is>
      </c>
      <c r="D412" s="5" t="n">
        <v>3384730</v>
      </c>
      <c r="E412" s="5" t="n">
        <v>-2386617</v>
      </c>
    </row>
    <row r="413">
      <c r="A413" s="4" t="inlineStr">
        <is>
          <t>Net Cash provided by (used in) investing activities</t>
        </is>
      </c>
      <c r="D413" s="5" t="n">
        <v>3375573</v>
      </c>
      <c r="E413" s="5" t="n">
        <v>-2386617</v>
      </c>
    </row>
    <row r="414">
      <c r="A414" s="3" t="inlineStr">
        <is>
          <t>Cash flows from financing activities</t>
        </is>
      </c>
    </row>
    <row r="415">
      <c r="A415" s="4" t="inlineStr">
        <is>
          <t>Non-cash stock issuances</t>
        </is>
      </c>
      <c r="D415" s="5" t="n">
        <v>1362187</v>
      </c>
      <c r="E415" s="4" t="inlineStr">
        <is>
          <t xml:space="preserve"> </t>
        </is>
      </c>
    </row>
    <row r="416">
      <c r="A416" s="4" t="inlineStr">
        <is>
          <t>Non-cash financing activities</t>
        </is>
      </c>
      <c r="D416" s="5" t="n">
        <v>-8012583</v>
      </c>
      <c r="E416" s="4" t="inlineStr">
        <is>
          <t xml:space="preserve"> </t>
        </is>
      </c>
    </row>
    <row r="417">
      <c r="A417" s="4" t="inlineStr">
        <is>
          <t>Payments of principal on notes payable - related party</t>
        </is>
      </c>
      <c r="D417" s="5" t="n">
        <v>-135000</v>
      </c>
      <c r="E417" s="4" t="inlineStr">
        <is>
          <t xml:space="preserve"> </t>
        </is>
      </c>
    </row>
    <row r="418">
      <c r="A418" s="4" t="inlineStr">
        <is>
          <t>Proceeds on note payable - related party</t>
        </is>
      </c>
      <c r="D418" s="5" t="n">
        <v>1992041</v>
      </c>
      <c r="E418" s="5" t="n">
        <v>1486860</v>
      </c>
    </row>
    <row r="419">
      <c r="A419" s="4" t="inlineStr">
        <is>
          <t>Net cash provided by financing  activities</t>
        </is>
      </c>
      <c r="D419" s="5" t="n">
        <v>-4793355</v>
      </c>
      <c r="E419" s="5" t="n">
        <v>1486860</v>
      </c>
    </row>
    <row r="420">
      <c r="A420" s="4" t="inlineStr">
        <is>
          <t>Net increase (decrease) in Cash and Cash Equivalents</t>
        </is>
      </c>
      <c r="D420" s="5" t="n">
        <v>46328</v>
      </c>
      <c r="E420" s="5" t="n">
        <v>-6918822</v>
      </c>
    </row>
    <row r="421">
      <c r="A421" s="4" t="inlineStr">
        <is>
          <t>Cash and Cash Equivalents, Beginning of Period</t>
        </is>
      </c>
      <c r="D421" s="5" t="n">
        <v>84379</v>
      </c>
      <c r="E421" s="5" t="n">
        <v>8515509</v>
      </c>
    </row>
    <row r="422">
      <c r="A422" s="4" t="inlineStr">
        <is>
          <t>Cash and Cash Equivalents, End of Period</t>
        </is>
      </c>
      <c r="B422" s="5" t="n">
        <v>130707</v>
      </c>
      <c r="C422" s="5" t="n">
        <v>1596687</v>
      </c>
      <c r="D422" s="5" t="n">
        <v>130707</v>
      </c>
      <c r="E422" s="5" t="n">
        <v>1596687</v>
      </c>
    </row>
    <row r="423">
      <c r="A423" s="3" t="inlineStr">
        <is>
          <t>Supplemental Disclosure of Cash Flow Information</t>
        </is>
      </c>
    </row>
    <row r="424">
      <c r="A424" s="4" t="inlineStr">
        <is>
          <t>Cash paid for income taxes during the year</t>
        </is>
      </c>
      <c r="D424" s="4" t="inlineStr">
        <is>
          <t xml:space="preserve"> </t>
        </is>
      </c>
      <c r="E424" s="4" t="inlineStr">
        <is>
          <t xml:space="preserve"> </t>
        </is>
      </c>
    </row>
    <row r="425">
      <c r="A425" s="4" t="inlineStr">
        <is>
          <t>Interest payments during the year</t>
        </is>
      </c>
      <c r="D425" s="4" t="inlineStr">
        <is>
          <t xml:space="preserve"> </t>
        </is>
      </c>
      <c r="E425" s="4" t="inlineStr">
        <is>
          <t xml:space="preserve"> </t>
        </is>
      </c>
    </row>
    <row r="426">
      <c r="A426" s="3" t="inlineStr">
        <is>
          <t>Noncash investing and financing activity</t>
        </is>
      </c>
    </row>
    <row r="427">
      <c r="A427" s="4" t="inlineStr">
        <is>
          <t>Non-cash receivable - related party</t>
        </is>
      </c>
      <c r="D427" s="4" t="inlineStr">
        <is>
          <t xml:space="preserve"> </t>
        </is>
      </c>
      <c r="E427" s="4" t="inlineStr">
        <is>
          <t xml:space="preserve"> </t>
        </is>
      </c>
    </row>
    <row r="428">
      <c r="A428" s="4" t="inlineStr">
        <is>
          <t>Related party loan repayment with inventory</t>
        </is>
      </c>
      <c r="D428" s="4" t="inlineStr">
        <is>
          <t xml:space="preserve"> </t>
        </is>
      </c>
      <c r="E428" s="4" t="inlineStr">
        <is>
          <t xml:space="preserve"> </t>
        </is>
      </c>
    </row>
    <row r="429">
      <c r="A429" s="4" t="inlineStr">
        <is>
          <t>Non-cash fixed asset disposal as part of the reverse acquisition</t>
        </is>
      </c>
      <c r="D429" s="5" t="n">
        <v>1349100</v>
      </c>
      <c r="E429" s="4" t="inlineStr">
        <is>
          <t xml:space="preserve"> </t>
        </is>
      </c>
    </row>
    <row r="430">
      <c r="A430" s="4" t="inlineStr">
        <is>
          <t>Debt retired in merger, related party</t>
        </is>
      </c>
      <c r="D430" s="4" t="inlineStr">
        <is>
          <t xml:space="preserve"> </t>
        </is>
      </c>
      <c r="E430" s="4" t="inlineStr">
        <is>
          <t xml:space="preserve"> </t>
        </is>
      </c>
    </row>
    <row r="431">
      <c r="A431" s="4" t="inlineStr">
        <is>
          <t>Exactus liabilities from acquisition</t>
        </is>
      </c>
      <c r="D431" s="4" t="inlineStr">
        <is>
          <t xml:space="preserve"> </t>
        </is>
      </c>
      <c r="E431" s="4" t="inlineStr">
        <is>
          <t xml:space="preserve"> </t>
        </is>
      </c>
    </row>
    <row r="432">
      <c r="A432" s="4" t="inlineStr">
        <is>
          <t>Preferred Series B-1 issuance in acquisition</t>
        </is>
      </c>
      <c r="D432" s="5" t="n">
        <v>150</v>
      </c>
      <c r="E432" s="4" t="inlineStr">
        <is>
          <t xml:space="preserve"> </t>
        </is>
      </c>
    </row>
    <row r="433">
      <c r="A433" s="4" t="inlineStr">
        <is>
          <t>Preferred Series B-2 issuance in acquisition</t>
        </is>
      </c>
      <c r="D433" s="5" t="n">
        <v>600</v>
      </c>
      <c r="E433" s="4" t="inlineStr">
        <is>
          <t xml:space="preserve"> </t>
        </is>
      </c>
    </row>
    <row r="434">
      <c r="A434" s="4" t="inlineStr">
        <is>
          <t>Common stock issued for the reverse merger with Exactus</t>
        </is>
      </c>
      <c r="D434" s="5" t="n">
        <v>12337</v>
      </c>
      <c r="E434" s="4" t="inlineStr">
        <is>
          <t xml:space="preserve"> </t>
        </is>
      </c>
    </row>
    <row r="435">
      <c r="A435" s="4" t="inlineStr">
        <is>
          <t>Previously Reported [Member] | Preferred Stock [Member]</t>
        </is>
      </c>
    </row>
    <row r="436">
      <c r="A436" s="3" t="inlineStr">
        <is>
          <t>STOCKHOLDERS’ EQUITY</t>
        </is>
      </c>
    </row>
    <row r="437">
      <c r="A437" s="4" t="inlineStr">
        <is>
          <t>TOTAL STOCKHOLDERS’ EQUITY</t>
        </is>
      </c>
      <c r="B437" s="5" t="n">
        <v>852</v>
      </c>
      <c r="C437" s="5" t="n">
        <v>102</v>
      </c>
      <c r="D437" s="5" t="n">
        <v>852</v>
      </c>
      <c r="E437" s="5" t="n">
        <v>102</v>
      </c>
      <c r="G437" s="5" t="n">
        <v>102</v>
      </c>
    </row>
    <row r="438">
      <c r="A438" s="3" t="inlineStr">
        <is>
          <t>OTHER INCOME (EXPENSES)</t>
        </is>
      </c>
    </row>
    <row r="439">
      <c r="A439" s="4" t="inlineStr">
        <is>
          <t>NET INCOME (LOSS)</t>
        </is>
      </c>
      <c r="B439" s="4" t="inlineStr">
        <is>
          <t xml:space="preserve"> </t>
        </is>
      </c>
      <c r="C439" s="4" t="inlineStr">
        <is>
          <t xml:space="preserve"> </t>
        </is>
      </c>
      <c r="D439" s="4" t="inlineStr">
        <is>
          <t xml:space="preserve"> </t>
        </is>
      </c>
      <c r="E439" s="4" t="inlineStr">
        <is>
          <t xml:space="preserve"> </t>
        </is>
      </c>
    </row>
    <row r="440">
      <c r="A440" s="3" t="inlineStr">
        <is>
          <t>WEIGHTED AVERAGE NUMBER OF SHARES OUTSTANDING</t>
        </is>
      </c>
    </row>
    <row r="441">
      <c r="A441" s="4" t="inlineStr">
        <is>
          <t>Beginning balance, value</t>
        </is>
      </c>
      <c r="B441" s="6" t="n">
        <v>102</v>
      </c>
      <c r="C441" s="6" t="n">
        <v>102</v>
      </c>
      <c r="D441" s="6" t="n">
        <v>102</v>
      </c>
      <c r="E441" s="6" t="n">
        <v>102</v>
      </c>
    </row>
    <row r="442">
      <c r="A442" s="4" t="inlineStr">
        <is>
          <t>Beginning balance, shares</t>
        </is>
      </c>
      <c r="B442" s="5" t="n">
        <v>1020000</v>
      </c>
      <c r="C442" s="5" t="n">
        <v>1020000</v>
      </c>
      <c r="D442" s="5" t="n">
        <v>1020000</v>
      </c>
      <c r="E442" s="5" t="n">
        <v>1020000</v>
      </c>
    </row>
    <row r="443">
      <c r="A443" s="4" t="inlineStr">
        <is>
          <t>Stock Issued During Period, Value, Acquisitions</t>
        </is>
      </c>
      <c r="B443" s="6" t="n">
        <v>750</v>
      </c>
      <c r="D443" s="6" t="n">
        <v>750</v>
      </c>
    </row>
    <row r="444">
      <c r="A444" s="4" t="inlineStr">
        <is>
          <t>Beginning balance, shares</t>
        </is>
      </c>
      <c r="B444" s="5" t="n">
        <v>7500450</v>
      </c>
      <c r="D444" s="5" t="n">
        <v>7500450</v>
      </c>
    </row>
    <row r="445">
      <c r="A445" s="4" t="inlineStr">
        <is>
          <t>Net income (loss)</t>
        </is>
      </c>
      <c r="B445" s="4" t="inlineStr">
        <is>
          <t xml:space="preserve"> </t>
        </is>
      </c>
      <c r="C445" s="4" t="inlineStr">
        <is>
          <t xml:space="preserve"> </t>
        </is>
      </c>
      <c r="D445" s="4" t="inlineStr">
        <is>
          <t xml:space="preserve"> </t>
        </is>
      </c>
      <c r="E445" s="4" t="inlineStr">
        <is>
          <t xml:space="preserve"> </t>
        </is>
      </c>
    </row>
    <row r="446">
      <c r="A446" s="4" t="inlineStr">
        <is>
          <t>Ending balance, value</t>
        </is>
      </c>
      <c r="B446" s="6" t="n">
        <v>852</v>
      </c>
      <c r="C446" s="6" t="n">
        <v>102</v>
      </c>
      <c r="D446" s="6" t="n">
        <v>852</v>
      </c>
      <c r="E446" s="6" t="n">
        <v>102</v>
      </c>
    </row>
    <row r="447">
      <c r="A447" s="4" t="inlineStr">
        <is>
          <t>Ending balance, shares</t>
        </is>
      </c>
      <c r="B447" s="5" t="n">
        <v>8520450</v>
      </c>
      <c r="C447" s="5" t="n">
        <v>1020000</v>
      </c>
      <c r="D447" s="5" t="n">
        <v>8520450</v>
      </c>
      <c r="E447" s="5" t="n">
        <v>1020000</v>
      </c>
    </row>
    <row r="448">
      <c r="A448" s="4" t="inlineStr">
        <is>
          <t>Previously Reported [Member] | Common Stock [Member]</t>
        </is>
      </c>
    </row>
    <row r="449">
      <c r="A449" s="3" t="inlineStr">
        <is>
          <t>STOCKHOLDERS’ EQUITY</t>
        </is>
      </c>
    </row>
    <row r="450">
      <c r="A450" s="4" t="inlineStr">
        <is>
          <t>TOTAL STOCKHOLDERS’ EQUITY</t>
        </is>
      </c>
      <c r="B450" s="6" t="n">
        <v>59701</v>
      </c>
      <c r="C450" s="6" t="n">
        <v>47364</v>
      </c>
      <c r="D450" s="6" t="n">
        <v>59701</v>
      </c>
      <c r="E450" s="6" t="n">
        <v>47364</v>
      </c>
      <c r="G450" s="5" t="n">
        <v>47364</v>
      </c>
    </row>
    <row r="451">
      <c r="A451" s="3" t="inlineStr">
        <is>
          <t>OTHER INCOME (EXPENSES)</t>
        </is>
      </c>
    </row>
    <row r="452">
      <c r="A452" s="4" t="inlineStr">
        <is>
          <t>NET INCOME (LOSS)</t>
        </is>
      </c>
      <c r="B452" s="4" t="inlineStr">
        <is>
          <t xml:space="preserve"> </t>
        </is>
      </c>
      <c r="C452" s="4" t="inlineStr">
        <is>
          <t xml:space="preserve"> </t>
        </is>
      </c>
      <c r="D452" s="4" t="inlineStr">
        <is>
          <t xml:space="preserve"> </t>
        </is>
      </c>
      <c r="E452" s="4" t="inlineStr">
        <is>
          <t xml:space="preserve"> </t>
        </is>
      </c>
    </row>
    <row r="453">
      <c r="A453" s="3" t="inlineStr">
        <is>
          <t>WEIGHTED AVERAGE NUMBER OF SHARES OUTSTANDING</t>
        </is>
      </c>
    </row>
    <row r="454">
      <c r="A454" s="4" t="inlineStr">
        <is>
          <t>Beginning balance, value</t>
        </is>
      </c>
      <c r="B454" s="6" t="n">
        <v>47364</v>
      </c>
      <c r="C454" s="6" t="n">
        <v>47364</v>
      </c>
      <c r="D454" s="6" t="n">
        <v>47364</v>
      </c>
      <c r="E454" s="6" t="n">
        <v>47364</v>
      </c>
    </row>
    <row r="455">
      <c r="A455" s="4" t="inlineStr">
        <is>
          <t>Beginning balance, shares</t>
        </is>
      </c>
      <c r="B455" s="5" t="n">
        <v>473639756</v>
      </c>
      <c r="C455" s="5" t="n">
        <v>473639756</v>
      </c>
      <c r="D455" s="5" t="n">
        <v>473639756</v>
      </c>
      <c r="E455" s="5" t="n">
        <v>473639756</v>
      </c>
    </row>
    <row r="456">
      <c r="A456" s="4" t="inlineStr">
        <is>
          <t>Stock Issued During Period, Value, Acquisitions</t>
        </is>
      </c>
      <c r="B456" s="6" t="n">
        <v>12337</v>
      </c>
      <c r="D456" s="6" t="n">
        <v>12337</v>
      </c>
    </row>
    <row r="457">
      <c r="A457" s="4" t="inlineStr">
        <is>
          <t>Beginning balance, shares</t>
        </is>
      </c>
      <c r="B457" s="5" t="n">
        <v>123365399</v>
      </c>
      <c r="D457" s="5" t="n">
        <v>123365399</v>
      </c>
    </row>
    <row r="458">
      <c r="A458" s="4" t="inlineStr">
        <is>
          <t>Net income (loss)</t>
        </is>
      </c>
      <c r="B458" s="4" t="inlineStr">
        <is>
          <t xml:space="preserve"> </t>
        </is>
      </c>
      <c r="C458" s="4" t="inlineStr">
        <is>
          <t xml:space="preserve"> </t>
        </is>
      </c>
      <c r="D458" s="4" t="inlineStr">
        <is>
          <t xml:space="preserve"> </t>
        </is>
      </c>
      <c r="E458" s="4" t="inlineStr">
        <is>
          <t xml:space="preserve"> </t>
        </is>
      </c>
    </row>
    <row r="459">
      <c r="A459" s="4" t="inlineStr">
        <is>
          <t>Ending balance, value</t>
        </is>
      </c>
      <c r="B459" s="6" t="n">
        <v>59701</v>
      </c>
      <c r="C459" s="6" t="n">
        <v>47364</v>
      </c>
      <c r="D459" s="6" t="n">
        <v>59701</v>
      </c>
      <c r="E459" s="6" t="n">
        <v>47364</v>
      </c>
    </row>
    <row r="460">
      <c r="A460" s="4" t="inlineStr">
        <is>
          <t>Ending balance, shares</t>
        </is>
      </c>
      <c r="B460" s="5" t="n">
        <v>597005155</v>
      </c>
      <c r="C460" s="5" t="n">
        <v>473639756</v>
      </c>
      <c r="D460" s="5" t="n">
        <v>597005155</v>
      </c>
      <c r="E460" s="5" t="n">
        <v>473639756</v>
      </c>
    </row>
    <row r="461">
      <c r="A461" s="4" t="inlineStr">
        <is>
          <t>Previously Reported [Member] | Additional Paid-in Capital [Member]</t>
        </is>
      </c>
    </row>
    <row r="462">
      <c r="A462" s="3" t="inlineStr">
        <is>
          <t>STOCKHOLDERS’ EQUITY</t>
        </is>
      </c>
    </row>
    <row r="463">
      <c r="A463" s="4" t="inlineStr">
        <is>
          <t>TOTAL STOCKHOLDERS’ EQUITY</t>
        </is>
      </c>
      <c r="B463" s="6" t="n">
        <v>23201896</v>
      </c>
      <c r="C463" s="6" t="n">
        <v>18833458</v>
      </c>
      <c r="D463" s="6" t="n">
        <v>23201896</v>
      </c>
      <c r="E463" s="6" t="n">
        <v>18833458</v>
      </c>
      <c r="G463" s="5" t="n">
        <v>18833458</v>
      </c>
    </row>
    <row r="464">
      <c r="A464" s="3" t="inlineStr">
        <is>
          <t>OTHER INCOME (EXPENSES)</t>
        </is>
      </c>
    </row>
    <row r="465">
      <c r="A465" s="4" t="inlineStr">
        <is>
          <t>NET INCOME (LOSS)</t>
        </is>
      </c>
      <c r="B465" s="4" t="inlineStr">
        <is>
          <t xml:space="preserve"> </t>
        </is>
      </c>
      <c r="C465" s="4" t="inlineStr">
        <is>
          <t xml:space="preserve"> </t>
        </is>
      </c>
      <c r="D465" s="4" t="inlineStr">
        <is>
          <t xml:space="preserve"> </t>
        </is>
      </c>
      <c r="E465" s="4" t="inlineStr">
        <is>
          <t xml:space="preserve"> </t>
        </is>
      </c>
    </row>
    <row r="466">
      <c r="A466" s="3" t="inlineStr">
        <is>
          <t>WEIGHTED AVERAGE NUMBER OF SHARES OUTSTANDING</t>
        </is>
      </c>
    </row>
    <row r="467">
      <c r="A467" s="4" t="inlineStr">
        <is>
          <t>Beginning balance, value</t>
        </is>
      </c>
      <c r="B467" s="5" t="n">
        <v>18833458</v>
      </c>
      <c r="C467" s="5" t="n">
        <v>18833458</v>
      </c>
      <c r="D467" s="5" t="n">
        <v>18833458</v>
      </c>
      <c r="E467" s="5" t="n">
        <v>18833458</v>
      </c>
    </row>
    <row r="468">
      <c r="A468" s="4" t="inlineStr">
        <is>
          <t>Stock Issued During Period, Value, Acquisitions</t>
        </is>
      </c>
      <c r="B468" s="5" t="n">
        <v>4368438</v>
      </c>
      <c r="D468" s="5" t="n">
        <v>4368438</v>
      </c>
    </row>
    <row r="469">
      <c r="A469" s="4" t="inlineStr">
        <is>
          <t>Net income (loss)</t>
        </is>
      </c>
      <c r="B469" s="4" t="inlineStr">
        <is>
          <t xml:space="preserve"> </t>
        </is>
      </c>
      <c r="C469" s="4" t="inlineStr">
        <is>
          <t xml:space="preserve"> </t>
        </is>
      </c>
      <c r="D469" s="4" t="inlineStr">
        <is>
          <t xml:space="preserve"> </t>
        </is>
      </c>
      <c r="E469" s="4" t="inlineStr">
        <is>
          <t xml:space="preserve"> </t>
        </is>
      </c>
    </row>
    <row r="470">
      <c r="A470" s="4" t="inlineStr">
        <is>
          <t>Ending balance, value</t>
        </is>
      </c>
      <c r="B470" s="5" t="n">
        <v>23201896</v>
      </c>
      <c r="C470" s="5" t="n">
        <v>18833458</v>
      </c>
      <c r="D470" s="5" t="n">
        <v>23201896</v>
      </c>
      <c r="E470" s="5" t="n">
        <v>18833458</v>
      </c>
    </row>
    <row r="471">
      <c r="A471" s="4" t="inlineStr">
        <is>
          <t>Previously Reported [Member] | Retained Earnings [Member]</t>
        </is>
      </c>
    </row>
    <row r="472">
      <c r="A472" s="3" t="inlineStr">
        <is>
          <t>STOCKHOLDERS’ EQUITY</t>
        </is>
      </c>
    </row>
    <row r="473">
      <c r="A473" s="4" t="inlineStr">
        <is>
          <t>TOTAL STOCKHOLDERS’ EQUITY</t>
        </is>
      </c>
      <c r="B473" s="5" t="n">
        <v>-11242516</v>
      </c>
      <c r="C473" s="5" t="n">
        <v>-7998105</v>
      </c>
      <c r="D473" s="5" t="n">
        <v>-11242516</v>
      </c>
      <c r="E473" s="5" t="n">
        <v>-7998105</v>
      </c>
      <c r="G473" s="5" t="n">
        <v>-11679623</v>
      </c>
    </row>
    <row r="474">
      <c r="A474" s="3" t="inlineStr">
        <is>
          <t>OTHER INCOME (EXPENSES)</t>
        </is>
      </c>
    </row>
    <row r="475">
      <c r="A475" s="4" t="inlineStr">
        <is>
          <t>NET INCOME (LOSS)</t>
        </is>
      </c>
      <c r="B475" s="5" t="n">
        <v>124529</v>
      </c>
      <c r="C475" s="5" t="n">
        <v>618110</v>
      </c>
      <c r="D475" s="5" t="n">
        <v>437107</v>
      </c>
      <c r="E475" s="5" t="n">
        <v>-1488068</v>
      </c>
    </row>
    <row r="476">
      <c r="A476" s="3" t="inlineStr">
        <is>
          <t>WEIGHTED AVERAGE NUMBER OF SHARES OUTSTANDING</t>
        </is>
      </c>
    </row>
    <row r="477">
      <c r="A477" s="4" t="inlineStr">
        <is>
          <t>Beginning balance, value</t>
        </is>
      </c>
      <c r="B477" s="5" t="n">
        <v>-11367045</v>
      </c>
      <c r="C477" s="5" t="n">
        <v>-8616215</v>
      </c>
      <c r="D477" s="5" t="n">
        <v>-11679623</v>
      </c>
      <c r="E477" s="5" t="n">
        <v>-6510037</v>
      </c>
    </row>
    <row r="478">
      <c r="A478" s="4" t="inlineStr">
        <is>
          <t>Net income (loss)</t>
        </is>
      </c>
      <c r="B478" s="5" t="n">
        <v>124529</v>
      </c>
      <c r="C478" s="5" t="n">
        <v>618110</v>
      </c>
      <c r="D478" s="5" t="n">
        <v>437107</v>
      </c>
      <c r="E478" s="5" t="n">
        <v>-1488068</v>
      </c>
    </row>
    <row r="479">
      <c r="A479" s="4" t="inlineStr">
        <is>
          <t>Ending balance, value</t>
        </is>
      </c>
      <c r="B479" s="5" t="n">
        <v>-11242516</v>
      </c>
      <c r="C479" s="6" t="n">
        <v>-7998105</v>
      </c>
      <c r="D479" s="5" t="n">
        <v>-11242516</v>
      </c>
      <c r="E479" s="6" t="n">
        <v>-7998105</v>
      </c>
    </row>
    <row r="480">
      <c r="A480" s="4" t="inlineStr">
        <is>
          <t>Previously Reported [Member] | Series A Preferred Stock [Member]</t>
        </is>
      </c>
    </row>
    <row r="481">
      <c r="A481" s="3" t="inlineStr">
        <is>
          <t>STOCKHOLDERS’ EQUITY</t>
        </is>
      </c>
    </row>
    <row r="482">
      <c r="A482" s="4" t="inlineStr">
        <is>
          <t>Preferred stock, value</t>
        </is>
      </c>
      <c r="B482" s="4" t="inlineStr">
        <is>
          <t xml:space="preserve"> </t>
        </is>
      </c>
      <c r="D482" s="4" t="inlineStr">
        <is>
          <t xml:space="preserve"> </t>
        </is>
      </c>
      <c r="G482" s="4" t="inlineStr">
        <is>
          <t xml:space="preserve"> </t>
        </is>
      </c>
    </row>
    <row r="483">
      <c r="A483" s="4" t="inlineStr">
        <is>
          <t>Previously Reported [Member] | Series B-1 Preferred Stock [Member]</t>
        </is>
      </c>
    </row>
    <row r="484">
      <c r="A484" s="3" t="inlineStr">
        <is>
          <t>STOCKHOLDERS’ EQUITY</t>
        </is>
      </c>
    </row>
    <row r="485">
      <c r="A485" s="4" t="inlineStr">
        <is>
          <t>Preferred stock, value</t>
        </is>
      </c>
      <c r="B485" s="5" t="n">
        <v>150</v>
      </c>
      <c r="D485" s="5" t="n">
        <v>150</v>
      </c>
      <c r="G485" s="4" t="inlineStr">
        <is>
          <t xml:space="preserve"> </t>
        </is>
      </c>
    </row>
    <row r="486">
      <c r="A486" s="4" t="inlineStr">
        <is>
          <t>Previously Reported [Member] | Series B-2 Preferred Stock [Member]</t>
        </is>
      </c>
    </row>
    <row r="487">
      <c r="A487" s="3" t="inlineStr">
        <is>
          <t>STOCKHOLDERS’ EQUITY</t>
        </is>
      </c>
    </row>
    <row r="488">
      <c r="A488" s="4" t="inlineStr">
        <is>
          <t>Preferred stock, value</t>
        </is>
      </c>
      <c r="B488" s="5" t="n">
        <v>600</v>
      </c>
      <c r="D488" s="5" t="n">
        <v>600</v>
      </c>
      <c r="G488" s="4" t="inlineStr">
        <is>
          <t xml:space="preserve"> </t>
        </is>
      </c>
    </row>
    <row r="489">
      <c r="A489" s="4" t="inlineStr">
        <is>
          <t>Previously Reported [Member] | Series C Preferred Stock [Member]</t>
        </is>
      </c>
    </row>
    <row r="490">
      <c r="A490" s="3" t="inlineStr">
        <is>
          <t>STOCKHOLDERS’ EQUITY</t>
        </is>
      </c>
    </row>
    <row r="491">
      <c r="A491" s="4" t="inlineStr">
        <is>
          <t>Preferred stock, value</t>
        </is>
      </c>
      <c r="B491" s="5" t="n">
        <v>100</v>
      </c>
      <c r="D491" s="5" t="n">
        <v>100</v>
      </c>
      <c r="G491" s="5" t="n">
        <v>100</v>
      </c>
    </row>
    <row r="492">
      <c r="A492" s="4" t="inlineStr">
        <is>
          <t>Previously Reported [Member] | Series C-1 Preferred Stock [Member]</t>
        </is>
      </c>
    </row>
    <row r="493">
      <c r="A493" s="3" t="inlineStr">
        <is>
          <t>STOCKHOLDERS’ EQUITY</t>
        </is>
      </c>
    </row>
    <row r="494">
      <c r="A494" s="4" t="inlineStr">
        <is>
          <t>Preferred stock, value</t>
        </is>
      </c>
      <c r="B494" s="5" t="n">
        <v>1</v>
      </c>
      <c r="D494" s="5" t="n">
        <v>1</v>
      </c>
      <c r="G494" s="5" t="n">
        <v>1</v>
      </c>
    </row>
    <row r="495">
      <c r="A495" s="4" t="inlineStr">
        <is>
          <t>Previously Reported [Member] | Series D Preferred Stock [Member]</t>
        </is>
      </c>
    </row>
    <row r="496">
      <c r="A496" s="3" t="inlineStr">
        <is>
          <t>STOCKHOLDERS’ EQUITY</t>
        </is>
      </c>
    </row>
    <row r="497">
      <c r="A497" s="4" t="inlineStr">
        <is>
          <t>Preferred stock, value</t>
        </is>
      </c>
      <c r="B497" s="6" t="n">
        <v>1</v>
      </c>
      <c r="D497" s="6" t="n">
        <v>1</v>
      </c>
      <c r="G497"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29" customWidth="1" min="3" max="3"/>
    <col width="29" customWidth="1" min="4" max="4"/>
    <col width="14" customWidth="1" min="5" max="5"/>
  </cols>
  <sheetData>
    <row r="1">
      <c r="A1" s="1" t="inlineStr">
        <is>
          <t>SUBSEQUENT EVENTS (Details Narrative) - Subsequent Event [Member] - USD ($)</t>
        </is>
      </c>
      <c r="B1" s="2" t="inlineStr">
        <is>
          <t>Nov. 18, 2021</t>
        </is>
      </c>
      <c r="C1" s="2" t="inlineStr">
        <is>
          <t>Oct. 25, 2021</t>
        </is>
      </c>
      <c r="D1" s="2" t="inlineStr">
        <is>
          <t>Oct. 25, 2021</t>
        </is>
      </c>
      <c r="E1" s="2" t="inlineStr">
        <is>
          <t>Aug. 23, 2021</t>
        </is>
      </c>
    </row>
    <row r="2">
      <c r="A2" s="3" t="inlineStr">
        <is>
          <t>Subsequent Event [Line Items]</t>
        </is>
      </c>
    </row>
    <row r="3">
      <c r="A3" s="4" t="inlineStr">
        <is>
          <t>Reverse stock split</t>
        </is>
      </c>
      <c r="C3" s="4" t="inlineStr">
        <is>
          <t>1-for-28 reverse stock split</t>
        </is>
      </c>
      <c r="D3" s="4" t="inlineStr">
        <is>
          <t>1-for-28 reverse stock split</t>
        </is>
      </c>
    </row>
    <row r="4">
      <c r="A4" s="4" t="inlineStr">
        <is>
          <t>Brokerage commissions percentage</t>
        </is>
      </c>
      <c r="B4" s="4" t="inlineStr">
        <is>
          <t>10.00%</t>
        </is>
      </c>
    </row>
    <row r="5">
      <c r="A5" s="4" t="inlineStr">
        <is>
          <t>Legal Fees</t>
        </is>
      </c>
      <c r="B5" s="6" t="n">
        <v>900000</v>
      </c>
    </row>
    <row r="6">
      <c r="A6" s="4" t="inlineStr">
        <is>
          <t>Institutional Investor [Member]</t>
        </is>
      </c>
    </row>
    <row r="7">
      <c r="A7" s="3" t="inlineStr">
        <is>
          <t>Subsequent Event [Line Items]</t>
        </is>
      </c>
    </row>
    <row r="8">
      <c r="A8" s="4" t="inlineStr">
        <is>
          <t>Debt instrument unamortized discount</t>
        </is>
      </c>
      <c r="B8" s="6" t="n">
        <v>1100000</v>
      </c>
    </row>
    <row r="9">
      <c r="A9" s="4" t="inlineStr">
        <is>
          <t>Series C Two Convertible Preferred Stock [Member]</t>
        </is>
      </c>
    </row>
    <row r="10">
      <c r="A10" s="3" t="inlineStr">
        <is>
          <t>Subsequent Event [Line Items]</t>
        </is>
      </c>
    </row>
    <row r="11">
      <c r="A11" s="4" t="inlineStr">
        <is>
          <t>Number of conversion issued shares</t>
        </is>
      </c>
      <c r="C11" s="5" t="n">
        <v>100</v>
      </c>
    </row>
    <row r="12">
      <c r="A12" s="4" t="inlineStr">
        <is>
          <t>Common Stock [Member]</t>
        </is>
      </c>
    </row>
    <row r="13">
      <c r="A13" s="3" t="inlineStr">
        <is>
          <t>Subsequent Event [Line Items]</t>
        </is>
      </c>
    </row>
    <row r="14">
      <c r="A14" s="4" t="inlineStr">
        <is>
          <t>Convertible common stock</t>
        </is>
      </c>
      <c r="B14" s="8" t="n">
        <v>1.4</v>
      </c>
    </row>
    <row r="15">
      <c r="A15" s="4" t="inlineStr">
        <is>
          <t>Purchase warrant shares</t>
        </is>
      </c>
      <c r="B15" s="5" t="n">
        <v>785715</v>
      </c>
    </row>
    <row r="16">
      <c r="A16" s="4" t="inlineStr">
        <is>
          <t>Exercise price</t>
        </is>
      </c>
      <c r="B16" s="8" t="n">
        <v>1.4</v>
      </c>
    </row>
    <row r="17">
      <c r="A17" s="4" t="inlineStr">
        <is>
          <t>Common Stock [Member]</t>
        </is>
      </c>
    </row>
    <row r="18">
      <c r="A18" s="3" t="inlineStr">
        <is>
          <t>Subsequent Event [Line Items]</t>
        </is>
      </c>
    </row>
    <row r="19">
      <c r="A19" s="4" t="inlineStr">
        <is>
          <t>Number of issued shares</t>
        </is>
      </c>
      <c r="C19" s="5" t="n">
        <v>10649078</v>
      </c>
    </row>
    <row r="20">
      <c r="A20" s="4" t="inlineStr">
        <is>
          <t>Common Stock [Member] | Series C Two Convertible Preferred Stock [Member]</t>
        </is>
      </c>
    </row>
    <row r="21">
      <c r="A21" s="3" t="inlineStr">
        <is>
          <t>Subsequent Event [Line Items]</t>
        </is>
      </c>
    </row>
    <row r="22">
      <c r="A22" s="4" t="inlineStr">
        <is>
          <t>Number of conversion issued shares</t>
        </is>
      </c>
      <c r="C22" s="5" t="n">
        <v>7321429</v>
      </c>
    </row>
    <row r="23">
      <c r="A23" s="4" t="inlineStr">
        <is>
          <t>Ms. Buttorff [Member]</t>
        </is>
      </c>
    </row>
    <row r="24">
      <c r="A24" s="3" t="inlineStr">
        <is>
          <t>Subsequent Event [Line Items]</t>
        </is>
      </c>
    </row>
    <row r="25">
      <c r="A25" s="4" t="inlineStr">
        <is>
          <t>Line of Credit Facility, Interest Rate During Period</t>
        </is>
      </c>
      <c r="E25" s="4" t="inlineStr">
        <is>
          <t>10.00%</t>
        </is>
      </c>
    </row>
    <row r="26">
      <c r="A26" s="4" t="inlineStr">
        <is>
          <t>Ms. Buttorff [Member] | Maximum [Member]</t>
        </is>
      </c>
    </row>
    <row r="27">
      <c r="A27" s="3" t="inlineStr">
        <is>
          <t>Subsequent Event [Line Items]</t>
        </is>
      </c>
    </row>
    <row r="28">
      <c r="A28" s="4" t="inlineStr">
        <is>
          <t>Long-term Line of Credit</t>
        </is>
      </c>
      <c r="E28"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97864</v>
      </c>
      <c r="C4" s="6" t="n">
        <v>-1364617</v>
      </c>
    </row>
    <row r="5">
      <c r="A5" s="3" t="inlineStr">
        <is>
          <t>Adjustments to reconcile net income (loss) to net cash used in operating activities</t>
        </is>
      </c>
    </row>
    <row r="6">
      <c r="A6" s="4" t="inlineStr">
        <is>
          <t>Depreciation</t>
        </is>
      </c>
      <c r="B6" s="5" t="n">
        <v>887838</v>
      </c>
      <c r="C6" s="5" t="n">
        <v>647253</v>
      </c>
    </row>
    <row r="7">
      <c r="A7" s="4" t="inlineStr">
        <is>
          <t>Fixed asset disposal loss</t>
        </is>
      </c>
      <c r="B7" s="5" t="n">
        <v>297351</v>
      </c>
      <c r="C7" s="5" t="n">
        <v>67714</v>
      </c>
    </row>
    <row r="8">
      <c r="A8" s="4" t="inlineStr">
        <is>
          <t>Amortization of intangible assets</t>
        </is>
      </c>
      <c r="B8" s="5" t="n">
        <v>30701</v>
      </c>
      <c r="C8" s="5" t="n">
        <v>30701</v>
      </c>
    </row>
    <row r="9">
      <c r="A9" s="4" t="inlineStr">
        <is>
          <t>Gain on forgiveness of Paycheck Protection Program loan</t>
        </is>
      </c>
      <c r="B9" s="5" t="n">
        <v>-518580</v>
      </c>
      <c r="C9" s="4" t="inlineStr">
        <is>
          <t xml:space="preserve"> </t>
        </is>
      </c>
    </row>
    <row r="10">
      <c r="A10" s="4" t="inlineStr">
        <is>
          <t>Unrealized gain/loss on marketable securities</t>
        </is>
      </c>
      <c r="B10" s="5" t="n">
        <v>-3151751</v>
      </c>
      <c r="C10" s="5" t="n">
        <v>435279</v>
      </c>
    </row>
    <row r="11">
      <c r="A11" s="3" t="inlineStr">
        <is>
          <t>Changes in operating assets and liabilities</t>
        </is>
      </c>
    </row>
    <row r="12">
      <c r="A12" s="4" t="inlineStr">
        <is>
          <t>Accounts receivable</t>
        </is>
      </c>
      <c r="B12" s="5" t="n">
        <v>-142319</v>
      </c>
      <c r="C12" s="5" t="n">
        <v>73459</v>
      </c>
    </row>
    <row r="13">
      <c r="A13" s="4" t="inlineStr">
        <is>
          <t>Inventory</t>
        </is>
      </c>
      <c r="B13" s="5" t="n">
        <v>-556972</v>
      </c>
      <c r="C13" s="5" t="n">
        <v>-7555868</v>
      </c>
    </row>
    <row r="14">
      <c r="A14" s="4" t="inlineStr">
        <is>
          <t>Prepaid expense and other assets</t>
        </is>
      </c>
      <c r="B14" s="5" t="n">
        <v>-74593</v>
      </c>
      <c r="C14" s="5" t="n">
        <v>-373924</v>
      </c>
    </row>
    <row r="15">
      <c r="A15" s="4" t="inlineStr">
        <is>
          <t>Accounts payable and accrued expenses</t>
        </is>
      </c>
      <c r="B15" s="5" t="n">
        <v>661376</v>
      </c>
      <c r="C15" s="5" t="n">
        <v>1791547</v>
      </c>
    </row>
    <row r="16">
      <c r="A16" s="4" t="inlineStr">
        <is>
          <t>Operating lease liability, net</t>
        </is>
      </c>
      <c r="B16" s="5" t="n">
        <v>229386</v>
      </c>
      <c r="C16" s="5" t="n">
        <v>229391</v>
      </c>
    </row>
    <row r="17">
      <c r="A17" s="4" t="inlineStr">
        <is>
          <t>Net cash used in operating activities</t>
        </is>
      </c>
      <c r="B17" s="5" t="n">
        <v>-1939699</v>
      </c>
      <c r="C17" s="5" t="n">
        <v>-6019065</v>
      </c>
    </row>
    <row r="18">
      <c r="A18" s="3" t="inlineStr">
        <is>
          <t>Cash flows from investing activities</t>
        </is>
      </c>
    </row>
    <row r="19">
      <c r="A19" s="4" t="inlineStr">
        <is>
          <t>Net cash received from acquisition</t>
        </is>
      </c>
      <c r="B19" s="5" t="n">
        <v>9157</v>
      </c>
      <c r="C19" s="4" t="inlineStr">
        <is>
          <t xml:space="preserve"> </t>
        </is>
      </c>
    </row>
    <row r="20">
      <c r="A20" s="4" t="inlineStr">
        <is>
          <t>Proceeds from sale of fixed assets</t>
        </is>
      </c>
      <c r="B20" s="5" t="n">
        <v>446026</v>
      </c>
      <c r="C20" s="5" t="n">
        <v>34920</v>
      </c>
    </row>
    <row r="21">
      <c r="A21" s="4" t="inlineStr">
        <is>
          <t>Net fixed asset acquisition</t>
        </is>
      </c>
      <c r="B21" s="5" t="n">
        <v>-186197</v>
      </c>
      <c r="C21" s="5" t="n">
        <v>-2421537</v>
      </c>
    </row>
    <row r="22">
      <c r="A22" s="4" t="inlineStr">
        <is>
          <t>Net Cash provided by (used in) investing activities</t>
        </is>
      </c>
      <c r="B22" s="5" t="n">
        <v>268986</v>
      </c>
      <c r="C22" s="5" t="n">
        <v>-2386617</v>
      </c>
    </row>
    <row r="23">
      <c r="A23" s="3" t="inlineStr">
        <is>
          <t>Cash flows from financing activities</t>
        </is>
      </c>
    </row>
    <row r="24">
      <c r="A24" s="4" t="inlineStr">
        <is>
          <t>Proceeds from payroll protection loan, SBA loan</t>
        </is>
      </c>
      <c r="B24" s="5" t="n">
        <v>243041</v>
      </c>
      <c r="C24" s="5" t="n">
        <v>273300</v>
      </c>
    </row>
    <row r="25">
      <c r="A25" s="4" t="inlineStr">
        <is>
          <t>Payments of principal on notes payable - related party</t>
        </is>
      </c>
      <c r="B25" s="5" t="n">
        <v>-135000</v>
      </c>
      <c r="C25" s="5" t="n">
        <v>-3503545</v>
      </c>
    </row>
    <row r="26">
      <c r="A26" s="4" t="inlineStr">
        <is>
          <t>Proceeds on note payable - related party</t>
        </is>
      </c>
      <c r="B26" s="5" t="n">
        <v>1609000</v>
      </c>
      <c r="C26" s="5" t="n">
        <v>4717105</v>
      </c>
    </row>
    <row r="27">
      <c r="A27" s="4" t="inlineStr">
        <is>
          <t>Net cash provided by financing  activities</t>
        </is>
      </c>
      <c r="B27" s="5" t="n">
        <v>1717041</v>
      </c>
      <c r="C27" s="5" t="n">
        <v>1486860</v>
      </c>
    </row>
    <row r="28">
      <c r="A28" s="4" t="inlineStr">
        <is>
          <t>Net increase (decrease) in Cash and Cash Equivalents</t>
        </is>
      </c>
      <c r="B28" s="5" t="n">
        <v>46328</v>
      </c>
      <c r="C28" s="5" t="n">
        <v>-6918822</v>
      </c>
    </row>
    <row r="29">
      <c r="A29" s="4" t="inlineStr">
        <is>
          <t>Cash and Cash Equivalents, Beginning of Period</t>
        </is>
      </c>
      <c r="B29" s="5" t="n">
        <v>84379</v>
      </c>
      <c r="C29" s="5" t="n">
        <v>8515509</v>
      </c>
    </row>
    <row r="30">
      <c r="A30" s="4" t="inlineStr">
        <is>
          <t>Cash and Cash Equivalents, End of Period</t>
        </is>
      </c>
      <c r="B30" s="5" t="n">
        <v>130707</v>
      </c>
      <c r="C30" s="5" t="n">
        <v>1596687</v>
      </c>
    </row>
    <row r="31">
      <c r="A31" s="3" t="inlineStr">
        <is>
          <t>Supplemental Disclosure of Cash Flow Information</t>
        </is>
      </c>
    </row>
    <row r="32">
      <c r="A32" s="4" t="inlineStr">
        <is>
          <t>Cash paid for income taxes during the year</t>
        </is>
      </c>
      <c r="B32" s="4" t="inlineStr">
        <is>
          <t xml:space="preserve"> </t>
        </is>
      </c>
      <c r="C32" s="4" t="inlineStr">
        <is>
          <t xml:space="preserve"> </t>
        </is>
      </c>
    </row>
    <row r="33">
      <c r="A33" s="4" t="inlineStr">
        <is>
          <t>Interest payments during the year</t>
        </is>
      </c>
      <c r="B33" s="4" t="inlineStr">
        <is>
          <t xml:space="preserve"> </t>
        </is>
      </c>
      <c r="C33" s="4" t="inlineStr">
        <is>
          <t xml:space="preserve"> </t>
        </is>
      </c>
    </row>
    <row r="34">
      <c r="A34" s="3" t="inlineStr">
        <is>
          <t>Noncash investing and financing activity</t>
        </is>
      </c>
    </row>
    <row r="35">
      <c r="A35" s="4" t="inlineStr">
        <is>
          <t>Non-cash receivable - related party</t>
        </is>
      </c>
      <c r="B35" s="5" t="n">
        <v>-500000</v>
      </c>
      <c r="C35" s="4" t="inlineStr">
        <is>
          <t xml:space="preserve"> </t>
        </is>
      </c>
    </row>
    <row r="36">
      <c r="A36" s="4" t="inlineStr">
        <is>
          <t>Related party loan repayment with inventory</t>
        </is>
      </c>
      <c r="B36" s="5" t="n">
        <v>4693367</v>
      </c>
      <c r="C36" s="4" t="inlineStr">
        <is>
          <t xml:space="preserve"> </t>
        </is>
      </c>
    </row>
    <row r="37">
      <c r="A37" s="4" t="inlineStr">
        <is>
          <t>Non cash fixed asset disposal as part of the reverse acquisition</t>
        </is>
      </c>
      <c r="B37" s="5" t="n">
        <v>3058457</v>
      </c>
      <c r="C37" s="4" t="inlineStr">
        <is>
          <t xml:space="preserve"> </t>
        </is>
      </c>
    </row>
    <row r="38">
      <c r="A38" s="4" t="inlineStr">
        <is>
          <t>Debt retired in merger, related party</t>
        </is>
      </c>
      <c r="B38" s="5" t="n">
        <v>-12718441</v>
      </c>
      <c r="C38" s="4" t="inlineStr">
        <is>
          <t xml:space="preserve"> </t>
        </is>
      </c>
    </row>
    <row r="39">
      <c r="A39" s="4" t="inlineStr">
        <is>
          <t>Exactus liabilities from acquisition</t>
        </is>
      </c>
      <c r="B39" s="5" t="n">
        <v>1096782</v>
      </c>
      <c r="C39" s="4" t="inlineStr">
        <is>
          <t xml:space="preserve"> </t>
        </is>
      </c>
    </row>
    <row r="40">
      <c r="A40" s="4" t="inlineStr">
        <is>
          <t>Preferred Series B-1 Issuance in Acquisition</t>
        </is>
      </c>
      <c r="B40" s="5" t="n">
        <v>150</v>
      </c>
      <c r="C40" s="4" t="inlineStr">
        <is>
          <t xml:space="preserve"> </t>
        </is>
      </c>
    </row>
    <row r="41">
      <c r="A41" s="4" t="inlineStr">
        <is>
          <t>Preferred Series B-2 Issuance in Acquisition</t>
        </is>
      </c>
      <c r="B41" s="5" t="n">
        <v>600</v>
      </c>
      <c r="C41" s="4" t="inlineStr">
        <is>
          <t xml:space="preserve"> </t>
        </is>
      </c>
    </row>
    <row r="42">
      <c r="A42" s="4" t="inlineStr">
        <is>
          <t>Common stock issued for the reverse merger with Exactus</t>
        </is>
      </c>
      <c r="B42" s="6" t="n">
        <v>4369085</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6 Months Ended</t>
        </is>
      </c>
    </row>
    <row r="2">
      <c r="B2" s="2" t="inlineStr">
        <is>
          <t>Jun. 30, 2021</t>
        </is>
      </c>
    </row>
    <row r="3">
      <c r="A3" s="3" t="inlineStr">
        <is>
          <t>Organization, Consolidation and Presentation of Financial Statements [Abstract]</t>
        </is>
      </c>
    </row>
    <row r="4">
      <c r="A4" s="4" t="inlineStr">
        <is>
          <t>NATURE OF ORGANIZATION</t>
        </is>
      </c>
      <c r="B4" s="4" t="inlineStr">
        <is>
          <t xml:space="preserve">NOTE
1 - NATURE OF ORGANIZATION Organization
and Business Description PANACEA
LIFE SCIENCES HOLDINGS, Inc. (the “Company”, “Exactus”, “we”, “us”, “our”)
was incorporated on January 18, 2008 in the State of Nevada.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CBD company, and the stockholders of Panacea. Pursuant to the Exchange Agreement, the former Panacea stockholders assumed majority
control of the Exactus and all operations are now operated by Panacea, which as a result of the share exchange became a wholly-owned
subsidiary of the Exactus. (See Note 10 – Exchange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include the financial statements of Panacea, a wholly owned subsidiary
acquired on June 30, 2021.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Pursuant
to the Exchange Agreement, this merger was accounted for as a reverse merger and recapitalization under US GAAP. Under this method of
accounting, Exactus is treated as the “acquired” company for financial reporting purposes (the “Merger”). This
determination is primarily based on Panacea stockholders comprising a relative majority of the voting power of the Company and having
the ability to nominate the members of the board of directors of Exactus after the Merger, Panacea’s operations prior to the Merger
comprising the only ongoing operations of the Company following the Merger, and Panacea’s senior management prior to the Merger
comprising a majority of the senior management of the Company following the Merger. Accordingly, for accounting purposes, the financial
statements of the Company represent a continuation of the financial statements of Panacea with the Merger being treated as the equivalent
of Panacea issuing stock for the net assets of Exactus, accompanied by a recapitalization whereby no goodwill or other intangible assets
are recorded. Transactions and balances prior to the Merger are those of Panacea. The shares and net loss per share available to holders
of Panacea’s common stock prior to the Merger have been retroactively restated as shares reflecting the exchange ratio established
in the Exchange Agreement.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June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June 30, 2021, and 2020, and
for the periods then ended, have been made. Those adjustments consist of normal and recurring adjustments. Operating results for the
three and six months ended June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All
share and per share numbers have been retroactively adjusted to give effect to a 1-for-28 reverse stock split Going
concern These
unaudited condensed consolidated financial statements are presented on the basis that the Company will continue as a going concern. Panacea
has merged with Exactus, so the below items reflect stand-alone historical results of Panacea through June 30, 2021 and the combined
financial information thereafter. The going concern concept contemplates the realization of assets and satisfaction of liabilities in
the normal course of business. Since our inception in later 2017, we have generated losses from operations, except for some slight profits
in a few quarters. As of June 30, 2021, our accumulated deficit was $ 11.6 6.1 nd 6.0 4,062,713 1,685,685 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June 30,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Marketable
securities The
Company’s marketable securities consist of 1,297,017 Going Concern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June 30, 2021 and December 31, 2020: FAIR
VALUE, ASSETS MEASURED ON RECURRING BASIS
June
30, 2021 December
31, 2020
Total Level
1 Level
2 Level
3 Total Level
1 Level
2 Level
3
Marketable
securities $ 6,005,188 6,005,188 $ $ 2,853,437 $ 2,853,437 $ $
Total $ 6,005,188 $ 6,005,188 $ - $ - $ 2,853,437 $ 2,853,437 $ - $ - There
were no transfers of marketable securities into or out of Level 1 during the six months ended June 30, 2021 or 2020. SCHEDULE
OF MARKETABLE SECURITIES
June
30, 2021
Balance at beginning of year $ 2,853,437
Unrealized gain on
marketable securities, net 3,151,751
Balance at end of
period $ 6,005,188 As
of June 30, 2021, the Company has no liabilities that are re-measured at fair value.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9,100 463,454 SCHEDULE
OF REVENUE FROM CONTRACT WITH CUSTOMER
June
30, 2021 December
31, 2020
Balance, beginning of period $ 121,300 $ 254,786
Payments received for unearned
revenue 29,100 463,454
Revenue
earned 132,955 596,940
Balance, end of period $ 17,445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In
2020 the Company had significant revenues from new product lines created for COVID related requirements (49% of total revenue in 2020).
We were able to use our same equipment used for CBD production for ethanol-based hand sanitizer products and our fulfillment center to
distribute other products. We anticipate a marginal revenue stream with continue throughout 2021 and 2022, but it is not a long-term
focus for the Company. For the three months and six months ending June 30, 2021, the Company reduced its inventory by transferring $ 4,693,397 7,911,044 1,819,627 4,693,397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June 30, 2021 and December 31, 2020, we did not believe we needed to reserve for any doubtful accounts, respectively.
The Company’s accounts receivable policy changed in 2020 to only provide larger, well established companies with Net 30 payment
terms. For all other sales they are paid by credit card or wires received before the product is shipped to the customer.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8,825 29,131 Segment
Information The
Company follows the provisions of ASC 280-10 Segment Reporting.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Pursuant to GAAP, the Company retrospectively
recasted the weighted-average shares included within its condensed consolidated statements of operations for the three and six months
ended June 30, 2021 and June 30, 2020. The basic and diluted weighted-average Panacea ordinary shares are retroactively converted to
shares of the Company’s common stock to conform to the recasted condensed consolidated statements of stockholders’ equity
(deficit). Since
all dilutive instruments were issued as of June 30, 2021, there is zero effect for the weighted average of all such instruments. SCHEDULE
OF WEIGHTED AVERAGE SHARES
2021 2020 For
the three months ended June 30,
2021 2020
Restricted
Stock - -
Options
to purchase common stock - -
Warrants
to purchase common stock - -
Series
A Convertible Preferred - -
Series
B-1 Convertible Preferred - -
Series
B-2 Convertible Preferred - -
Series
C Convertible Preferred - -
Series
C-1 Convertible Preferred - -
Series
D Convertible Preferred - -
Total - - The
following financial instruments were not included in the diluted loss per share calculation for the three and six months ending June
30, 2021 and 2020 because their effect was anti-dilutive: SCHEDULE
OF ANTI-DILUTIVE DILUTED LOSS PER SHARE
2021 2020 2021 2020
For the three months ended June
30, For the six months ended June
30,
2021 2020 2021 2020
Restricted Stock 196,491 - 196,491 -
Options to purchase common stock 61,446 - 61,446 -
Warrants to purchase common stock 56,377 - 56,377 -
Series A Convertible Preferred 250,000 - 250,000 -
Series B-1 Convertible Preferred 6,679 - 6,679 -
Series B-2 Convertible Preferred 26,786 - 26,786 -
Series C Convertible Preferred 2,289,220 - 2,289,220 -
Series C-1 Convertible Preferred 1,064,908 - 1,064,908 -
Series D Convertible Preferred 1,628,126 - 1,628,126 -
Total 5,580,032 - 5,580,032 -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92 0.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6 Months Ended</t>
        </is>
      </c>
    </row>
    <row r="2">
      <c r="B2" s="2" t="inlineStr">
        <is>
          <t>Jun. 30, 2021</t>
        </is>
      </c>
    </row>
    <row r="3">
      <c r="A3" s="3" t="inlineStr">
        <is>
          <t>Property, Plant and Equipment [Abstract]</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June
30, 2021 December
31, 2020
Computers and technological assets $ 3,310,024 $ 2,993,626
Furniture and fixtures 55,951 55,951
Machinery and equipment 7,538,041 8,494,296
Land 92,222 2,293,472
Assets Under Construction - 743,377
Leasehold Improvements 1,508,915 1,508,915
Total 12,505,153 16,089,637
Less accumulated depreciation (3,074,364 ) (2,499,351 )
Total Property and equipment,
net $ 9,430,789 $ 13,590,286 The
land and equipment decreased from December 31, 2020 to June 30, 2021 due to the partial sale of the farm land and equipment. See Note
10. Depreciation
expenses for the three and six month periods ending June 30, 2021 and 2020 were $ 460,316 348,476 887,838 647,253 The
asset under construction in 2020 was related to a deposit the Company made on an XL Novasep chromatography unit. The Company decided
it did not have the proper equipment needed to house the unit, so it negotiated a settlement with Novasep to return the deposit less
restocking and legal fees. The unit was never delivered to the Company. On May 24, 2021 $ 446,026 743,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4:15:20Z</dcterms:created>
  <dcterms:modified xmlns:dcterms="http://purl.org/dc/terms/" xmlns:xsi="http://www.w3.org/2001/XMLSchema-instance" xsi:type="dcterms:W3CDTF">2021-12-20T14:15:20Z</dcterms:modified>
</cp:coreProperties>
</file>